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and Signi" sheetId="5" state="visible" r:id="rId5"/>
    <sheet xmlns:r="http://schemas.openxmlformats.org/officeDocument/2006/relationships" name="Segment Information" sheetId="6" state="visible" r:id="rId6"/>
    <sheet xmlns:r="http://schemas.openxmlformats.org/officeDocument/2006/relationships" name="Financial Services" sheetId="7" state="visible" r:id="rId7"/>
    <sheet xmlns:r="http://schemas.openxmlformats.org/officeDocument/2006/relationships" name="Earnings Per Share" sheetId="8" state="visible" r:id="rId8"/>
    <sheet xmlns:r="http://schemas.openxmlformats.org/officeDocument/2006/relationships" name="Receivables" sheetId="9" state="visible" r:id="rId9"/>
    <sheet xmlns:r="http://schemas.openxmlformats.org/officeDocument/2006/relationships" name="Inventories" sheetId="10" state="visible" r:id="rId10"/>
    <sheet xmlns:r="http://schemas.openxmlformats.org/officeDocument/2006/relationships" name="Inventory Impairments and Land " sheetId="11" state="visible" r:id="rId11"/>
    <sheet xmlns:r="http://schemas.openxmlformats.org/officeDocument/2006/relationships" name="Variable Interest Entities" sheetId="12" state="visible" r:id="rId12"/>
    <sheet xmlns:r="http://schemas.openxmlformats.org/officeDocument/2006/relationships" name="Investments in Unconsolidated J" sheetId="13" state="visible" r:id="rId13"/>
    <sheet xmlns:r="http://schemas.openxmlformats.org/officeDocument/2006/relationships" name="Property and Equipment, Net Pro"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Leases (Notes)" sheetId="17" state="visible" r:id="rId17"/>
    <sheet xmlns:r="http://schemas.openxmlformats.org/officeDocument/2006/relationships" name="Income Taxes" sheetId="18" state="visible" r:id="rId18"/>
    <sheet xmlns:r="http://schemas.openxmlformats.org/officeDocument/2006/relationships" name="Notes Payable" sheetId="19" state="visible" r:id="rId19"/>
    <sheet xmlns:r="http://schemas.openxmlformats.org/officeDocument/2006/relationships" name="Fair Value Disclosures" sheetId="20" state="visible" r:id="rId20"/>
    <sheet xmlns:r="http://schemas.openxmlformats.org/officeDocument/2006/relationships" name="Commitments and Contingencies" sheetId="21" state="visible" r:id="rId21"/>
    <sheet xmlns:r="http://schemas.openxmlformats.org/officeDocument/2006/relationships" name="Legal Matter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Supplemental Disclosure to Cons" sheetId="25" state="visible" r:id="rId25"/>
    <sheet xmlns:r="http://schemas.openxmlformats.org/officeDocument/2006/relationships" name="Supplemental Guarantor Informat" sheetId="26" state="visible" r:id="rId26"/>
    <sheet xmlns:r="http://schemas.openxmlformats.org/officeDocument/2006/relationships" name="Basis of Presentation and Sig_2" sheetId="27" state="visible" r:id="rId27"/>
    <sheet xmlns:r="http://schemas.openxmlformats.org/officeDocument/2006/relationships" name="Segment Information (Tables)" sheetId="28" state="visible" r:id="rId28"/>
    <sheet xmlns:r="http://schemas.openxmlformats.org/officeDocument/2006/relationships" name="Financial Services (Tables)" sheetId="29" state="visible" r:id="rId29"/>
    <sheet xmlns:r="http://schemas.openxmlformats.org/officeDocument/2006/relationships" name="Earnings Per Share (Tables)"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Inventory Impairments and Lan_2" sheetId="33" state="visible" r:id="rId33"/>
    <sheet xmlns:r="http://schemas.openxmlformats.org/officeDocument/2006/relationships" name="Variable Interest Entities (Tab" sheetId="34" state="visible" r:id="rId34"/>
    <sheet xmlns:r="http://schemas.openxmlformats.org/officeDocument/2006/relationships" name="Investments in Unconsolidated_2"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Notes Payable (Tables)" sheetId="41" state="visible" r:id="rId41"/>
    <sheet xmlns:r="http://schemas.openxmlformats.org/officeDocument/2006/relationships" name="Fair Value Disclosur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Supplemental Disclosure to Co_2" sheetId="46" state="visible" r:id="rId46"/>
    <sheet xmlns:r="http://schemas.openxmlformats.org/officeDocument/2006/relationships" name="Supplemental Guarantor Inform_2" sheetId="47" state="visible" r:id="rId47"/>
    <sheet xmlns:r="http://schemas.openxmlformats.org/officeDocument/2006/relationships" name="Basis of Presentation and Sig_3"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Segment Information (Narratives" sheetId="51" state="visible" r:id="rId51"/>
    <sheet xmlns:r="http://schemas.openxmlformats.org/officeDocument/2006/relationships" name="Segment Information (Segment Fi" sheetId="52" state="visible" r:id="rId52"/>
    <sheet xmlns:r="http://schemas.openxmlformats.org/officeDocument/2006/relationships" name="Financial Services (Schedule of" sheetId="53" state="visible" r:id="rId53"/>
    <sheet xmlns:r="http://schemas.openxmlformats.org/officeDocument/2006/relationships" name="Financial Services (Schedule _2" sheetId="54" state="visible" r:id="rId54"/>
    <sheet xmlns:r="http://schemas.openxmlformats.org/officeDocument/2006/relationships" name="Earnings Per Share (Basic and D" sheetId="55" state="visible" r:id="rId55"/>
    <sheet xmlns:r="http://schemas.openxmlformats.org/officeDocument/2006/relationships" name="Receivables (Details)" sheetId="56" state="visible" r:id="rId56"/>
    <sheet xmlns:r="http://schemas.openxmlformats.org/officeDocument/2006/relationships" name="Inventories (Schedule of Invent" sheetId="57" state="visible" r:id="rId57"/>
    <sheet xmlns:r="http://schemas.openxmlformats.org/officeDocument/2006/relationships" name="Inventories (Schedule of Capita" sheetId="58" state="visible" r:id="rId58"/>
    <sheet xmlns:r="http://schemas.openxmlformats.org/officeDocument/2006/relationships" name="Inventory Impairments and Lan_3" sheetId="59" state="visible" r:id="rId59"/>
    <sheet xmlns:r="http://schemas.openxmlformats.org/officeDocument/2006/relationships" name="Variable Interest Entities (Det"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Property and Equipment, Net (De" sheetId="63" state="visible" r:id="rId63"/>
    <sheet xmlns:r="http://schemas.openxmlformats.org/officeDocument/2006/relationships" name="Other Assets (Details)" sheetId="64" state="visible" r:id="rId64"/>
    <sheet xmlns:r="http://schemas.openxmlformats.org/officeDocument/2006/relationships" name="Accrued Expenses and Other Li_3" sheetId="65" state="visible" r:id="rId65"/>
    <sheet xmlns:r="http://schemas.openxmlformats.org/officeDocument/2006/relationships" name="Leases (Details)" sheetId="66" state="visible" r:id="rId66"/>
    <sheet xmlns:r="http://schemas.openxmlformats.org/officeDocument/2006/relationships" name="Income Taxes (Details)" sheetId="67" state="visible" r:id="rId67"/>
    <sheet xmlns:r="http://schemas.openxmlformats.org/officeDocument/2006/relationships" name="Notes Payable (Schedule Notes P" sheetId="68" state="visible" r:id="rId68"/>
    <sheet xmlns:r="http://schemas.openxmlformats.org/officeDocument/2006/relationships" name="Notes Payable (Narratives) (Det" sheetId="69" state="visible" r:id="rId69"/>
    <sheet xmlns:r="http://schemas.openxmlformats.org/officeDocument/2006/relationships" name="Fair Value Disclosures (Assets " sheetId="70" state="visible" r:id="rId70"/>
    <sheet xmlns:r="http://schemas.openxmlformats.org/officeDocument/2006/relationships" name="Fair Value Disclosures (Fair Va"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tockholders' Equity (Details)" sheetId="74" state="visible" r:id="rId74"/>
    <sheet xmlns:r="http://schemas.openxmlformats.org/officeDocument/2006/relationships" name="Stockholders' Equity (Narrative" sheetId="75" state="visible" r:id="rId75"/>
    <sheet xmlns:r="http://schemas.openxmlformats.org/officeDocument/2006/relationships" name="Stock-Based Compensation (Outst" sheetId="76" state="visible" r:id="rId76"/>
    <sheet xmlns:r="http://schemas.openxmlformats.org/officeDocument/2006/relationships" name="Stock-Based Compensation (Narra" sheetId="77" state="visible" r:id="rId77"/>
    <sheet xmlns:r="http://schemas.openxmlformats.org/officeDocument/2006/relationships" name="Supplemental Disclosure to Co_3" sheetId="78" state="visible" r:id="rId78"/>
    <sheet xmlns:r="http://schemas.openxmlformats.org/officeDocument/2006/relationships" name="Supplemental Guarantor Inform_3" sheetId="79" state="visible" r:id="rId79"/>
    <sheet xmlns:r="http://schemas.openxmlformats.org/officeDocument/2006/relationships" name="Supplemental Guarantor Inform_4" sheetId="80" state="visible" r:id="rId80"/>
    <sheet xmlns:r="http://schemas.openxmlformats.org/officeDocument/2006/relationships" name="Supplemental Guarantor Inform_5" sheetId="81" state="visible" r:id="rId81"/>
    <sheet xmlns:r="http://schemas.openxmlformats.org/officeDocument/2006/relationships" name="Supplemental Guarantor Inform_6"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69" customWidth="1" min="2" max="2"/>
  </cols>
  <sheetData>
    <row r="1">
      <c r="A1" s="1" t="inlineStr">
        <is>
          <t>Cover Page</t>
        </is>
      </c>
      <c r="B1" s="2" t="inlineStr">
        <is>
          <t>9 Months Ended</t>
        </is>
      </c>
    </row>
    <row r="2">
      <c r="B2" s="2" t="inlineStr">
        <is>
          <t>Aug. 31, 2020$ / shares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KB HOME</t>
        </is>
      </c>
    </row>
    <row r="10">
      <c r="A10" s="4" t="inlineStr">
        <is>
          <t>Entity Central Index Key</t>
        </is>
      </c>
      <c r="B10" s="4" t="inlineStr">
        <is>
          <t>00007952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1-30</t>
        </is>
      </c>
    </row>
    <row r="14">
      <c r="A14" s="4" t="inlineStr">
        <is>
          <t>Entity Filer Category</t>
        </is>
      </c>
      <c r="B14" s="4" t="inlineStr">
        <is>
          <t>Large Accelerated Filer</t>
        </is>
      </c>
    </row>
    <row r="15">
      <c r="A15" s="4" t="inlineStr">
        <is>
          <t>Entity Common Stock Shares Outstanding</t>
        </is>
      </c>
      <c r="B15" s="5" t="n">
        <v>90544338</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09195</t>
        </is>
      </c>
    </row>
    <row r="20">
      <c r="A20" s="4" t="inlineStr">
        <is>
          <t>Entity Incorporation, State or Country Code</t>
        </is>
      </c>
      <c r="B20" s="4" t="inlineStr">
        <is>
          <t>DE</t>
        </is>
      </c>
    </row>
    <row r="21">
      <c r="A21" s="4" t="inlineStr">
        <is>
          <t>Entity Tax Identification Number</t>
        </is>
      </c>
      <c r="B21" s="4" t="inlineStr">
        <is>
          <t>95-3666267</t>
        </is>
      </c>
    </row>
    <row r="22">
      <c r="A22" s="4" t="inlineStr">
        <is>
          <t>Entity Address, Address Line One</t>
        </is>
      </c>
      <c r="B22" s="4" t="inlineStr">
        <is>
          <t>10990 Wilshire Boulevard</t>
        </is>
      </c>
    </row>
    <row r="23">
      <c r="A23" s="4" t="inlineStr">
        <is>
          <t>Entity Address, City or Town</t>
        </is>
      </c>
      <c r="B23" s="4" t="inlineStr">
        <is>
          <t>Los Angeles</t>
        </is>
      </c>
    </row>
    <row r="24">
      <c r="A24" s="4" t="inlineStr">
        <is>
          <t>Entity Address, State or Province</t>
        </is>
      </c>
      <c r="B24" s="4" t="inlineStr">
        <is>
          <t>CA</t>
        </is>
      </c>
    </row>
    <row r="25">
      <c r="A25" s="4" t="inlineStr">
        <is>
          <t>Entity Address, Postal Zip Code</t>
        </is>
      </c>
      <c r="B25" s="4" t="inlineStr">
        <is>
          <t>90024</t>
        </is>
      </c>
    </row>
    <row r="26">
      <c r="A26" s="4" t="inlineStr">
        <is>
          <t>City Area Code</t>
        </is>
      </c>
      <c r="B26" s="4" t="inlineStr">
        <is>
          <t>310</t>
        </is>
      </c>
    </row>
    <row r="27">
      <c r="A27" s="4" t="inlineStr">
        <is>
          <t>Local Phone Number</t>
        </is>
      </c>
      <c r="B27" s="4" t="inlineStr">
        <is>
          <t>231-4000</t>
        </is>
      </c>
    </row>
    <row r="28">
      <c r="A28" s="4" t="inlineStr">
        <is>
          <t>Common Stock, Par or Stated Value Per Share | $ / shares</t>
        </is>
      </c>
      <c r="B28" s="6" t="n">
        <v>1</v>
      </c>
    </row>
    <row r="29">
      <c r="A29" s="4" t="inlineStr">
        <is>
          <t>Document Quarterly Report</t>
        </is>
      </c>
      <c r="B29" s="4" t="inlineStr">
        <is>
          <t>true</t>
        </is>
      </c>
    </row>
    <row r="30">
      <c r="A30" s="4" t="inlineStr">
        <is>
          <t>Document Transition Report</t>
        </is>
      </c>
      <c r="B30" s="4" t="inlineStr">
        <is>
          <t>false</t>
        </is>
      </c>
    </row>
    <row r="31">
      <c r="A31" s="4" t="inlineStr">
        <is>
          <t>Grantor Stock Ownership Trust</t>
        </is>
      </c>
    </row>
    <row r="32">
      <c r="A32" s="3" t="inlineStr">
        <is>
          <t>Document Information [Line Items]</t>
        </is>
      </c>
    </row>
    <row r="33">
      <c r="A33" s="4" t="inlineStr">
        <is>
          <t>Entity Common Stock Shares Outstanding</t>
        </is>
      </c>
      <c r="B33" s="5" t="n">
        <v>7317336</v>
      </c>
    </row>
    <row r="34">
      <c r="A34" s="4" t="inlineStr">
        <is>
          <t>Common Stock</t>
        </is>
      </c>
    </row>
    <row r="35">
      <c r="A35" s="3" t="inlineStr">
        <is>
          <t>Document Information [Line Items]</t>
        </is>
      </c>
    </row>
    <row r="36">
      <c r="A36" s="4" t="inlineStr">
        <is>
          <t>Title of 12(b) Security</t>
        </is>
      </c>
      <c r="B36" s="4" t="inlineStr">
        <is>
          <t>Common Stock (par value $1.00 per share)</t>
        </is>
      </c>
    </row>
    <row r="37">
      <c r="A37" s="4" t="inlineStr">
        <is>
          <t>Trading Symbol</t>
        </is>
      </c>
      <c r="B37" s="4" t="inlineStr">
        <is>
          <t>KBH</t>
        </is>
      </c>
    </row>
    <row r="38">
      <c r="A38" s="4" t="inlineStr">
        <is>
          <t>Security Exchange Name</t>
        </is>
      </c>
      <c r="B38" s="4" t="inlineStr">
        <is>
          <t>NYSE</t>
        </is>
      </c>
    </row>
    <row r="39">
      <c r="A39" s="4" t="inlineStr">
        <is>
          <t>Rights</t>
        </is>
      </c>
    </row>
    <row r="40">
      <c r="A40" s="3" t="inlineStr">
        <is>
          <t>Document Information [Line Items]</t>
        </is>
      </c>
    </row>
    <row r="41">
      <c r="A41" s="4" t="inlineStr">
        <is>
          <t>Title of 12(b) Security</t>
        </is>
      </c>
      <c r="B41" s="4" t="inlineStr">
        <is>
          <t>Rights to Purchase Series A Participating Cumulative Preferred Stock</t>
        </is>
      </c>
    </row>
    <row r="42">
      <c r="A42" s="4" t="inlineStr">
        <is>
          <t>Trading Symbol</t>
        </is>
      </c>
      <c r="B42" s="4" t="inlineStr">
        <is>
          <t>KBH</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ug. 31, 2020</t>
        </is>
      </c>
    </row>
    <row r="3">
      <c r="A3" s="3" t="inlineStr">
        <is>
          <t>Inventory Disclosure [Abstract]</t>
        </is>
      </c>
    </row>
    <row r="4">
      <c r="A4" s="4" t="inlineStr">
        <is>
          <t>Inventories</t>
        </is>
      </c>
      <c r="B4" s="4" t="inlineStr">
        <is>
          <t>Inventories Inventories consisted of the following (in thousands): August 31, November 30, Homes completed or under construction $ 1,316,467 $ 1,340,412 Land under development 2,234,992 2,213,713 Land held for future development or sale (a) 119,670 150,477 Total $ 3,671,129 $ 3,704,602 (a) Land held for sale totaled $1.3 million at August 31, 2020 and $19.3 million at November 30, 2019 . Interest is capitalized to inventories while the related communities or land parcels are being actively developed and until homes are completed or the land is available for immediate sale. Capitalized interest is amortized to construction and land costs as the related inventories are delivered to homebuyers or land buyers (as applicable). For land held for future development or sale, applicable interest is expensed as incurred. Our interest costs were as follows (in thousands): Three Months Ended August 31, Nine Months Ended August 31, 2020 2019 2020 2019 Capitalized interest at beginning of period $ 194,434 $ 212,160 $ 195,738 $ 209,129 Interest incurred 31,054 36,024 93,071 107,356 Interest amortized to construction and land costs (a) (30,628 ) (38,558 ) (93,949 ) (106,859 ) Capitalized interest at end of period (b) $ 194,860 $ 209,626 $ 194,860 $ 209,626 (a) Interest amortized to construction and land costs for the three months and nine months ended August 31, 2020 included $.4 million related to land sales during the periods. Interest amortized to construction and land costs for the nine months ended August 31, 2019 included $.6 million related to land sales during the period. There was no such interest amortized for the three months ended August 31, 2019. (b) Capitalized interest amounts reflect the gross amount of capitalized interest, as inventory impairment charges recognized, if any, are not generally allocated to specific components of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t>
        </is>
      </c>
      <c r="B1" s="2" t="inlineStr">
        <is>
          <t>9 Months Ended</t>
        </is>
      </c>
    </row>
    <row r="2">
      <c r="B2" s="2" t="inlineStr">
        <is>
          <t>Aug. 31, 2020</t>
        </is>
      </c>
    </row>
    <row r="3">
      <c r="A3" s="3" t="inlineStr">
        <is>
          <t>Inventory Impairments and Land Option Contract Abandonments [Abstract]</t>
        </is>
      </c>
    </row>
    <row r="4">
      <c r="A4" s="4" t="inlineStr">
        <is>
          <t>Inventory Impairments and Land Option Contract Abandonments</t>
        </is>
      </c>
      <c r="B4" s="4" t="inlineStr">
        <is>
          <t>Inventory Impairments and Land Option Contract Abandonments 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 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These factors may include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With respect to the three months ended August 31, 2020 , these expectations considered that our net orders, ending backlog and cancellation rates for the 2020 third quarter improved from both the year-earlier quarter and the 2020 second quarter when the early stages of the COVID-19 pandemic and related COVID-19 control responses in our served markets caused a significant contraction in economic activity and adversely affected our ability to conduct normal operations, as described in Note 1 – Basis of Presentation and Significant Accounting Policies. Our impairment assessments also considered that while the number of homes delivered in the 2020 third quarter decreased from the year-earlier quarter, the average selling price of those homes increased slightly and our housing gross profit margin improved significantly over the same period. Moreover, the average selling price of our net orders generated during the 2020 third quarter increased from the year-earlier period. Taken together, and notwithstanding the significant disruptions associated with the COVID-19 pandemic during the 2020 second quarter, our inventory assessments as of August 31, 2020 determined that market conditions for each of our assets in inventory where impairment indicators were identified were expected to be sufficiently stable, with a solid net order pace and a steady average selling price for the remainder of 2020 and into 2021 relative to the performance in recent quarters, to support such assets’ recoverability. Our inventory is assessed for potential impairment on a quarterly basis, and the assumptions used are reviewed and adjusted, as necessary, to reflect the market conditions and trends and our expectations at the time each assessment is performed. We evaluated 22 and 31 communities or land parcels for recoverability during the nine months ended August 31, 2020 and 2019, respectively, including certain communities or land parcels previously held for future development that were reactivated as part of our ongoing efforts to improve asset efficiency. The carrying values of the communities or land parcels evaluated were $191.8 million at August 31, 2020 and $219.2 million at August 31, 2019 . Some of the communities or land parcels evaluated during the nine months ended August 31, 2020 and 2019 were evaluated in more than one quarterly period. Communities or land parcels evaluated for recoverability in more than one quarterly period were counted only once for each nine-month period. In addition, we evaluated land held for future development for recoverability during the nine months ended August 31, 2020 and 2019. Based on the results of our evaluations, we recognized inventory impairment charges of $6.5 million for the three months ended August 31, 2020 and $11.6 million for the nine months ended August 31, 2020 . For the three months and nine months ended August 31, 2019 , we recognized inventory impairment charges of $4.8 million and $11.5 million , respectively. The impairment charges for the three-month and nine-month periods ended August 31, 2020 and 2019 reflected our decisions to make changes in our operational strategies aimed at more quickly monetizing our investment in certain communities by accelerating the overall pace for selling, building and delivering homes therein, including communities on land previously held for future development. The following table summarizes significant quantitative unobservable inputs we utilized in our fair value measurements with respect to the impaired communities written down to fair value during the periods presented: Three Months Ended August 31, Nine Months Ended August 31, Unobservable Input (a) 2020 2019 2020 2019 Average selling price $301,600 - $1,010,100 $325,300 - $957,200 $301,600 - $1,010,100 $315,000 - $1,045,400 Deliveries per month 2 2 - 4 1 - 4 1 - 4 Discount rate 17% - 18% 17% 17% - 18% 17% (a) The ranges of inputs used in each period primarily reflect differences between the housing markets where each impacted community is located, rather than fluctuations in prevailing market conditions. As of August 31, 2020 , the aggregate carrying value of our inventory that had been impacted by inventory impairment charges was $89.4 million , representing 16 communities and various other land parcels. As of November 30, 2019 , the aggregate carrying value of our inventory that had been impacted by inventory impairment charges was $115.6 million , representing 19 communities and various other land parcels. Our inventory controlled under land option contracts and other similar contracts is assessed on a quarterly basis to determine whether it continues to meet our investment return standards. When a decision is made not to exercise certain land option contracts and other similar contracts due to market conditions and/or changes in our marketing strategy, we write off the related inventory costs, including non-refundable deposits and unrecoverable pre-acquisition costs. Based on the results of our assessments, we recognized land option contract abandonment charges of $.4 million for the three months ended August 31, 2020 and $5.4 million for the nine months ended August 31, 2020 . For the three-month and nine-month periods ended August 31, 2019 , we recognized land option contract abandonment charges of $.4 million and $1.7 million , respectively. If conditions in our served markets are or are expected to be adversely affected for a prolonged period due to the COVID-19 control responses or otherwise, we may determine through our community and land parcel evaluations in future quarters that we need to take impairment charges, and such charges could be material. In addition, due to the judgment and assumptions applied in our inventory impairment and land option contract abandonment assessment processes, particularly as to land held for future development, it is possible that actual results could differ substantially from those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Aug. 31, 2020</t>
        </is>
      </c>
    </row>
    <row r="3">
      <c r="A3" s="3" t="inlineStr">
        <is>
          <t>Variable Interest Entities [Abstract]</t>
        </is>
      </c>
    </row>
    <row r="4">
      <c r="A4" s="4" t="inlineStr">
        <is>
          <t>Variable Interest Entities</t>
        </is>
      </c>
      <c r="B4" s="4" t="inlineStr">
        <is>
          <t>Variable Interest Entities Unconsolidated Joint Ventures. 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0 and November 30, 2019 was a VIE, but we were not the primary beneficiary of the VIE. Therefore, all of our joint ventures at August 31, 2020 and November 30, 2019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20 and November 30, 2019 , we were not the primary beneficiary of any VIEs from which we have acquired rights to land under land option contracts and other similar contracts. We perform ongoing reassessments of whether we are the primary beneficiary of a VIE. The following table presents a summary of our interests in land option contracts and other similar contracts (in thousands): August 31, 2020 November 30, 2019 Cash Deposits Aggregate Purchase Price Cash Deposits Aggregate Purchase Price Unconsolidated VIEs $ 25,856 $ 844,801 $ 34,595 $ 823,427 Other land option contracts and other similar contracts 39,171 511,796 40,591 600,092 Total $ 65,027 $ 1,356,597 $ 75,186 $ 1,423,519 In addition to the cash deposits presented in the table above, our exposure to loss related to our land option contracts and other similar contracts with third parties and unconsolidated entities consisted of pre-acquisition costs of $28.8 million at August 31, 2020 and $32.8 million at November 30, 2019 . These pre-acquisition costs and cash deposits were included in inventories in our consolidated balance sheets. 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17.2 million at August 31, 2020 and $12.2 million at Nov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Aug. 31, 2020</t>
        </is>
      </c>
    </row>
    <row r="3">
      <c r="A3" s="3" t="inlineStr">
        <is>
          <t>Equity Method Investments and Joint Ventures [Abstract]</t>
        </is>
      </c>
    </row>
    <row r="4">
      <c r="A4" s="4" t="inlineStr">
        <is>
          <t>Investments in Unconsolidated Joint Ventures</t>
        </is>
      </c>
      <c r="B4" s="4" t="inlineStr">
        <is>
          <t>Investments in Unconsolidated Joint Ventures 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 The following table presents combined condensed information from the statements of operations of our unconsolidated joint ventures (in thousands): Three Months Ended August 31, Nine Months Ended August 31, 2020 2019 2020 2019 Revenues $ 21,473 $ 5,729 $ 115,893 $ 21,707 Construction and land costs (15,960 ) (5,686 ) (84,228 ) (21,704 ) Other expense, net (1,606 ) (708 ) (7,455 ) (1,946 ) Income (loss) $ 3,907 $ (665 ) $ 24,210 $ (1,943 ) The higher combined revenues and income for the three months and nine months ended August 31, 2020 , as compared to the year-earlier periods, mainly reflected homes delivered from an unconsolidated joint venture in California. In the three months and nine months ended August 31, 2019 , our unconsolidated joint ventures did not deliver any homes. The following table presents combined condensed balance sheet information for our unconsolidated joint ventures (in thousands): August 31, November 30, Assets Cash $ 35,674 $ 23,965 Inventories 71,911 139,536 Other assets 713 792 Total assets $ 108,298 $ 164,293 Liabilities and equity Accounts payable and other liabilities $ 12,073 $ 13,282 Notes payable (a) — 40,672 Equity 96,225 110,339 Total liabilities and equity $ 108,298 $ 164,293 (a) As of both August 31, 2020 and November 30, 2019 , we had investments in five unconsolidated joint ventures. At November 30, 2019, one of our unconsolidated joint ventures had a construction loan agreement with a third-party lender to finance its land development activities. The outstanding debt was secured by the underlying property and related project assets and was non-recourse to us. All the outstanding secured debt was repaid in April 2020. None of our unconsolidated joint ventures had outstanding debt at August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Net Property and Equipment, Net</t>
        </is>
      </c>
      <c r="B1" s="2" t="inlineStr">
        <is>
          <t>9 Months Ended</t>
        </is>
      </c>
    </row>
    <row r="2">
      <c r="B2" s="2" t="inlineStr">
        <is>
          <t>Aug.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August 31, November 30, Computer software and equipment $ 31,901 $ 27,091 Model furnishings and sales office improvements 80,642 82,117 Leasehold improvements, office furniture and equipment 17,167 16,173 Subtotal 129,710 125,381 Less accumulated depreciation (65,091 ) (60,338 ) Total $ 64,619 $ 65,0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Aug. 31, 2020</t>
        </is>
      </c>
    </row>
    <row r="3">
      <c r="A3" s="3" t="inlineStr">
        <is>
          <t>Other Assets [Abstract]</t>
        </is>
      </c>
    </row>
    <row r="4">
      <c r="A4" s="4" t="inlineStr">
        <is>
          <t>Other Assets</t>
        </is>
      </c>
      <c r="B4" s="4" t="inlineStr">
        <is>
          <t>Other Assets Other assets consisted of the following (in thousands): August 31, November 30, Cash surrender value and benefit receivable from corporate-owned life insurance contracts $ 73,310 $ 73,849 Lease right-of-use assets 32,992 — Prepaid expenses 16,328 5,944 Debt issuance costs associated with unsecured revolving credit facility, net 2,612 3,248 Total $ 125,242 $ 83,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Aug. 31,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in thousands): August 31, November 30, Self-insurance and other legal liabilities $ 225,775 $ 229,483 Employee compensation and related benefits 136,003 163,646 Warranty liability 94,347 88,839 Accrued interest payable 36,051 32,507 Lease liabilities 34,525 — Inventory-related obligations (a) 29,491 26,264 Customer deposits 21,360 22,382 Real estate and business taxes 14,967 14,872 Other 38,010 40,790 Total $ 630,529 $ 618,783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Aug. 31, 2020</t>
        </is>
      </c>
    </row>
    <row r="3">
      <c r="A3" s="3" t="inlineStr">
        <is>
          <t>Leases [Abstract]</t>
        </is>
      </c>
    </row>
    <row r="4">
      <c r="A4" s="4" t="inlineStr">
        <is>
          <t>Lessee, Operating Leases [Text Block]</t>
        </is>
      </c>
      <c r="B4" s="4" t="inlineStr">
        <is>
          <t>Leases We lease certain property and equipment for use in our operations. We recognize lease expense for these leases generally on a straight-line basis over the lease term and combine lease and non-lease components for all leases. Lease right-of-use assets and lease liabilities are recorded on our consolidated balance sheets for leases with an expected term at the commencement date of more than 12 months. Some of our leases include one or more renewal options, the exercise of which is generally at our discretion. Such options are excluded from the expected term of the lease unless we determine it is reasonably certain the option will be exercised. Lease liabilities are equal to the present value of the remaining lease payments while the amount of lease right-of-use assets is based on the lease liabilities, subject to adjustment, such as for lease incentives. Our leases do not provide a readily determinable implicit interest rate; therefore, we estimate our incremental borrowing rate to calculate the present value of remaining lease payments. In determining our incremental borrowing rate, we considered the lease term, market interest rates, current interest rates on our senior notes and the effects of collateralization. Our lease population at August 31, 2020 was comprised of operating leases where we are the lessee, primarily real estate leases for our corporate office, division offices and design studios, as well as certain equipment leases. Our lease agreements do not contain any residual value guarantees or material restrictive covenants. Lease expense is included in selling, general and administrative expenses in our consolidated statements of operations and includes costs for leases with terms of more than 12 months as well as short-term leases with terms of 12 months or less. For the three months ended August 31, 2020 , our total lease expense was $4.2 million , which included short-term lease costs of $1.1 million . For the nine months ended August 31, 2020 , our total lease expense was $13.6 million , which included short-term lease costs of $4.8 million . Variable lease costs and external sublease income for the three-month and nine-month periods ended August 31, 2020 were immaterial. The following table presents our lease right-of-use assets, lease liabilities and the weighted-average remaining lease term and weighted-average discount rate (incremental borrowing rate) used in calculating the lease liabilities (dollars in thousands): August 31, Lease right-of-use assets (a) $ 33,291 Lease liabilities (b) 34,849 Weighted-average remaining lease term 4.5 years Weighted-average discount rate (incremental borrowing rate) 5.1 % (a) Represents lease right-of-use assets of $33.0 million within our homebuilding operations and $.3 million within our financial services operations. (b) Represents lease liabilities of $34.5 million within our homebuilding operations and $.3 million within our financial services operations. The following table presents additional information about our leases (in thousands): Three Months Ended August 31, 2020 Nine Months Ended August 31, 2020 Lease right-of-use assets obtained in exchange for new lease liabilities $ 2,977 $ 9,045 Cash payments on lease liabilities 2,831 8,468 As of August 31, 2020 , the future minimum lease payments required under our leases are as follows (in thousands): Years Ending November 30, 2020 $ 2,737 2021 10,178 2022 8,921 2023 6,704 2024 4,637 Thereafter 6,099 Total lease payments 39,276 Less: Interest (4,427 ) Present value of lease liabilities $ 34,8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Income Tax Expense. Our income tax expense and effective tax rates were as follows (dollars in thousands): Three Months Ended August 31, Nine Months Ended August 31, 2020 2019 2020 2019 Income tax expense $ 22,900 $ 23,800 $ 47,800 $ 37,600 Effective tax rate 22.6 % 25.9 % 20.1 % 20.5 % Our income tax expense and effective tax rate for the three months ended August 31, 2020 included the favorable effect of $3.1 million of federal energy tax credits that we earned from building energy-efficient homes, partially offset by $1.2 million of non-deductible executive compensation expense under Internal Revenue Code Section 162(m). Our income tax expense and effective tax rate for the three months ended August 31, 2019 reflected $1.4 million of non-deductible executive compensation expense. Our income tax expense and effective tax rate for the nine months ended August 31, 2020 included the favorable effects of $10.1 million of federal energy tax credits that we earned from building energy-efficient homes and $5.6 million of excess tax benefits related to stock-based compensation, partially offset by $3.2 million of non-deductible executive compensation expense. For the nine months ended August 31, 2019 , our income tax expense and effective tax rate included the favorable effects of $4.3 million of federal energy tax credits, a $3.3 million reversal of a deferred tax asset valuation allowance related to refundable alternative minimum tax (“AMT”) credits and $2.9 million of excess tax benefits related to stock-based compensation, partly offset by $2.6 million of non-deductible executive compensation expense. The federal energy tax credits for the three months and nine months ended August 31, 2020 resulted from legislation enacted in December 2019, which among other things, extended the availability of a business tax credit for building new energy- efficient homes through December 31, 2020. Prior to this legislation, the tax credit expired on December 31, 2017. This extension is expected to benefit our income tax provision in future periods. On March 27, 2020, the Coronavirus Aid, Relief, and Economic Security Act (“CARES Act”) was enacted to provide economic and other relief as a result of the COVID-19 pandemic. Among other things, the CARES Act provides various income and payroll tax provisions that we do not expect to have a material impact on our income tax expense or effective tax rate for 2020. The CARES Act also accelerated the timetable for AMT credit refunds. As a result, in the 2020 second quarter, we filed a superseding 2019 federal income tax return claiming an additional refund of $39.3 million of AMT credits and reclassified this amount from deferred tax assets to receivables. These credits were in addition to the $43.3 million of AMT tax credits that we reclassified from deferred tax assets to receivables in the 2020 first quarter when we filed a preliminary 2019 federal income tax return. We received the $43.3 million AMT credit refund in the 2020 third quarter. In June 2020, California enacted tax legislation that approved the suspension of California net operating loss deductions for tax years 2020, 2021 and 2022. The suspension of California net operating loss deductions did not have an impact on our income tax expense for the three months or nine months ended August 31, 2020. Deferred Tax Asset Valuation Allowance. 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 Our deferred tax assets of $260.5 million as of August 31, 2020 and $383.7 million as of November 30, 2019 were partly offset by valuation allowances of $19.3 million and $19.2 million , respectively. Our deferred tax assets as of August 31, 2020 reflected the above-mentioned AMT credit reclassifications totaling $82.6 million from deferred tax assets to receivables in the 2020 first and second quarters. The deferred tax asset valuation allowances as of August 31, 2020 and November 30, 2019 were primarily related to certain state net operating losses that had not met the “more likely than not” realization standard at those dates. As a result of an adjustment to our state net operating losses, we increased the valuation allowance by $.1 million in the 2020 third quarter. Based on the evaluation of our deferred tax assets as of August 31, 2020 , we determined that most of our deferred tax assets would be realized. Therefore, other than the slight increase mentioned above, no adjustments to our deferred tax valuation allowance were needed for the nine months ended August 31, 2020 . We will continue to evaluate both the positive and negative evidence on a quarterly basis in determining the need for a valuation allowance with respect to our deferred tax assets. The accounting for deferred tax assets is based upon estimates of future results. Changes in positive and negative evidence, including differences between estimated and actual results, could result in changes in the valuation of our deferred tax assets that could have a material impact on our consolidated financial statements. Changes in existing federal and state tax laws and corporate income tax rates could also affect actual tax results and the realization of deferred tax assets over time. Unrecognized Tax Benefits. As of August 31, 2020 and November 30, 2019 , we ha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0</t>
        </is>
      </c>
    </row>
    <row r="3">
      <c r="A3" s="3" t="inlineStr">
        <is>
          <t>Debt Disclosure [Abstract]</t>
        </is>
      </c>
    </row>
    <row r="4">
      <c r="A4" s="4" t="inlineStr">
        <is>
          <t>Notes Payable</t>
        </is>
      </c>
      <c r="B4" s="4" t="inlineStr">
        <is>
          <t>Notes Payable Notes payable consisted of the following (in thousands): August 31, November 30, Mortgages and land contracts due to land sellers and other loans $ 5,620 $ 7,889 7.00% Senior notes due December 15, 2021 448,807 448,164 7.50% Senior notes due September 15, 2022 348,697 348,267 7.625% Senior notes due May 15, 2023 351,400 351,748 6.875% Senior notes due June 15, 2027 296,660 296,379 4.80% Senior notes due November 15, 2029 296,520 296,300 Total $ 1,747,704 $ 1,748,747 The carrying amounts of our senior notes listed above are net of unamortized debt issuance costs, premiums and discounts, which totaled $7.9 million at August 31, 2020 and $9.1 million at November 30, 2019 . Unsecured Revolving Credit Facility. We have an $800.0 million unsecured revolving credit facility with various banks (“Credit Facility”) that will mature on October 7, 2023 . The Credit Facility contains an uncommitted accordion feature under which its aggregate principal amount of available loans can be increased to a maximum of $1.00 billion under certain conditions, including obtaining additional bank commitments. The Credit Facility also contains a sublimit of $250.0 million for the issuance of letters of credit. Interest on amounts borrowed under the Credit Facility is payable at least quarterly in arrears at a rate based on either a Eurodollar or a base rate, plus a spread that depends on our consolidated leverage ratio (“Leverage Ratio”), as defined under the Credit Facility. The Credit Facility also requires the payment of a commitment fee at a per annum rate ranging from .20% to .35% of the unused commitment, based on our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August 31, 2020 , we had no cash borrowings and $12.4 million of letters of credit outstanding under the Credit Facility. Therefore, as of August 31, 2020 , we had $787.6 million available for cash borrowings under the Credit Facility, with up to $237.6 million of that amount available for the issuance of letters of credit. Letter of Credit Facility. We have an unsecured letter of credit agreement with a financial institution (“LOC Facility”). Under the LOC Facility, which expires on February 13, 2022, we may issue up to $50.0 million of letters of credit. We maintain the LOC Facility to obtain letters of credit from time to time in the ordinary course of operating our business. As of August 31, 2020 , we had $29.3 million of letters of credit outstanding under the LOC Facility. We had $15.8 million letters of credit outstanding under the LOC Facility as of November 30, 2019 . Mortgages and Land Contracts Due to Land Sellers and Other Loans. As of August 31, 2020 , inventories having a carrying value of $49.2 million were pledged to collateralize mortgages and land contracts due to land sellers and other loans. Shelf Registration. On July 9, 2020, we filed an automatically effective universal shelf registration statement (“2020 Shelf Registration”) with the SEC. The 2020 Shelf Registration registers the offering of securities that we may issue from time to time in amounts to be determined. Issuances of securities under our 2020 Shelf Registration require the filing of a prospectus supplement identifying the amount and terms of the securities to be issued. Our ability to issue securities is subject to market conditions and, with respect to debt securities, other factors impacting our borrowing capacity. The 2020 Shelf Registration replaced our previously effective universal shelf registration statement filed with the SEC on July 14, 2017. We have not made any offerings of securities under the 2020 Shelf Registration. Senior Notes. All the senior notes outstanding at August 31, 2020 and November 30, 2019 represent senior unsecured obligations that are guaranteed by certain of our subsidiaries and rank equally in right of payment with all of our and our guarantor subsidiaries’ existing unsecured and unsubordinated indebtedness. Interest on each of these senior notes is payable semi-annually. The indenture governing our senior notes does not contain any financial covenants. Subject to specified exceptions, the indenture contains certain restrictive covenants that, among other things, limit our ability to incur secured indebtedness, or engage in sale and leaseback transactions involving property above a certain specified value. In addition, the indenture contains certain limitations related to mergers, consolidations, and sales of assets. As of August 31, 2020 , we were in compliance with the applicable terms of all our covenants and other requirements under the Credit Facility, the senior notes, the indenture, and the mortgages and land contracts due to land sellers and other loans. Our ability to access the Credit Facility for cash borrowings and letters of credit and our ability to secure future debt financing depend, in part, on our ability to remain in such compliance. As of August 31, 2020 , principal payments on senior notes, mortgages and land contracts due to land sellers and other loans are due during each year ending November 30 as follows: 2020 – $4.6 million ; 2021 – $1.0 million ; 2022 – $800.0 million ; 2023 – $350.0 million ; 2024 – $0 ; and thereafter – $60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Total revenues</t>
        </is>
      </c>
      <c r="B3" s="6" t="n">
        <v>999013</v>
      </c>
      <c r="C3" s="6" t="n">
        <v>1160786</v>
      </c>
      <c r="D3" s="6" t="n">
        <v>2988918</v>
      </c>
      <c r="E3" s="6" t="n">
        <v>2994072</v>
      </c>
    </row>
    <row r="4">
      <c r="A4" s="4" t="inlineStr">
        <is>
          <t>Equity in income of unconsolidated joint ventures</t>
        </is>
      </c>
      <c r="D4" s="5" t="n">
        <v>26855</v>
      </c>
      <c r="E4" s="5" t="n">
        <v>5859</v>
      </c>
    </row>
    <row r="5">
      <c r="A5" s="4" t="inlineStr">
        <is>
          <t>Total pretax income</t>
        </is>
      </c>
      <c r="B5" s="5" t="n">
        <v>101315</v>
      </c>
      <c r="C5" s="5" t="n">
        <v>91936</v>
      </c>
      <c r="D5" s="5" t="n">
        <v>237952</v>
      </c>
      <c r="E5" s="5" t="n">
        <v>183208</v>
      </c>
    </row>
    <row r="6">
      <c r="A6" s="4" t="inlineStr">
        <is>
          <t>Income tax expense</t>
        </is>
      </c>
      <c r="B6" s="5" t="n">
        <v>-22900</v>
      </c>
      <c r="C6" s="5" t="n">
        <v>-23800</v>
      </c>
      <c r="D6" s="5" t="n">
        <v>-47800</v>
      </c>
      <c r="E6" s="5" t="n">
        <v>-37600</v>
      </c>
    </row>
    <row r="7">
      <c r="A7" s="4" t="inlineStr">
        <is>
          <t>Net income</t>
        </is>
      </c>
      <c r="B7" s="6" t="n">
        <v>78415</v>
      </c>
      <c r="C7" s="6" t="n">
        <v>68136</v>
      </c>
      <c r="D7" s="6" t="n">
        <v>190152</v>
      </c>
      <c r="E7" s="6" t="n">
        <v>145608</v>
      </c>
    </row>
    <row r="8">
      <c r="A8" s="3" t="inlineStr">
        <is>
          <t>Earnings per share:</t>
        </is>
      </c>
    </row>
    <row r="9">
      <c r="A9" s="4" t="inlineStr">
        <is>
          <t>Basic (in dollars per share)</t>
        </is>
      </c>
      <c r="B9" s="7" t="n">
        <v>0.86</v>
      </c>
      <c r="C9" s="7" t="n">
        <v>0.77</v>
      </c>
      <c r="D9" s="7" t="n">
        <v>2.09</v>
      </c>
      <c r="E9" s="7" t="n">
        <v>1.65</v>
      </c>
    </row>
    <row r="10">
      <c r="A10" s="4" t="inlineStr">
        <is>
          <t>Diluted (in dollars per share)</t>
        </is>
      </c>
      <c r="B10" s="7" t="n">
        <v>0.83</v>
      </c>
      <c r="C10" s="7" t="n">
        <v>0.73</v>
      </c>
      <c r="D10" s="7" t="n">
        <v>2.02</v>
      </c>
      <c r="E10" s="7" t="n">
        <v>1.55</v>
      </c>
    </row>
    <row r="11">
      <c r="A11" s="3" t="inlineStr">
        <is>
          <t>Weighted average shares outstanding:</t>
        </is>
      </c>
    </row>
    <row r="12">
      <c r="A12" s="4" t="inlineStr">
        <is>
          <t>Basic (in shares)</t>
        </is>
      </c>
      <c r="B12" s="5" t="n">
        <v>90535</v>
      </c>
      <c r="C12" s="5" t="n">
        <v>88262</v>
      </c>
      <c r="D12" s="5" t="n">
        <v>90292</v>
      </c>
      <c r="E12" s="5" t="n">
        <v>87630</v>
      </c>
    </row>
    <row r="13">
      <c r="A13" s="4" t="inlineStr">
        <is>
          <t>Diluted (in shares)</t>
        </is>
      </c>
      <c r="B13" s="5" t="n">
        <v>94105</v>
      </c>
      <c r="C13" s="5" t="n">
        <v>92842</v>
      </c>
      <c r="D13" s="5" t="n">
        <v>93788</v>
      </c>
      <c r="E13" s="5" t="n">
        <v>94032</v>
      </c>
    </row>
    <row r="14">
      <c r="A14" s="4" t="inlineStr">
        <is>
          <t>Cash dividends declared per common share (in dollars per share)</t>
        </is>
      </c>
      <c r="B14" s="7" t="n">
        <v>0.09</v>
      </c>
      <c r="C14" s="7" t="n">
        <v>0.09</v>
      </c>
      <c r="D14" s="7" t="n">
        <v>0.27</v>
      </c>
      <c r="E14" s="7" t="n">
        <v>0.14</v>
      </c>
    </row>
    <row r="15">
      <c r="A15" s="4" t="inlineStr">
        <is>
          <t>Home Building [Member]</t>
        </is>
      </c>
    </row>
    <row r="16">
      <c r="A16" s="4" t="inlineStr">
        <is>
          <t>Total revenues</t>
        </is>
      </c>
      <c r="B16" s="6" t="n">
        <v>995148</v>
      </c>
      <c r="C16" s="6" t="n">
        <v>1156855</v>
      </c>
      <c r="D16" s="6" t="n">
        <v>2977810</v>
      </c>
      <c r="E16" s="6" t="n">
        <v>2984314</v>
      </c>
    </row>
    <row r="17">
      <c r="A17" s="4" t="inlineStr">
        <is>
          <t>Costs of goods and services sold</t>
        </is>
      </c>
      <c r="B17" s="5" t="n">
        <v>-798495</v>
      </c>
      <c r="C17" s="5" t="n">
        <v>-943754</v>
      </c>
      <c r="D17" s="5" t="n">
        <v>-2429001</v>
      </c>
      <c r="E17" s="5" t="n">
        <v>-2458353</v>
      </c>
    </row>
    <row r="18">
      <c r="A18" s="4" t="inlineStr">
        <is>
          <t>Selling, general and administrative expenses</t>
        </is>
      </c>
      <c r="B18" s="5" t="n">
        <v>-107710</v>
      </c>
      <c r="C18" s="5" t="n">
        <v>-127626</v>
      </c>
      <c r="D18" s="5" t="n">
        <v>-348082</v>
      </c>
      <c r="E18" s="5" t="n">
        <v>-357048</v>
      </c>
    </row>
    <row r="19">
      <c r="A19" s="4" t="inlineStr">
        <is>
          <t>Operating income</t>
        </is>
      </c>
      <c r="B19" s="5" t="n">
        <v>88943</v>
      </c>
      <c r="C19" s="5" t="n">
        <v>85475</v>
      </c>
      <c r="D19" s="5" t="n">
        <v>200727</v>
      </c>
      <c r="E19" s="5" t="n">
        <v>168913</v>
      </c>
    </row>
    <row r="20">
      <c r="A20" s="4" t="inlineStr">
        <is>
          <t>Interest income</t>
        </is>
      </c>
      <c r="B20" s="5" t="n">
        <v>786</v>
      </c>
      <c r="C20" s="5" t="n">
        <v>201</v>
      </c>
      <c r="D20" s="5" t="n">
        <v>2163</v>
      </c>
      <c r="E20" s="5" t="n">
        <v>1745</v>
      </c>
    </row>
    <row r="21">
      <c r="A21" s="4" t="inlineStr">
        <is>
          <t>Equity in income of unconsolidated joint ventures</t>
        </is>
      </c>
      <c r="B21" s="5" t="n">
        <v>1922</v>
      </c>
      <c r="C21" s="5" t="n">
        <v>-384</v>
      </c>
      <c r="D21" s="5" t="n">
        <v>11981</v>
      </c>
      <c r="E21" s="5" t="n">
        <v>-1159</v>
      </c>
    </row>
    <row r="22">
      <c r="A22" s="4" t="inlineStr">
        <is>
          <t>Total pretax income</t>
        </is>
      </c>
      <c r="B22" s="5" t="n">
        <v>91651</v>
      </c>
      <c r="C22" s="5" t="n">
        <v>85292</v>
      </c>
      <c r="D22" s="5" t="n">
        <v>214871</v>
      </c>
      <c r="E22" s="5" t="n">
        <v>169499</v>
      </c>
    </row>
    <row r="23">
      <c r="A23" s="4" t="inlineStr">
        <is>
          <t>Financial Service [Member]</t>
        </is>
      </c>
    </row>
    <row r="24">
      <c r="A24" s="4" t="inlineStr">
        <is>
          <t>Total revenues</t>
        </is>
      </c>
      <c r="B24" s="5" t="n">
        <v>3865</v>
      </c>
      <c r="C24" s="5" t="n">
        <v>3931</v>
      </c>
      <c r="D24" s="5" t="n">
        <v>11108</v>
      </c>
      <c r="E24" s="5" t="n">
        <v>9758</v>
      </c>
    </row>
    <row r="25">
      <c r="A25" s="4" t="inlineStr">
        <is>
          <t>Selling, general and administrative expenses</t>
        </is>
      </c>
      <c r="B25" s="5" t="n">
        <v>-1056</v>
      </c>
      <c r="C25" s="5" t="n">
        <v>-1003</v>
      </c>
      <c r="D25" s="5" t="n">
        <v>-2901</v>
      </c>
      <c r="E25" s="5" t="n">
        <v>-3067</v>
      </c>
    </row>
    <row r="26">
      <c r="A26" s="4" t="inlineStr">
        <is>
          <t>Operating income</t>
        </is>
      </c>
      <c r="B26" s="5" t="n">
        <v>2809</v>
      </c>
      <c r="C26" s="5" t="n">
        <v>2928</v>
      </c>
      <c r="D26" s="5" t="n">
        <v>8207</v>
      </c>
      <c r="E26" s="5" t="n">
        <v>6691</v>
      </c>
    </row>
    <row r="27">
      <c r="A27" s="4" t="inlineStr">
        <is>
          <t>Equity in income of unconsolidated joint ventures</t>
        </is>
      </c>
      <c r="B27" s="5" t="n">
        <v>6855</v>
      </c>
      <c r="C27" s="5" t="n">
        <v>3716</v>
      </c>
      <c r="D27" s="5" t="n">
        <v>14874</v>
      </c>
      <c r="E27" s="5" t="n">
        <v>7018</v>
      </c>
    </row>
    <row r="28">
      <c r="A28" s="4" t="inlineStr">
        <is>
          <t>Total pretax income</t>
        </is>
      </c>
      <c r="B28" s="6" t="n">
        <v>9664</v>
      </c>
      <c r="C28" s="6" t="n">
        <v>6644</v>
      </c>
      <c r="D28" s="6" t="n">
        <v>23081</v>
      </c>
      <c r="E28" s="6" t="n">
        <v>137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Aug. 31, 2020</t>
        </is>
      </c>
    </row>
    <row r="3">
      <c r="A3" s="3" t="inlineStr">
        <is>
          <t>Fair Value Disclosures [Abstract]</t>
        </is>
      </c>
    </row>
    <row r="4">
      <c r="A4" s="4" t="inlineStr">
        <is>
          <t>Fair Value Disclosures</t>
        </is>
      </c>
      <c r="B4" s="4" t="inlineStr">
        <is>
          <t xml:space="preserve">Fair Value Disclosures 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 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nine months ended August 31, 2020 and the year ended November 30, 2019 (in thousands): August 31, 2020 November 30, 2019 Description Fair Value Hierarchy Pre-Impairment Value Inventory Impairment Charges Fair Value (a) Pre-Impairment Value Inventory Impairment Charges Fair Value (a) Inventories Level 3 $ 28,598 $ (11,589 ) $ 17,009 $ 41,160 $ (14,031 ) $ 27,129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 The fair values for inventories that were determined using Level 3 inputs were based on the estimated future net cash flows discounted for inherent risk associated with each underlying asset. The following table presents the fair value hierarchy, carrying value and estimated fair value of our financial instruments, except those for which the carrying values approximate fair values (in thousands): August 31, 2020 November 30, 2019 Description Fair Value Hierarchy Carrying Value (a) Estimated Fair Value Carrying Value (a) Estimated Fair Value Financial Liabilities: Senior notes Level 2 $ 1,742,084 $ 1,912,750 $ 1,740,858 $ 1,921,563 (a) The carrying values for the senior notes include unamortized debt issuance costs. Debt issuance costs are not factored into the estimated fair values of these notes. The fair values of our senior notes are generally estimated based on quoted market prices for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Commitments and contingencies include typical obligations of homebuilders for the completion of contracts and those incurred in the ordinary course of business. 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 The changes in our warranty liability were as follows (in thousands): Three Months Ended August 31, Nine Months Ended August 31, 2020 2019 2020 2019 Balance at beginning of period $ 92,844 $ 83,030 $ 88,839 $ 82,490 Warranties issued 6,326 9,067 21,960 23,500 Payments (4,823 ) (5,925 ) (16,452 ) (17,018 ) Adjustments — — — (2,800 ) Balance at end of period $ 94,347 $ 86,172 $ 94,347 $ 86,172 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 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51.0 million and $50.6 million are included in receivables in our consolidated balance sheets at August 31, 2020 and November 30, 2019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he changes in our self-insurance liability were as follows (in thousands): Three Months Ended August 31, Nine Months Ended August 31, 2020 2019 2020 2019 Balance at beginning of period $ 178,081 $ 170,978 $ 177,765 $ 176,841 Self-insurance expense (a) 3,545 4,802 9,522 12,844 Payments (b) 2,483 (5,162 ) (3,178 ) (19,067 ) Balance at end of period $ 184,109 $ 170,618 $ 184,109 $ 170,618 (a) These expenses are included in selling, general and administrative expenses and are largely offset by contributions from subcontractors participating in the wrap-up policy. (b) Includes net changes in estimated probable insurance and other recoveries, which are recorded in receivables, to present our self-insurance liability on a gross basis. The amount for the three months ended August 31, 2020 reflects an increase in the actuarially estimated probable insurance and other recoveries that exceeded the payments made. For most of our claims, there is no interaction between our warranty liability and self-insurance liability. Typically, if a matter is identified at its outset as either a warranty or self-insurance claim, it remains as such through its resolution. However, there can be instances of interaction between the liabilities, such as where individual homeowners in a community separately request warranty repairs to their homes to address a similar condition or issue and subsequently join together to initiate, or potentially initiate, a legal process with respect to that condition or issue and/or the repair work we have undertaken. In these instances, the claims and related repair work generally are initially covered by our warranty liability, and the costs associated with resolving the legal matter (including any additional repair work) are covered by our self-insurance liability. The payments we make in connection with claims and related repair work, whether covered within our warranty liability and/or our self-insurance liability, may be recovered from our insurers to the extent such payments exceed the self-insured retentions or deductibles under our general liability insurance policies. Also, in certain instances, in the course of resolving a claim, we pay amounts in advance of and/or on behalf of a subcontractor(s) or their insurer(s) and believe we will be reimbursed for such payments. Estimates of all such amounts, if any, are recorded as receivables in our consolidated balance sheets when any such recovery is considered probable. Florida Chapter 558 Actions (Individual and Homeowner Association Claims) . We and certain of our subcontractors have received a growing number of claims from attorneys on behalf of individual owners of our homes and/or homeowners’ associations that allege, pursuant to Chapter 558 of the Florida Statutes, various construction defects, with most relating to stucco and water-intrusion issues. The claims primarily involve homes in our Jacksonville, Orlando, and Tampa operations. Under Chapter 558, homeowners must serve written notice of a construction defect(s) and provide the served construction and/or design contractor(s) with an opportunity to respond to the noticed issue(s) before they can file a lawsuit. Although we have resolved many of these claims without litigation, and a number of others have been resolved with applicable subcontractors or their insurers covering the related costs, as of August 31, 2020 , we had approximately 583 outstanding noticed claims, and some are scheduled for trial over the next few quarters and beyond. In addition, some of our subcontractors’ insurers in some of these cases have informed us of their inability to continue to pay claims-related costs. At August 31, 2020 , we had an accrual for our estimated probable loss for these matters and a receivable for estimated probable insurance recoveries. While it is reasonably possible that our loss could exceed the amount accrued and our recoveries could be less than the amount recorded, at this time, we are unable to estimate the total amount of the loss in excess of the accrued amount and/or associated with a shortfall in the recoveries that is reasonably possible. Townhome Community Construction Defect Claims. In the 2016 fourth quarter, we received claims from a homeowners association alleging there were construction defects, primarily involving roofing and stucco issues, at a completed townhome community in Northern California totaling approximately $25.0 million . We, along with our outside consultants, have continued to investigate these allegations and we currently expect it may take additional quarters to fully evaluate them. At August 31, 2020 , we had an accrual for our estimated probable loss in this matter and a receivable for estimated probable insurance recoveries that reflected the status of our investigation to such date. At this stage of our investigation into these allegations, it is reasonably possible that our loss could exceed the amount accrued by an estimated range of $0 to $5.0 million . Our investigation will also involve identifying potentially responsible parties, including insurers, to pay for or perform any necessary repairs. We are in discussions with the homeowners association regarding the claims and their resolution. Performance Bonds and Letters of Credit .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August 31, 2020 , we had $818.0 million of performance bonds and $41.7 million of letters of credit outstanding. At November 30, 2019 , we had $793.9 million of performance bonds and $34.7 million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 Land Option Contracts and Other Similar Contracts . In the ordinary course of our business, we enter into land option contracts and other similar contracts to acquire rights to land for the construction of homes. At August 31, 2020 , we had total cash deposits of $65.0 million to purchase land having an aggregate purchase price of $1.36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9 Months Ended</t>
        </is>
      </c>
    </row>
    <row r="2">
      <c r="B2" s="2" t="inlineStr">
        <is>
          <t>Aug. 31, 2020</t>
        </is>
      </c>
    </row>
    <row r="3">
      <c r="A3" s="3" t="inlineStr">
        <is>
          <t>Commitments and Contingencies Disclosure [Abstract]</t>
        </is>
      </c>
    </row>
    <row r="4">
      <c r="A4" s="4" t="inlineStr">
        <is>
          <t>Legal Matters</t>
        </is>
      </c>
      <c r="B4" s="4" t="inlineStr">
        <is>
          <t xml:space="preserve">Legal Matters We are involved in litigation and regulatory proceedings incidental to our business that are in various procedural stages. We believe that the accruals we have recorded for probable and reasonably estimable losses with respect to these proceedings are adequate and that, as of August 31, 2020 , it was not reasonably possible that an additional material loss had been incurred in an amount in excess of the estimated amounts already recognized or disclos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Our accruals for litigation and regulatory proceedings are presented on a gross basis without consideration of recoveries and amounts we have paid on behalf of and expect to recover from other parties, if any. Estimates of recoveries and amounts we have paid on behalf of and expect to recover from other parties, if any, are recorded as receivables when such recoveries are considered probable. Based on our experience, we believe that the amounts that may be claimed or alleged against us in these proceedings are not a meaningful indicator of our potential liability. The outcome of any of these proceedings, including the defense and other litigation-rel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31, 2020</t>
        </is>
      </c>
    </row>
    <row r="3">
      <c r="A3" s="3" t="inlineStr">
        <is>
          <t>Equity [Abstract]</t>
        </is>
      </c>
    </row>
    <row r="4">
      <c r="A4" s="4" t="inlineStr">
        <is>
          <t>Stockholders’ Equity</t>
        </is>
      </c>
      <c r="B4" s="4" t="inlineStr">
        <is>
          <t>Stockholders’ Equity A summary of changes in stockholders’ equity is presented below (in thousands): Three Months Ended August 31, 2020 and 2019 Number of Shares Common Stock Grantor Stock Ownership Trust Treasury Stock Common Stock Paid-in Capital Retained Earnings Accumulated Other Comprehensive Loss Grantor Stock Ownership Trust Treasury Stock Total Stockholders’ Equity Balance at May 31, 2020 122,370 (7,317 ) (24,526 ) $ 122,370 $ 806,700 $ 2,255,742 $ (17,149 ) $ (79,359 ) $ (597,950 ) $ 2,490,354 Net income — — — — — 78,415 — — — 78,415 Dividends on common stock — — — — — (8,097 ) — — — (8,097 ) Employee stock options/other — — 17 — (421 ) — — — 421 — Stock-based compensation — — — — 4,636 — — — — 4,636 Balance at August 31, 2020 122,370 (7,317 ) (24,509 ) $ 122,370 $ 810,915 $ 2,326,060 $ (17,149 ) $ (79,359 ) $ (597,529 ) $ 2,565,308 Balance at May 31, 2019 120,350 (7,860 ) (24,264 ) $ 120,350 $ 775,693 $ 1,981,795 $ (9,565 ) $ (85,246 ) $ (587,817 ) $ 2,195,210 Net income — — — — — 68,136 — — — 68,136 Dividends on common stock — — — — — (7,897 ) — — — (7,897 ) Employee stock options/other 173 — — 173 2,094 — — — — 2,267 Stock-based compensation — — — — 4,513 — — — — 4,513 Balance at August 31, 2019 120,523 (7,860 ) (24,264 ) $ 120,523 $ 782,300 $ 2,042,034 $ (9,565 ) $ (85,246 ) $ (587,817 ) $ 2,262,229 Nine Months Ended August 31, 2020 and 2019 Number of Shares Common Stock Grantor Stock Ownership Trust Treasury Stock Common Stock Paid-in Capital Retained Earnings Accumulated Other Comprehensive Loss Grantor Stock Ownership Trust Treasury Stock Total Stockholders’ Equity Balance at November 30, 2019 121,593 (7,631 ) (24,356 ) $ 121,593 $ 793,954 $ 2,157,183 $ (15,506 ) $ (82,758 ) $ (591,344 ) $ 2,383,122 Cumulative effect of adoption of ASC 842 — — — — — 1,510 — — — 1,510 Reclassification of stranded tax effects (ASU 2018-02) — — — — — 1,643 (1,643 ) — — — Net income — — — — — 190,152 — — — 190,152 Dividends on common stock — — — — — (24,428 ) — — — (24,428 ) Employee stock options/other 709 — 17 709 7,274 — — — 421 8,404 Stock awards 68 314 (15 ) 68 (3,080 ) — — 3,399 (387 ) — Stock-based compensation — — — — 12,767 — — — — 12,767 Tax payments associated with stock-based compensation awards — — (155 ) — — — — — (6,219 ) (6,219 ) Balance at August 31, 2020 122,370 (7,317 ) (24,509 ) $ 122,370 $ 810,915 $ 2,326,060 $ (17,149 ) $ (79,359 ) $ (597,529 ) $ 2,565,308 Balance at November 30, 2018 119,196 (8,157 ) (24,113 ) $ 119,196 $ 753,570 $ 1,897,168 $ (9,565 ) $ (88,472 ) $ (584,397 ) $ 2,087,500 Cumulative effect of adoption of ASC 606 — — — — — 11,610 — — — 11,610 Net income — — — — — 145,608 — — — 145,608 Dividends on common stock — — — — — (12,352 ) — — — (12,352 ) Employee stock options/other 1,271 — — 1,271 17,458 — — — — 18,729 Stock awards 56 297 (4 ) 56 (3,207 ) — — 3,226 (75 ) — Stock-based compensation — — — — 14,479 — — — — 14,479 Tax payments associated with stock-based compensation awards — — (147 ) — — — — — (3,345 ) (3,345 ) Balance at August 31, 2019 120,523 (7,860 ) (24,264 ) $ 120,523 $ 782,300 $ 2,042,034 $ (9,565 ) $ (85,246 ) $ (587,817 ) $ 2,262,229 On February 20, 2020, the management development and compensation committee of our board of directors approved the payout of 313,246 shares of our common stock in connection with the vesting of PSUs that were granted to certain employees on October 6, 2016. The shares paid out under the PSUs reflected our achievement of certain performance measures that were based on cumulative earnings per share, average return on invested capital, and revenue growth relative to a peer group of high-production public homebuilding companies over the three-year period from December 1, 2016 through November 30, 2019. Of the shares of common stock paid out, 155,307 shares or $6.2 million , were purchased by us in the 2020 first quarter to satisfy the recipients’ withholding taxes on the vesting of the PSUs. The shares purchased were not considered repurchases under the authorizations described below. As of August 31, 2020 , we were authorized to repurchase 2,193,947 shares of our common stock under a board of directors approved share repurchase program. We did not repurchase any of our common stock under this program in the nine months ended August 31, 2020 . Unrelated to the share repurchase program, our board of directors authorized in 2014 the repurchase of not more than 680,000 shares of our outstanding common stock, and also authorized potential future grants of up to 680,000 stock payment awards under the KB Home 2014 Equity Incentive Plan (“2014 Plan”), in each case solely as necessary for director elections in respect of outstanding stock appreciation rights awards granted under our Non-Employee Directors Compensation Plan. The 2014 Plan was amended in April 2016. As of August 31, 2020 , we have not repurchased any shares and no stock payment awards have been granted under the 2014 Plan, as amended, pursuant to the respective board of directors’ authorizations. During each of the three-month periods ended August 31, 2020 and 2019, our board of directors declared, and we paid, quarterly cash dividends on our common stock of $.09 per share. Quarterly cash dividends declared and paid during the nine-month periods ended August 31, 2020 and 2019 totaled $.27 per share and $.14 per share of common stock, respectively. Subsequent to the end of the 2020 third quarter, on October 8, 2020, our board of directors approved an increase in the quarterly cash dividend on our common stock to $.15 per share from $.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0</t>
        </is>
      </c>
    </row>
    <row r="3">
      <c r="A3" s="3" t="inlineStr">
        <is>
          <t>Share-based Payment Arrangement [Abstract]</t>
        </is>
      </c>
    </row>
    <row r="4">
      <c r="A4" s="4" t="inlineStr">
        <is>
          <t>Stock-Based Compensation</t>
        </is>
      </c>
      <c r="B4" s="4" t="inlineStr">
        <is>
          <t>Stock-Based Compensation Stock Options. We estimate the grant-date fair value of stock options using the Black-Scholes option-pricing model. The following table summarizes stock option transactions for the nine months ended August 31, 2020 : Options Weighted Average Exercise Price Options outstanding at beginning of period 4,163,481 $ 13.00 Granted — — Exercised (708,372 ) 11.77 Cancelled (6,000 ) 45.16 Options outstanding at end of period 3,449,109 $ 13.20 Options exercisable at end of period 3,449,109 $ 13.20 We have not granted any new stock option awards since 2016. As of August 31, 2020 , stock options outstanding and stock options exercisable each had a weighted average remaining contractual life of 3.9 years . At August 31, 2020 , there was no unrecognized compensation expense related to stock option awards as all these awards were fully vested. For the three-month and nine-month periods ended August 31, 2020 , there was no stock-based compensation expense associated with stock options. For the three-month and nine-month periods ended August 31, 2019 , stock-based compensation expense associated with stock options was nominal. Stock options outstanding and stock options exercisable each had an aggregate intrinsic value of $77.8 million at August 31, 2020 . (The intrinsic value of a stock option is the amount by which the market value of a share of the underlying common stock exceeds the exercise price of the stock option.) Other Stock-Based Awards. From time to time, we grant restricted stock and PSUs to various employees as a compensation benefit. We recognized total compensation expense of $4.6 million and $4.5 million for the three months ended August 31, 2020 and 2019, respectively, related to restricted stock and PSUs. For the nine months ended August 31, 2020 and 2019, we recognized total compensation expense of $12.7 million and $14.4 million , respectively, related to restricted stock and P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Aug. 31, 2020</t>
        </is>
      </c>
    </row>
    <row r="3">
      <c r="A3" s="3" t="inlineStr">
        <is>
          <t>Supplemental Cash Flow Information [Abstract]</t>
        </is>
      </c>
    </row>
    <row r="4">
      <c r="A4" s="4" t="inlineStr">
        <is>
          <t>Supplemental Disclosure to Consolidated Statements of Cash Flows</t>
        </is>
      </c>
      <c r="B4" s="4" t="inlineStr">
        <is>
          <t>Supplemental Disclosure to Consolidated Statements of Cash Flows The following are supplemental disclosures to the consolidated statements of cash flows (in thousands): Nine Months Ended August 31, 2020 2019 Summary of cash and cash equivalents at end of period: Homebuilding $ 722,033 $ 183,794 Financial services 1,093 1,043 Total $ 723,126 $ 184,837 Supplemental disclosures of cash flow information: Interest paid, net of amounts capitalized $ (3,544 ) $ (13,311 ) Income taxes paid 8,436 3,962 Supplemental disclosures of non-cash activities: Reclassification of federal tax refund from deferred tax assets to receivables $ 82,617 $ — Increase in operating lease right-of-use assets and lease liabilities due to adoption of ASC 842 31,199 — Inventories acquired through seller financing 18,045 8,967 Increase (decrease) in consolidated inventories not owned 4,992 (20,048 ) Increase in inventories due to distributions of land and land development from an unconsolidated joint venture 6,996 6,288 Decrease in inventories due to adoption of ASC 606 — (35,288 ) Increase in property and equipment, net due to adoption of ASC 606 — 31,1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Guarantor Information</t>
        </is>
      </c>
      <c r="B1" s="2" t="inlineStr">
        <is>
          <t>9 Months Ended</t>
        </is>
      </c>
    </row>
    <row r="2">
      <c r="B2" s="2" t="inlineStr">
        <is>
          <t>Aug. 31, 2020</t>
        </is>
      </c>
    </row>
    <row r="3">
      <c r="A3" s="3" t="inlineStr">
        <is>
          <t>Guarantees [Abstract]</t>
        </is>
      </c>
    </row>
    <row r="4">
      <c r="A4" s="4" t="inlineStr">
        <is>
          <t>Supplemental Guarantor Information</t>
        </is>
      </c>
      <c r="B4" s="4" t="inlineStr">
        <is>
          <t>Supplemental Guarantor Information Our obligations to pay principal, premium, if any, and interest on the senior notes and borrowings, if any, under the Credit Facility are guaranteed on a joint and several basis by certain of our subsidiaries (“Guarantor Subsidiaries”). The guarantees are full and unconditional, and the Guarantor Subsidiaries are 100% owned by us. Pursuant to the terms of the indenture governing the senior notes and the terms of the Credit Facility, if any of the Guarantor Subsidiaries ceases to be a “significant subsidiary” as defined by Rule 1-02 of Regulation S-X using a 5% rather than a 10% threshold (provided that the assets of our non-guarantor subsidiaries do not in the aggregate exceed 10% of an adjusted measure of our consolidated total assets), it will be automatically and unconditionally released and discharged from its guaranty of the senior notes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 The supplemental financial information for all periods presented below reflects the relevant subsidiaries that were Guarantor Subsidiaries as of August 31, 2020 . Condensed Consolidating Statements of Operations (in thousands) Three Months Ended August 31, 2020 KB Home Corporate Guarantor Subsidiaries Non-Guarantor Subsidiaries Consolidating Adjustments Total Total revenues $ — $ 908,657 $ 90,356 $ — $ 999,013 Homebuilding: Revenues $ — $ 908,657 $ 86,491 $ — $ 995,148 Construction and land costs — (725,215 ) (73,280 ) — (798,495 ) Selling, general and administrative expenses (22,699 ) (80,978 ) (4,033 ) — (107,710 ) Operating income (loss) (22,699 ) 102,464 9,178 — 88,943 Interest income 784 — 2 — 786 Interest expense (29,552 ) (15 ) (1,487 ) 31,054 — Intercompany interest 78,222 (43,112 ) (4,056 ) (31,054 ) — Equity in income of unconsolidated joint ventures — 1,922 — — 1,922 Homebuilding pretax income 26,755 61,259 3,637 — 91,651 Financial services pretax income — — 9,664 — 9,664 Total pretax income 26,755 61,259 13,301 — 101,315 Income tax expense (6,700 ) (13,300 ) (2,900 ) — (22,900 ) Equity in net income of subsidiaries 58,360 — — (58,360 ) — Net income $ 78,415 $ 47,959 $ 10,401 $ (58,360 ) $ 78,415 Three Months Ended August 31, 2019 KB Home Corporate Guarantor Subsidiaries Non-Guarantor Subsidiaries Consolidating Adjustments Total Total revenues $ — $ 1,061,698 $ 99,088 $ — $ 1,160,786 Homebuilding: Revenues $ — $ 1,061,698 $ 95,157 $ — $ 1,156,855 Construction and land costs — (859,733 ) (84,021 ) — (943,754 ) Selling, general and administrative expenses (23,619 ) (95,376 ) (8,631 ) — (127,626 ) Operating income (loss) (23,619 ) 106,589 2,505 — 85,475 Interest income 140 20 41 — 201 Interest expense (34,488 ) (175 ) (1,361 ) 36,024 — Intercompany interest 84,880 (45,826 ) (3,030 ) (36,024 ) — Equity in loss of unconsolidated joint ventures — (384 ) — — (384 ) Homebuilding pretax income (loss) 26,913 60,224 (1,845 ) — 85,292 Financial services pretax income — — 6,644 — 6,644 Total pretax income 26,913 60,224 4,799 — 91,936 Income tax expense (6,900 ) (14,900 ) (2,000 ) — (23,800 ) Equity in net income of subsidiaries 48,123 — — (48,123 ) — Net income $ 68,136 $ 45,324 $ 2,799 $ (48,123 ) $ 68,136 Nine Months Ended August 31, 2020 KB Home Corporate Guarantor Subsidiaries Non-Guarantor Subsidiaries Consolidating Adjustments Total Total revenues $ — $ 2,735,339 $ 253,579 $ — $ 2,988,918 Homebuilding: Revenues $ — $ 2,735,339 $ 242,471 $ — $ 2,977,810 Construction and land costs — (2,218,683 ) (210,318 ) — (2,429,001 ) Selling, general and administrative expenses (75,129 ) (257,460 ) (15,493 ) — (348,082 ) Operating income (loss) (75,129 ) 259,196 16,660 — 200,727 Interest income 2,075 12 76 — 2,163 Interest expense (88,648 ) (73 ) (4,350 ) 93,071 — Intercompany interest 238,780 (133,637 ) (12,072 ) (93,071 ) — Equity in income of unconsolidated joint ventures — 11,981 — — 11,981 Homebuilding pretax income 77,078 137,479 314 — 214,871 Financial services pretax income — — 23,081 — 23,081 Total pretax income 77,078 137,479 23,395 — 237,952 Income tax expense (16,500 ) (26,200 ) (5,100 ) — (47,800 ) Equity in net income of subsidiaries 129,574 — — (129,574 ) — Net income $ 190,152 $ 111,279 $ 18,295 $ (129,574 ) $ 190,152 Nine Months Ended August 31, 2019 KB Home Corporate Guarantor Subsidiaries Non-Guarantor Subsidiaries Consolidating Adjustments Total Total revenues $ — $ 2,739,096 $ 254,976 $ — $ 2,994,072 Homebuilding: Revenues $ — $ 2,739,096 $ 245,218 $ — $ 2,984,314 Construction and land costs — (2,226,829 ) (231,524 ) — (2,458,353 ) Selling, general and administrative expenses (76,507 ) (268,506 ) (12,035 ) — (357,048 ) Operating income (loss) (76,507 ) 243,761 1,659 — 168,913 Interest income 1,549 20 176 — 1,745 Interest expense (102,763 ) (630 ) (3,963 ) 107,356 — Intercompany interest 245,090 (130,142 ) (7,592 ) (107,356 ) — Equity in loss of unconsolidated joint ventures — (1,159 ) — — (1,159 ) Homebuilding pretax income (loss) 67,369 111,850 (9,720 ) — 169,499 Financial services pretax income — — 13,709 — 13,709 Total pretax income 67,369 111,850 3,989 — 183,208 Income tax expense (10,400 ) (21,300 ) (5,900 ) — (37,600 ) Equity in net income of subsidiaries 88,639 — — (88,639 ) — Net income (loss) $ 145,608 $ 90,550 $ (1,911 ) $ (88,639 ) $ 145,608 Condensed Consolidating Balance Sheets (in thousands) August 31, 2020 KB Home Corporate Guarantor Subsidiaries Non-Guarantor Subsidiaries Consolidating Adjustments Total Assets Homebuilding: Cash and cash equivalents $ 649,859 $ 43,395 $ 28,779 $ — $ 722,033 Receivables 39,475 166,454 63,722 — 269,651 Inventories — 3,340,657 330,472 — 3,671,129 Investments in unconsolidated joint ventures — 48,821 — — 48,821 Property and equipment, net 29,066 32,337 3,216 — 64,619 Deferred tax assets, net 83,027 159,543 (1,399 ) — 241,171 Other assets 95,964 22,625 6,653 — 125,242 897,391 3,813,832 431,443 — 5,142,666 Financial services — — 34,761 — 34,761 Intercompany receivables 3,486,621 — 213,647 (3,700,268 ) — Investments in subsidiaries 129,869 — — (129,869 ) — Total assets $ 4,513,881 $ 3,813,832 $ 679,851 $ (3,830,137 ) $ 5,177,427 Liabilities and stockholders’ equity Homebuilding: Accounts payable, accrued expenses and other liabilities $ 143,912 $ 434,064 $ 284,374 $ — $ 862,350 Notes payable 1,716,974 5,620 25,110 — 1,747,704 1,860,886 439,684 309,484 — 2,610,054 Financial services — — 2,065 — 2,065 Intercompany payables 87,687 3,312,907 299,674 (3,700,268 ) — Stockholders’ equity 2,565,308 61,241 68,628 (129,869 ) 2,565,308 Total liabilities and stockholders’ equity $ 4,513,881 $ 3,813,832 $ 679,851 $ (3,830,137 ) $ 5,177,427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 Condensed Consolidating Statements of Cash Flows (in thousands) Nine Months Ended August 31, 2020 KB Home Corporate Guarantor Subsidiaries Non-Guarantor Subsidiaries Consolidating Adjustments Total Net cash provided by operating activities $ 62,684 $ 253,483 $ 13,044 $ — $ 329,211 Cash flows from investing activities: Contributions to unconsolidated joint ventures — (6,048 ) — — (6,048 ) Return of investments in unconsolidated joint ventures — 8,816 — — 8,816 Purchases of property and equipment, net (5,148 ) (12,344 ) (3,662 ) — (21,154 ) Intercompany 256,600 — — (256,600 ) — Net cash provided by (used in) investing activities 251,452 (9,576 ) (3,662 ) (256,600 ) (18,386 ) Cash flows from financing activities: Payments on mortgages and land contracts due to land sellers and other loans — (20,314 ) — — (20,314 ) Issuance of common stock under employee stock plans 8,404 — — — 8,404 Tax payments associated with stock-based compensation awards (6,219 ) — — — (6,219 ) Payments of cash dividends (24,428 ) — — — (24,428 ) Intercompany — (245,632 ) (10,968 ) 256,600 — Net cash used in financing activities (22,243 ) (265,946 ) (10,968 ) 256,600 (42,557 ) Net increase (decrease) in cash and cash equivalents 291,893 (22,039 ) (1,586 ) — 268,268 Cash and cash equivalents at beginning of period 357,966 65,434 31,458 — 454,858 Cash and cash equivalents at end of period $ 649,859 $ 43,395 $ 29,872 $ — $ 723,126 Nine Months Ended August 31, 2019 KB Home Corporate Guarantor Subsidiaries Non-Guarantor Subsidiaries Consolidating Adjustments Total Net cash provided by (used in) operating activities $ 92,935 $ (335,428 ) $ 90,349 $ — $ (152,144 ) Cash flows from investing activities: Contributions to unconsolidated joint ventures — (7,656 ) — — (7,656 ) Return of investments in unconsolidated joint ventures — 5,001 — — 5,001 Proceeds from sale of building — 5,804 — — 5,804 Purchases of property and equipment, net (4,728 ) (18,252 ) (9,231 ) — (32,211 ) Intercompany (274,010 ) — — 274,010 — Net cash used in investing activities (278,738 ) (15,103 ) (9,231 ) 274,010 (29,062 ) Cash flows from financing activities: Proceeds from issuance of debt 405,250 — — — 405,250 Payment of debt issuance costs (5,209 ) — — — (5,209 ) Repayment of senior notes (630,000 ) — — — (630,000 ) Borrowings under revolving credit facility 460,000 — — — 460,000 Repayments under revolving credit facility (410,000 ) — — — (410,000 ) Payments on mortgages and land contracts due to land sellers and other loans — (32,149 ) — — (32,149 ) Issuance of common stock under employee stock plans 18,729 — — — 18,729 Tax payments associated with stock-based compensation awards (3,345 ) — — — (3,345 ) Payments of cash dividends (12,352 ) — — — (12,352 ) Intercompany — 372,454 (98,444 ) (274,010 ) — Net cash provided by (used in) financing activities (176,927 ) 340,305 (98,444 ) (274,010 ) (209,076 ) Net decrease in cash and cash equivalents (362,730 ) (10,226 ) (17,326 ) — (390,282 ) Cash and cash equivalents at beginning of period 429,977 114,269 30,873 — 575,119 Cash and cash equivalents at end of period $ 67,247 $ 104,043 $ 13,547 $ — $ 184,8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Aug. 31, 2020</t>
        </is>
      </c>
    </row>
    <row r="3">
      <c r="A3" s="3" t="inlineStr">
        <is>
          <t>Organization, Consolidation and Presentation of Financial Statements [Abstract]</t>
        </is>
      </c>
    </row>
    <row r="4">
      <c r="A4" s="4" t="inlineStr">
        <is>
          <t>Use of Estimates</t>
        </is>
      </c>
      <c r="B4" s="4" t="inlineStr">
        <is>
          <t xml:space="preserve">The preparation of financial statements in conformity with GAAP requires management to make estimates and judgments that affect the amounts reported in the consolidated financial statements and accompanying notes. Actual results could differ from these estimates, particularly given the significant social and economic disruptions and uncertainties associated with the ongoing COVID-19 pandemic and the COVID-19 control responses, and such differences may be material. </t>
        </is>
      </c>
    </row>
    <row r="5">
      <c r="A5" s="4" t="inlineStr">
        <is>
          <t>Cash and Cash Equivalents and Restricted Cash</t>
        </is>
      </c>
      <c r="B5" s="4" t="inlineStr">
        <is>
          <t>We consider all highly liquid short-term investments purchased with an original maturity of three months or less to be cash equivalents. Our cash equivalents totaled $594.5 million at August 31, 2020 and $302.5 million at November 30, 2019 . At August 31, 2020 and November 30, 2019 , the majority of our cash and cash equivalents was invested in interest-bearing bank deposit accounts.</t>
        </is>
      </c>
    </row>
    <row r="6">
      <c r="A6" s="4" t="inlineStr">
        <is>
          <t>Comprehensive Income (Loss)</t>
        </is>
      </c>
      <c r="B6" s="4" t="inlineStr">
        <is>
          <t xml:space="preserve">Our comprehensive income was $78.4 million for the three months ended August 31, 2020 and $68.1 million for the three months ended August 31, 2019 . For the nine months ended August 31, 2020 and 2019, our comprehensive income was $190.2 million and $145.6 million , respectively. Our comprehensive income for each of the three-month and nine-month periods ended August 31, 2020 and 2019 was equal to our net income for the respective periods. </t>
        </is>
      </c>
    </row>
    <row r="7">
      <c r="A7" s="4" t="inlineStr">
        <is>
          <t>Adoption of New Accounting Pronouncement and Recent Accounting Pronouncements</t>
        </is>
      </c>
      <c r="B7" s="4" t="inlineStr">
        <is>
          <t>Adoption of New Accounting Pronouncements . In February 2016, the Financial Accounting Standards Board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on our consolidated balance sheet, and lease liabilities are classified within accrued expenses and other liabilities. At the December 1, 2019 adoption date, we also recorded a cumulative effect adjustment to increase beginning retained earnings by $1.5 million , net of tax, to recognize a previously deferred gain on our sale and leaseback of an office building in 2019. The adoption of ASC 842 did not materially impact our consolidated statements of operations or consolidated cash flows. Further information regarding our leases is provided in Note 13 – Leas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7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Recent Accounting Pronouncements Not Yet Adopted .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e are currently evaluating the potential impact of adopting this guidance on our consolidated financial statements.</t>
        </is>
      </c>
    </row>
    <row r="8">
      <c r="A8" s="4" t="inlineStr">
        <is>
          <t>Segment Reporting (ASC 280)</t>
        </is>
      </c>
      <c r="B8" s="4" t="inlineStr">
        <is>
          <t>We have identified five operating reporting segments, comprised of four homebuilding reporting segments and one financial services reporting segment. As of August 31, 2020 , our homebuilding reporting segments conducted ongoing operations in the following states to the extent permitted by applicable public health orders as part of their respective COVID-19 control respons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t>
        </is>
      </c>
    </row>
    <row r="9">
      <c r="A9" s="4" t="inlineStr">
        <is>
          <t>Earnings Per Share (ASC 260)</t>
        </is>
      </c>
      <c r="B9" s="4" t="inlineStr">
        <is>
          <t>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0 or 2019.</t>
        </is>
      </c>
    </row>
    <row r="10">
      <c r="A10" s="4" t="inlineStr">
        <is>
          <t>Property, Plant and Equipment (ASC 360)</t>
        </is>
      </c>
      <c r="B10" s="4" t="inlineStr">
        <is>
          <t>Each community or land parcel in our owned inventory is assessed on a quarterly basis to determine if indicators of potential impairment exist. We record an inventory impairment charge on a community or land parcel that is active or held for future development when indicators of potential impairment exist and the carrying value of the real estate asset is greater than the undiscounted future net cash flows the asset is expected to generate. These real estate assets are written down to fair value, which is primarily determined based on the estimated future net cash flows discounted for inherent risk associated with each such asset, or other valuation techniques. We record an inventory impairment charge on land held for sale when the carrying value of a land parcel is greater than its fair value. These real estate assets are written down to fair value, less associated costs to sell. The estimated fair values of such assets are generally based on bona fide letters of intent from outside parties, executed sales contracts, broker quotes or similar information.</t>
        </is>
      </c>
    </row>
    <row r="11">
      <c r="A11" s="4" t="inlineStr">
        <is>
          <t>Consolidation (ASC 810)</t>
        </is>
      </c>
      <c r="B11" s="4" t="inlineStr">
        <is>
          <t>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under the variable interest model to determine whether they are VIEs and, if so, whether we are the primary beneficiary. Based on our analyses, we determined that one of our joint ventures at August 31, 2020 and November 30, 2019 was a VIE, but we were not the primary beneficiary of the VIE. Therefore, all of our joint ventures at August 31, 2020 and November 30, 2019 were unconsolidated and accounted for under the equity method because we did not have a controlling financial interest. Land Option Contracts and Other Similar Contracts. In the ordinary course of our business, we enter into land option contracts and other similar contracts with third parties and unconsolidated entities to acquire rights to land for the construction of homes. Under these contracts, we typically make a specified option payment or earnest money deposit in consideration for the right to purchase land in the future, usually at a predetermined price. We analyze each of our land option contracts and other similar contracts under the variable interest model to determine whether the land seller is a VIE and, if so, whether we are the primary beneficiary. Although we do not have legal title to the underlying land, we are required to consolidate a VIE if we are the primary beneficiary. As a result of our analyses, we determined that as of August 31, 2020 and November 30, 2019</t>
        </is>
      </c>
    </row>
    <row r="12">
      <c r="A12" s="4" t="inlineStr">
        <is>
          <t>Debt (ASC 470)</t>
        </is>
      </c>
      <c r="B12" s="4" t="inlineStr">
        <is>
          <t>For land option contracts and other similar contracts where the land seller entity is not required to be consolidated under the variable interest model, we consider whether such contracts should be accounted for as financing arrangements. Land option contracts and other similar contracts that may be considered financing arrangements include those we enter into with third-party land financiers or developers in conjunction with such third parties acquiring a specific land parcel(s) on our behalf, at our direction, and those with other landowners where we or our designee make improvements to the optioned land parcel(s) during the applicable option period. For these land option contracts and other similar contracts, we record the remaining purchase price of the associated land parcel(s) in inventories in our consolidated balance sheets with a corresponding financing obligation if we determine that we are effectively compelled to exercise the option to purchase the land parcel(s). As a result of our evaluations of land option contracts and other similar contracts for financing arrangements, we recorded inventories in our consolidated balance sheets, with a corresponding increase to accrued expenses and other liabilities, of $17.2 million at August 31, 2020 and $12.2 million at November 30, 2019</t>
        </is>
      </c>
    </row>
    <row r="13">
      <c r="A13" s="4" t="inlineStr">
        <is>
          <t>Income Taxes (ASC 740)</t>
        </is>
      </c>
      <c r="B13" s="4" t="inlineStr">
        <is>
          <t>We evaluate our deferred tax assets quarterly to determine if adjustments to our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our deferred tax assets depends primarily on our ability to generate future taxable income during the periods in which the related deferred tax assets become deductible.  The value of our deferred tax assets depends on applicable income tax rates.</t>
        </is>
      </c>
    </row>
    <row r="14">
      <c r="A14" s="4" t="inlineStr">
        <is>
          <t>Fair Value Measurements and Disclosures (ASC 820)</t>
        </is>
      </c>
      <c r="B14" s="4" t="inlineStr">
        <is>
          <t>Fair value measurements of assets and liabilities are categorized based on the following hierarchy: Level 1 Fair value determined based on quoted prices in active markets for identical assets or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pricing models, discounted cash flows, or similar techniques.</t>
        </is>
      </c>
    </row>
    <row r="15">
      <c r="A15" s="4" t="inlineStr">
        <is>
          <t>Guarantees (ASC 460)</t>
        </is>
      </c>
      <c r="B15" s="4" t="inlineStr">
        <is>
          <t>Guarantees. In the normal course of our business, we issue certain representations, warranties and guarantees related to our home sales and land sales. Based on historical experience, we do not believe any potential liability with respect to these representations, warranties or guarantees would be material to our consolidated financial statements.</t>
        </is>
      </c>
    </row>
    <row r="16">
      <c r="A16" s="4" t="inlineStr">
        <is>
          <t>Self-Insurance</t>
        </is>
      </c>
      <c r="B16" s="4" t="inlineStr">
        <is>
          <t xml:space="preserve">Self-Insurance. We maintain, and require the majority of our independent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also maintain certain other insurance policies. In Arizona, California, Colorado and Nevada, our subcontractors’ general liability insurance primarily takes the form of a wrap-up policy under a program where eligible independent subcontractors are enrolled as insureds on each community. Enrolled subcontractors contribute toward the cost of the insurance and agree to pay a contractual amount in the future if there is a claim related to their work. To the extent provided under the wrap-up program, we absorb the enrolled subcontractors’ general liability associated with the work performed on our homes within the applicable community as part of our overall general liability insurance and our self-insurance. We self-insure a portion of our overall risk through the use of a captive insurance subsidiary, which provides coverage for our exposure to construction defect, bodily injury and property damage claims and related litigation or regulatory actions, up to certain limits. Our self-insurance liability generally covers the costs of settlements and/or repairs, if any, as well as our costs to defend and resolve the following types of claims: • Construction defect : Construction defect claims, which represent the largest component of our self-insurance liability, typically originate through a legal or regulatory process rather than directly by a homeowner and involve the alleged occurrence of a condition affecting two or more homes within the same community, or they involve a common area or homeowners association property within a community. These claims typically involve higher costs to resolve than individual homeowner warranty claims, and the rate of claims is highly variable. • Bodily injury : Bodily injury claims typically involve individuals (other than our employees) who claim they were injured while on our property or as a result of our operations. • Property damage : Property damage claims generally involve claims by third parties for alleged damage to real or personal property as a result of our operations. Such claims may occasionally include those made against us by owners of property located near our communities. Our self-insurance liability at each reporting date represents the estimated costs of reported claims, claims incurred but not yet reported, and claim adjustment expenses. The amount of our self-insurance liability is based on an analysis performed by a third-party actuary that uses our historical claim and expense data, as well as industry data to estimate these overall cost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In addition, changes in the frequency and severity of reported claims and the estimates to resolve claims can impact the trends and assumptions used in the actuarial analysis, which could be material to our consolidated financial statements. Though state regulations vary, construction defect claims are reported and resolved over a long period of time, which can extend for 10 years or more. As a result, the majority of the estimated self-insurance liability based on the actuarial analysis relates to claims incurred but not yet reported. Therefore, adjustments related to individual existing claims generally do not significantly impact the overall estimated liability. Adjustments to our liabilities related to homes delivered in prior years are recorded in the period in which a change in our estimate occurs. Our self-insurance liability is presented on a gross basis for all periods without consideration of insurance recoveries and amounts we have paid on behalf of and expect to recover from other parties, if any. Estimated probable insurance and other recoveries of $51.0 million and $50.6 million are included in receivables in our consolidated balance sheets at August 31, 2020 and November 30, 2019 , respectively. These self-insurance recoveries are principally based on actuarially determined amounts and depend on various factors, including, among other things, the above-described claim cost estimates, our insurance policy coverage limits for the applicable policy year(s), historical third-party recovery rates, insurance industry practices, the regulatory environment and legal precedent, and are subject to a high degree of variability from period to period. Because of the inherent uncertainty and variability in these assumptions, our actual insurance recoveries could differ significantly from amounts currently estimated. </t>
        </is>
      </c>
    </row>
    <row r="17">
      <c r="A17" s="4" t="inlineStr">
        <is>
          <t>Warranty</t>
        </is>
      </c>
      <c r="B17" s="4" t="inlineStr">
        <is>
          <t>Warranty . We provide a limited warranty on all of our homes. The specific terms and conditions of our limited warranty program vary depending upon the markets in which we do business. We generally provide a structural warranty of 10 years , a warranty on electrical, heating, cooling, plumbing and certain other building systems each varying from two years to five years based on geographic market and state law, and a warranty of one year for other components of the home. Our limited warranty program is ordinarily how we respond to and account for homeowners’ requests to local division offices seeking repairs of certain conditions or defects, including claims where we could have liability under applicable state statutes or tort law for a defective condition in or damages to a home. Our warranty liability covers our costs of repairs associated with homeowner claims made under our limited warranty program. These claims are generally made directly by a homeowner and involve their individual home. 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or our warranty claims experience could have a significant impact on our actual warranty costs in future periods and such amounts could differ significantly from our current estimates.</t>
        </is>
      </c>
    </row>
    <row r="18">
      <c r="A18" s="4" t="inlineStr">
        <is>
          <t>Stock-Based Compensation (ASC 718)</t>
        </is>
      </c>
      <c r="B18" s="4" t="inlineStr">
        <is>
          <t>We estimate the grant-date fair value of stock options using the Black-Scholes option-pricing mod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Aug. 31, 2020</t>
        </is>
      </c>
    </row>
    <row r="3">
      <c r="A3" s="3" t="inlineStr">
        <is>
          <t>Segment Reporting [Abstract]</t>
        </is>
      </c>
    </row>
    <row r="4">
      <c r="A4" s="4" t="inlineStr">
        <is>
          <t>Financial Information Relating to Company Reporting Segments</t>
        </is>
      </c>
      <c r="B4" s="4" t="inlineStr">
        <is>
          <t>The following tables present financial information relating to our homebuilding reporting segments (in thousands): Three Months Ended August 31, Nine Months Ended August 31, 2020 2019 2020 2019 Revenues: West Coast $ 379,025 $ 497,654 $ 1,195,404 $ 1,194,728 Southwest 223,096 180,238 589,665 522,721 Central 297,022 326,058 864,728 874,730 Southeast 96,005 152,905 328,013 392,135 Total $ 995,148 $ 1,156,855 $ 2,977,810 $ 2,984,314 Pretax income (loss): West Coast $ 34,353 $ 43,775 $ 96,202 $ 86,480 Southwest 39,295 26,366 96,298 76,433 Central 35,422 34,417 84,996 80,199 Southeast 5,986 5,272 15,245 5,316 Corporate and other (23,405 ) (24,538 ) (77,870 ) (78,929 ) Total $ 91,651 $ 85,292 $ 214,871 $ 169,499 Three Months Ended August 31, Nine Months Ended August 31, 2020 2019 2020 2019 Inventory impairment and land option contract abandonment charges: West Coast $ 5,546 $ 5,065 $ 10,610 $ 12,148 Southwest — 126 171 408 Central 1,084 — 5,520 366 Southeast 258 60 638 221 Total $ 6,888 $ 5,251 $ 16,939 $ 13,143 August 31, November 30, Assets: West Coast $ 1,916,237 $ 1,925,192 Southwest 699,777 674,310 Central 977,535 1,035,563 Southeast 417,349 441,451 Corporate and other 1,131,768 900,570 Total $ 5,142,666 $ 4,977,0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Services (Tables)</t>
        </is>
      </c>
      <c r="B1" s="2" t="inlineStr">
        <is>
          <t>9 Months Ended</t>
        </is>
      </c>
    </row>
    <row r="2">
      <c r="B2" s="2" t="inlineStr">
        <is>
          <t>Aug. 31, 2020</t>
        </is>
      </c>
    </row>
    <row r="3">
      <c r="A3" s="3" t="inlineStr">
        <is>
          <t>Segment Reporting Information [Line Items]</t>
        </is>
      </c>
    </row>
    <row r="4">
      <c r="A4" s="4" t="inlineStr">
        <is>
          <t>Financial Services Income (Loss)</t>
        </is>
      </c>
      <c r="B4" s="4" t="inlineStr">
        <is>
          <t>The following tables present financial information relating to our financial services reporting segment (in thousands): Three Months Ended August 31, Nine Months Ended August 31, 2020 2019 2020 2019 Revenues Insurance commissions $ 2,150 $ 2,224 $ 6,133 $ 5,342 Title services 1,715 1,707 4,975 4,410 Interest income — — — 6 Total 3,865 3,931 11,108 9,758 Expenses General and administrative (1,056 ) (1,003 ) (2,901 ) (3,067 ) Operating income 2,809 2,928 8,207 6,691 Equity in income of unconsolidated joint ventures 6,855 3,716 14,874 7,018 Pretax income $ 9,664 $ 6,644 $ 23,081 $ 13,709</t>
        </is>
      </c>
    </row>
    <row r="5">
      <c r="A5" s="4" t="inlineStr">
        <is>
          <t>Financial Service [Member]</t>
        </is>
      </c>
    </row>
    <row r="6">
      <c r="A6" s="3" t="inlineStr">
        <is>
          <t>Segment Reporting Information [Line Items]</t>
        </is>
      </c>
    </row>
    <row r="7">
      <c r="A7" s="4" t="inlineStr">
        <is>
          <t>Schedule of Financial Services Assets and Liabilities</t>
        </is>
      </c>
      <c r="B7" s="4" t="inlineStr">
        <is>
          <t xml:space="preserve"> August 31, November 30, Assets Cash and cash equivalents $ 1,093 $ 1,044 Receivables 1,414 2,232 Investments in unconsolidated joint ventures 10,298 14,374 Other assets (a) 21,956 20,746 Total assets $ 34,761 $ 38,396 Liabilities Accounts payable and accrued expenses $ 2,065 $ 2,058 Total liabilities $ 2,065 $ 2,058 (a) Other assets at August 31, 2020 and November 30, 2019 included $21.6 million and $20.6 million , respectively, of contract assets for estimated future renewal commissions related to then-existing insurance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Unaudited) - USD ($) $ in Thousands</t>
        </is>
      </c>
      <c r="C1" s="2" t="inlineStr">
        <is>
          <t>Aug. 31, 2020</t>
        </is>
      </c>
      <c r="D1" s="2" t="inlineStr">
        <is>
          <t>Nov. 30, 2019</t>
        </is>
      </c>
    </row>
    <row r="2">
      <c r="A2" s="3" t="inlineStr">
        <is>
          <t>Assets</t>
        </is>
      </c>
    </row>
    <row r="3">
      <c r="A3" s="4" t="inlineStr">
        <is>
          <t>Cash and cash equivalents</t>
        </is>
      </c>
      <c r="C3" s="6" t="n">
        <v>723126</v>
      </c>
      <c r="D3" s="6" t="n">
        <v>454858</v>
      </c>
    </row>
    <row r="4">
      <c r="A4" s="4" t="inlineStr">
        <is>
          <t>Receivables</t>
        </is>
      </c>
      <c r="C4" s="5" t="n">
        <v>269651</v>
      </c>
      <c r="D4" s="5" t="n">
        <v>249055</v>
      </c>
    </row>
    <row r="5">
      <c r="A5" s="4" t="inlineStr">
        <is>
          <t>Inventories</t>
        </is>
      </c>
      <c r="C5" s="5" t="n">
        <v>3671129</v>
      </c>
      <c r="D5" s="5" t="n">
        <v>3704602</v>
      </c>
    </row>
    <row r="6">
      <c r="A6" s="4" t="inlineStr">
        <is>
          <t>Property and equipment, net</t>
        </is>
      </c>
      <c r="C6" s="5" t="n">
        <v>64619</v>
      </c>
      <c r="D6" s="5" t="n">
        <v>65043</v>
      </c>
    </row>
    <row r="7">
      <c r="A7" s="4" t="inlineStr">
        <is>
          <t>Other assets</t>
        </is>
      </c>
      <c r="C7" s="5" t="n">
        <v>125242</v>
      </c>
      <c r="D7" s="5" t="n">
        <v>83041</v>
      </c>
    </row>
    <row r="8">
      <c r="A8" s="4" t="inlineStr">
        <is>
          <t>Total assets</t>
        </is>
      </c>
      <c r="C8" s="5" t="n">
        <v>5177427</v>
      </c>
      <c r="D8" s="5" t="n">
        <v>5015482</v>
      </c>
    </row>
    <row r="9">
      <c r="A9" s="3" t="inlineStr">
        <is>
          <t>Liabilities and stockholders’ equity</t>
        </is>
      </c>
    </row>
    <row r="10">
      <c r="A10" s="4" t="inlineStr">
        <is>
          <t>Accrued expenses and other liabilities</t>
        </is>
      </c>
      <c r="C10" s="5" t="n">
        <v>630529</v>
      </c>
      <c r="D10" s="5" t="n">
        <v>618783</v>
      </c>
    </row>
    <row r="11">
      <c r="A11" s="4" t="inlineStr">
        <is>
          <t>Mortgages and notes payable</t>
        </is>
      </c>
      <c r="C11" s="5" t="n">
        <v>1747704</v>
      </c>
      <c r="D11" s="5" t="n">
        <v>1748747</v>
      </c>
    </row>
    <row r="12">
      <c r="A12" s="4" t="inlineStr">
        <is>
          <t>Common stock</t>
        </is>
      </c>
      <c r="C12" s="5" t="n">
        <v>122370</v>
      </c>
      <c r="D12" s="5" t="n">
        <v>121593</v>
      </c>
    </row>
    <row r="13">
      <c r="A13" s="4" t="inlineStr">
        <is>
          <t>Paid-in capital</t>
        </is>
      </c>
      <c r="C13" s="5" t="n">
        <v>810915</v>
      </c>
      <c r="D13" s="5" t="n">
        <v>793954</v>
      </c>
    </row>
    <row r="14">
      <c r="A14" s="4" t="inlineStr">
        <is>
          <t>Retained earnings</t>
        </is>
      </c>
      <c r="C14" s="5" t="n">
        <v>2326060</v>
      </c>
      <c r="D14" s="5" t="n">
        <v>2157183</v>
      </c>
    </row>
    <row r="15">
      <c r="A15" s="4" t="inlineStr">
        <is>
          <t>Accumulated other comprehensive loss</t>
        </is>
      </c>
      <c r="C15" s="5" t="n">
        <v>-17149</v>
      </c>
      <c r="D15" s="5" t="n">
        <v>-15506</v>
      </c>
    </row>
    <row r="16">
      <c r="A16" s="4" t="inlineStr">
        <is>
          <t>Grantor stock ownership trust, at cost</t>
        </is>
      </c>
      <c r="C16" s="5" t="n">
        <v>-79359</v>
      </c>
      <c r="D16" s="5" t="n">
        <v>-82758</v>
      </c>
    </row>
    <row r="17">
      <c r="A17" s="4" t="inlineStr">
        <is>
          <t>Treasury stock, at cost</t>
        </is>
      </c>
      <c r="C17" s="5" t="n">
        <v>-597529</v>
      </c>
      <c r="D17" s="5" t="n">
        <v>-591344</v>
      </c>
    </row>
    <row r="18">
      <c r="A18" s="4" t="inlineStr">
        <is>
          <t>Total stockholders’ equity</t>
        </is>
      </c>
      <c r="C18" s="5" t="n">
        <v>2565308</v>
      </c>
      <c r="D18" s="5" t="n">
        <v>2383122</v>
      </c>
    </row>
    <row r="19">
      <c r="A19" s="4" t="inlineStr">
        <is>
          <t>Total liabilities and stockholders’ equity</t>
        </is>
      </c>
      <c r="C19" s="5" t="n">
        <v>5177427</v>
      </c>
      <c r="D19" s="5" t="n">
        <v>5015482</v>
      </c>
    </row>
    <row r="20">
      <c r="A20" s="4" t="inlineStr">
        <is>
          <t>Home Building [Member]</t>
        </is>
      </c>
    </row>
    <row r="21">
      <c r="A21" s="3" t="inlineStr">
        <is>
          <t>Assets</t>
        </is>
      </c>
    </row>
    <row r="22">
      <c r="A22" s="4" t="inlineStr">
        <is>
          <t>Cash and cash equivalents</t>
        </is>
      </c>
      <c r="C22" s="5" t="n">
        <v>722033</v>
      </c>
      <c r="D22" s="5" t="n">
        <v>453814</v>
      </c>
    </row>
    <row r="23">
      <c r="A23" s="4" t="inlineStr">
        <is>
          <t>Receivables</t>
        </is>
      </c>
      <c r="C23" s="5" t="n">
        <v>269651</v>
      </c>
      <c r="D23" s="5" t="n">
        <v>249055</v>
      </c>
    </row>
    <row r="24">
      <c r="A24" s="4" t="inlineStr">
        <is>
          <t>Inventories</t>
        </is>
      </c>
      <c r="C24" s="5" t="n">
        <v>3671129</v>
      </c>
      <c r="D24" s="5" t="n">
        <v>3704602</v>
      </c>
    </row>
    <row r="25">
      <c r="A25" s="4" t="inlineStr">
        <is>
          <t>Investments in unconsolidated joint ventures</t>
        </is>
      </c>
      <c r="C25" s="5" t="n">
        <v>48821</v>
      </c>
      <c r="D25" s="5" t="n">
        <v>57038</v>
      </c>
    </row>
    <row r="26">
      <c r="A26" s="4" t="inlineStr">
        <is>
          <t>Property and equipment, net</t>
        </is>
      </c>
      <c r="C26" s="5" t="n">
        <v>64619</v>
      </c>
      <c r="D26" s="5" t="n">
        <v>65043</v>
      </c>
    </row>
    <row r="27">
      <c r="A27" s="4" t="inlineStr">
        <is>
          <t>Deferred tax assets, net</t>
        </is>
      </c>
      <c r="C27" s="5" t="n">
        <v>241171</v>
      </c>
      <c r="D27" s="5" t="n">
        <v>364493</v>
      </c>
    </row>
    <row r="28">
      <c r="A28" s="4" t="inlineStr">
        <is>
          <t>Other assets</t>
        </is>
      </c>
      <c r="C28" s="5" t="n">
        <v>125242</v>
      </c>
      <c r="D28" s="5" t="n">
        <v>83041</v>
      </c>
    </row>
    <row r="29">
      <c r="A29" s="4" t="inlineStr">
        <is>
          <t>Total assets</t>
        </is>
      </c>
      <c r="C29" s="5" t="n">
        <v>5142666</v>
      </c>
      <c r="D29" s="5" t="n">
        <v>4977086</v>
      </c>
    </row>
    <row r="30">
      <c r="A30" s="3" t="inlineStr">
        <is>
          <t>Liabilities and stockholders’ equity</t>
        </is>
      </c>
    </row>
    <row r="31">
      <c r="A31" s="4" t="inlineStr">
        <is>
          <t>Accounts payable</t>
        </is>
      </c>
      <c r="C31" s="5" t="n">
        <v>231821</v>
      </c>
      <c r="D31" s="5" t="n">
        <v>262772</v>
      </c>
    </row>
    <row r="32">
      <c r="A32" s="4" t="inlineStr">
        <is>
          <t>Accrued expenses and other liabilities</t>
        </is>
      </c>
      <c r="C32" s="5" t="n">
        <v>630529</v>
      </c>
      <c r="D32" s="5" t="n">
        <v>618783</v>
      </c>
    </row>
    <row r="33">
      <c r="A33" s="4" t="inlineStr">
        <is>
          <t>Mortgages and notes payable</t>
        </is>
      </c>
      <c r="C33" s="5" t="n">
        <v>1747704</v>
      </c>
      <c r="D33" s="5" t="n">
        <v>1748747</v>
      </c>
    </row>
    <row r="34">
      <c r="A34" s="4" t="inlineStr">
        <is>
          <t>Total Liabilities</t>
        </is>
      </c>
      <c r="C34" s="5" t="n">
        <v>2610054</v>
      </c>
      <c r="D34" s="5" t="n">
        <v>2630302</v>
      </c>
    </row>
    <row r="35">
      <c r="A35" s="4" t="inlineStr">
        <is>
          <t>Financial Service [Member]</t>
        </is>
      </c>
    </row>
    <row r="36">
      <c r="A36" s="3" t="inlineStr">
        <is>
          <t>Assets</t>
        </is>
      </c>
    </row>
    <row r="37">
      <c r="A37" s="4" t="inlineStr">
        <is>
          <t>Cash and cash equivalents</t>
        </is>
      </c>
      <c r="C37" s="5" t="n">
        <v>1093</v>
      </c>
      <c r="D37" s="5" t="n">
        <v>1044</v>
      </c>
    </row>
    <row r="38">
      <c r="A38" s="4" t="inlineStr">
        <is>
          <t>Receivables</t>
        </is>
      </c>
      <c r="C38" s="5" t="n">
        <v>1414</v>
      </c>
      <c r="D38" s="5" t="n">
        <v>2232</v>
      </c>
    </row>
    <row r="39">
      <c r="A39" s="4" t="inlineStr">
        <is>
          <t>Investments in unconsolidated joint ventures</t>
        </is>
      </c>
      <c r="C39" s="5" t="n">
        <v>10298</v>
      </c>
      <c r="D39" s="5" t="n">
        <v>14374</v>
      </c>
    </row>
    <row r="40">
      <c r="A40" s="4" t="inlineStr">
        <is>
          <t>Other assets</t>
        </is>
      </c>
      <c r="B40" s="4" t="inlineStr">
        <is>
          <t>[1]</t>
        </is>
      </c>
      <c r="C40" s="5" t="n">
        <v>21956</v>
      </c>
      <c r="D40" s="5" t="n">
        <v>20746</v>
      </c>
    </row>
    <row r="41">
      <c r="A41" s="4" t="inlineStr">
        <is>
          <t>Total assets</t>
        </is>
      </c>
      <c r="C41" s="5" t="n">
        <v>34761</v>
      </c>
      <c r="D41" s="5" t="n">
        <v>38396</v>
      </c>
    </row>
    <row r="42">
      <c r="A42" s="3" t="inlineStr">
        <is>
          <t>Liabilities and stockholders’ equity</t>
        </is>
      </c>
    </row>
    <row r="43">
      <c r="A43" s="4" t="inlineStr">
        <is>
          <t>Financial services</t>
        </is>
      </c>
      <c r="C43" s="6" t="n">
        <v>2065</v>
      </c>
      <c r="D43" s="6" t="n">
        <v>2058</v>
      </c>
    </row>
    <row r="44"/>
    <row r="45">
      <c r="A45" s="4" t="inlineStr">
        <is>
          <t>[1]</t>
        </is>
      </c>
      <c r="B45" s="4" t="inlineStr">
        <is>
          <t>Other assets at August 31, 2020 and November 30, 2019 included $21.6 million and $20.6 million , respectively, of contract assets for estimated future renewal commissions related to then-existing insurance policies.</t>
        </is>
      </c>
    </row>
  </sheetData>
  <mergeCells count="3">
    <mergeCell ref="A1:B1"/>
    <mergeCell ref="A44:C44"/>
    <mergeCell ref="B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Basic and Diluted [Abstract]</t>
        </is>
      </c>
    </row>
    <row r="4">
      <c r="A4" s="4" t="inlineStr">
        <is>
          <t>Schedule of Earnings Per Share, Basic and Diluted</t>
        </is>
      </c>
      <c r="B4" s="4" t="inlineStr">
        <is>
          <t>Basic and diluted earnings per share were calculated as follows (in thousands, except per share amounts): Three Months Ended August 31, Nine Months Ended August 31, 2020 2019 2020 2019 Numerator: Net income $ 78,415 $ 68,136 $ 190,152 $ 145,608 Less: Distributed earnings allocated to nonvested restricted stock (42 ) (48 ) (129 ) (76 ) Less: Undistributed earnings allocated to nonvested restricted stock (360 ) (365 ) (875 ) (825 ) Numerator for basic earnings per share 78,013 67,723 189,148 144,707 Effect of dilutive securities: Interest expense and amortization of debt issuance costs associated with convertible senior notes, net of taxes — — — 541 Add: Undistributed earnings allocated to nonvested restricted stock 360 365 875 825 Less: Undistributed earnings reallocated to nonvested restricted stock (346 ) (354 ) (843 ) (769 ) Numerator for diluted earnings per share $ 78,027 $ 67,734 $ 189,180 $ 145,304 Denominator: Weighted average shares outstanding — basic 90,535 88,262 90,292 87,630 Effect of dilutive securities: Share-based payments 3,570 4,580 3,496 4,501 Convertible senior notes — — — 1,901 Weighted average shares outstanding — diluted 94,105 92,842 93,788 94,032 Basic earnings per share $ .86 $ .77 $ 2.09 $ 1.65 Diluted earnings per share $ .83 $ .73 $ 2.02 $ 1.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Aug. 31, 2020</t>
        </is>
      </c>
    </row>
    <row r="3">
      <c r="A3" s="3" t="inlineStr">
        <is>
          <t>Receivables [Abstract]</t>
        </is>
      </c>
    </row>
    <row r="4">
      <c r="A4" s="4" t="inlineStr">
        <is>
          <t>Schedule of Receivables</t>
        </is>
      </c>
      <c r="B4" s="4" t="inlineStr">
        <is>
          <t xml:space="preserve">Receivables consisted of the following (in thousands): August 31, November 30, Due from utility companies, improvement districts and municipalities $ 122,472 $ 128,047 Recoveries related to self-insurance and other legal claims 69,694 80,729 Income taxes receivable 39,311 — Refundable deposits and bonds 9,419 10,925 Other 36,439 37,846 Subtotal 277,335 257,547 Allowance for doubtful accounts (7,684 ) (8,492 ) Total $ 269,651 $ 249,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Aug. 31, 2020</t>
        </is>
      </c>
    </row>
    <row r="3">
      <c r="A3" s="3" t="inlineStr">
        <is>
          <t>Inventory Disclosure [Abstract]</t>
        </is>
      </c>
    </row>
    <row r="4">
      <c r="A4" s="4" t="inlineStr">
        <is>
          <t>Schedule of Inventories</t>
        </is>
      </c>
      <c r="B4" s="4" t="inlineStr">
        <is>
          <t>Inventories consisted of the following (in thousands): August 31, November 30, Homes completed or under construction $ 1,316,467 $ 1,340,412 Land under development 2,234,992 2,213,713 Land held for future development or sale (a) 119,670 150,477 Total $ 3,671,129 $ 3,704,602 (a) Land held for sale totaled $1.3 million at August 31, 2020 and $19.3 million at November 30, 2019</t>
        </is>
      </c>
    </row>
    <row r="5">
      <c r="A5" s="4" t="inlineStr">
        <is>
          <t>Schedule of Capitalized Interest Costs</t>
        </is>
      </c>
      <c r="B5" s="4" t="inlineStr">
        <is>
          <t>Our interest costs were as follows (in thousands): Three Months Ended August 31, Nine Months Ended August 31, 2020 2019 2020 2019 Capitalized interest at beginning of period $ 194,434 $ 212,160 $ 195,738 $ 209,129 Interest incurred 31,054 36,024 93,071 107,356 Interest amortized to construction and land costs (a) (30,628 ) (38,558 ) (93,949 ) (106,859 ) Capitalized interest at end of period (b) $ 194,860 $ 209,626 $ 194,860 $ 209,626 (a) Interest amortized to construction and land costs for the three months and nine months ended August 31, 2020 included $.4 million related to land sales during the periods. Interest amortized to construction and land costs for the nine months ended August 31, 2019 included $.6 million related to land sales during the period. There was no such interest amortized for the three months ended August 31, 2019. (b) Capitalized interest amounts reflect the gross amount of capitalized interest, as inventory impairment charges recognized, if any, are not generally allocated to specific components of invent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Impairments and Land Option Contract Abandonments (Tables)</t>
        </is>
      </c>
      <c r="B1" s="2" t="inlineStr">
        <is>
          <t>9 Months Ended</t>
        </is>
      </c>
    </row>
    <row r="2">
      <c r="B2" s="2" t="inlineStr">
        <is>
          <t>Aug. 31, 2020</t>
        </is>
      </c>
    </row>
    <row r="3">
      <c r="A3" s="3" t="inlineStr">
        <is>
          <t>Inventory Impairments and Land Option Contract Abandonments [Abstract]</t>
        </is>
      </c>
    </row>
    <row r="4">
      <c r="A4" s="4" t="inlineStr">
        <is>
          <t>Schedule of Significant Unobservable Inputs</t>
        </is>
      </c>
      <c r="B4" s="4" t="inlineStr">
        <is>
          <t>The following table summarizes significant quantitative unobservable inputs we utilized in our fair value measurements with respect to the impaired communities written down to fair value during the periods presented: Three Months Ended August 31, Nine Months Ended August 31, Unobservable Input (a) 2020 2019 2020 2019 Average selling price $301,600 - $1,010,100 $325,300 - $957,200 $301,600 - $1,010,100 $315,000 - $1,045,400 Deliveries per month 2 2 - 4 1 - 4 1 - 4 Discount rate 17% - 18% 17% 17% - 18% 17% (a) The ranges of inputs used in each period primarily reflect differences between the housing markets where each impacted community is located, rather than fluctuations in prevailing market cond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9 Months Ended</t>
        </is>
      </c>
    </row>
    <row r="2">
      <c r="B2" s="2" t="inlineStr">
        <is>
          <t>Aug. 31, 2020</t>
        </is>
      </c>
    </row>
    <row r="3">
      <c r="A3" s="3" t="inlineStr">
        <is>
          <t>Variable Interest Entities [Abstract]</t>
        </is>
      </c>
    </row>
    <row r="4">
      <c r="A4" s="4" t="inlineStr">
        <is>
          <t>Summary of Interests in Land Option Contracts</t>
        </is>
      </c>
      <c r="B4" s="4" t="inlineStr">
        <is>
          <t>The following table presents a summary of our interests in land option contracts and other similar contracts (in thousands): August 31, 2020 November 30, 2019 Cash Deposits Aggregate Purchase Price Cash Deposits Aggregate Purchase Price Unconsolidated VIEs $ 25,856 $ 844,801 $ 34,595 $ 823,427 Other land option contracts and other similar contracts 39,171 511,796 40,591 600,092 Total $ 65,027 $ 1,356,597 $ 75,186 $ 1,423,5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Joint Ventures (Tables)</t>
        </is>
      </c>
      <c r="B1" s="2" t="inlineStr">
        <is>
          <t>9 Months Ended</t>
        </is>
      </c>
    </row>
    <row r="2">
      <c r="B2" s="2" t="inlineStr">
        <is>
          <t>Aug. 31, 2020</t>
        </is>
      </c>
    </row>
    <row r="3">
      <c r="A3" s="3" t="inlineStr">
        <is>
          <t>Equity Method Investments and Joint Ventures [Abstract]</t>
        </is>
      </c>
    </row>
    <row r="4">
      <c r="A4" s="4" t="inlineStr">
        <is>
          <t>Statements of Operations of Unconsolidated Joint Ventures</t>
        </is>
      </c>
      <c r="B4" s="4" t="inlineStr">
        <is>
          <t>The following table presents combined condensed information from the statements of operations of our unconsolidated joint ventures (in thousands): Three Months Ended August 31, Nine Months Ended August 31, 2020 2019 2020 2019 Revenues $ 21,473 $ 5,729 $ 115,893 $ 21,707 Construction and land costs (15,960 ) (5,686 ) (84,228 ) (21,704 ) Other expense, net (1,606 ) (708 ) (7,455 ) (1,946 ) Income (loss) $ 3,907 $ (665 ) $ 24,210 $ (1,943 )</t>
        </is>
      </c>
    </row>
    <row r="5">
      <c r="A5" s="4" t="inlineStr">
        <is>
          <t>Balance Sheets of Unconsolidated Joint Ventures</t>
        </is>
      </c>
      <c r="B5" s="4" t="inlineStr">
        <is>
          <t>The following table presents combined condensed balance sheet information for our unconsolidated joint ventures (in thousands): August 31, November 30, Assets Cash $ 35,674 $ 23,965 Inventories 71,911 139,536 Other assets 713 792 Total assets $ 108,298 $ 164,293 Liabilities and equity Accounts payable and other liabilities $ 12,073 $ 13,282 Notes payable (a) — 40,672 Equity 96,225 110,339 Total liabilities and equity $ 108,298 $ 164,293 (a) As of both August 31, 2020 and November 30, 2019 , we had investments in five unconsolidated joint ventures. At November 30, 2019, one of our unconsolidated joint ventures had a construction loan agreement with a third-party lender to finance its land development activities. The outstanding debt was secured by the underlying property and related project assets and was non-recourse to us. All the outstanding secured debt was repaid in April 2020. None of our unconsolidated joint ventures had outstanding debt at August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Aug. 31, 2020</t>
        </is>
      </c>
    </row>
    <row r="3">
      <c r="A3" s="3" t="inlineStr">
        <is>
          <t>Property, Plant and Equipment [Abstract]</t>
        </is>
      </c>
    </row>
    <row r="4">
      <c r="A4" s="4" t="inlineStr">
        <is>
          <t>Property and Equipment, Net</t>
        </is>
      </c>
      <c r="B4" s="4" t="inlineStr">
        <is>
          <t>Property and equipment, net consisted of the following (in thousands): August 31, November 30, Computer software and equipment $ 31,901 $ 27,091 Model furnishings and sales office improvements 80,642 82,117 Leasehold improvements, office furniture and equipment 17,167 16,173 Subtotal 129,710 125,381 Less accumulated depreciation (65,091 ) (60,338 ) Total $ 64,619 $ 65,0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Aug. 31, 2020</t>
        </is>
      </c>
    </row>
    <row r="3">
      <c r="A3" s="3" t="inlineStr">
        <is>
          <t>Other Assets [Abstract]</t>
        </is>
      </c>
    </row>
    <row r="4">
      <c r="A4" s="4" t="inlineStr">
        <is>
          <t>Schedule of Other Assets</t>
        </is>
      </c>
      <c r="B4" s="4" t="inlineStr">
        <is>
          <t>Other assets consisted of the following (in thousands): August 31, November 30, Cash surrender value and benefit receivable from corporate-owned life insurance contracts $ 73,310 $ 73,849 Lease right-of-use assets 32,992 — Prepaid expenses 16,328 5,944 Debt issuance costs associated with unsecured revolving credit facility, net 2,612 3,248 Total $ 125,242 $ 83,0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Aug. 31, 2020</t>
        </is>
      </c>
    </row>
    <row r="3">
      <c r="A3" s="3" t="inlineStr">
        <is>
          <t>Payables and Accruals [Abstract]</t>
        </is>
      </c>
    </row>
    <row r="4">
      <c r="A4" s="4" t="inlineStr">
        <is>
          <t>Schedule of Accrued Expenses and Other Liabilities</t>
        </is>
      </c>
      <c r="B4" s="4" t="inlineStr">
        <is>
          <t>Accrued expenses and other liabilities consisted of the following (in thousands): August 31, November 30, Self-insurance and other legal liabilities $ 225,775 $ 229,483 Employee compensation and related benefits 136,003 163,646 Warranty liability 94,347 88,839 Accrued interest payable 36,051 32,507 Lease liabilities 34,525 — Inventory-related obligations (a) 29,491 26,264 Customer deposits 21,360 22,382 Real estate and business taxes 14,967 14,872 Other 38,010 40,790 Total $ 630,529 $ 618,783 (a) 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Operating Lease, Lease Income [Table Text Block]</t>
        </is>
      </c>
      <c r="B4" s="4" t="inlineStr">
        <is>
          <t>The following table presents our lease right-of-use assets, lease liabilities and the weighted-average remaining lease term and weighted-average discount rate (incremental borrowing rate) used in calculating the lease liabilities (dollars in thousands): August 31, Lease right-of-use assets (a) $ 33,291 Lease liabilities (b) 34,849 Weighted-average remaining lease term 4.5 years Weighted-average discount rate (incremental borrowing rate) 5.1 % (a) Represents lease right-of-use assets of $33.0 million within our homebuilding operations and $.3 million within our financial services operations. (b) Represents lease liabilities of $34.5 million within our homebuilding operations and $.3 million within our financial services operations. The following table presents additional information about our leases (in thousands): Three Months Ended August 31, 2020 Nine Months Ended August 31, 2020 Lease right-of-use assets obtained in exchange for new lease liabilities $ 2,977 $ 9,045 Cash payments on lease liabilities 2,831 8,468</t>
        </is>
      </c>
    </row>
    <row r="5">
      <c r="A5" s="4" t="inlineStr">
        <is>
          <t>Lessee, Operating Lease, Liability, Maturity [Table Text Block]</t>
        </is>
      </c>
      <c r="B5" s="4" t="inlineStr">
        <is>
          <t>As of August 31, 2020 , the future minimum lease payments required under our leases are as follows (in thousands): Years Ending November 30, 2020 $ 2,737 2021 10,178 2022 8,921 2023 6,704 2024 4,637 Thereafter 6,099 Total lease payments 39,276 Less: Interest (4,427 ) Present value of lease liabilities $ 34,8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income</t>
        </is>
      </c>
      <c r="B4" s="6" t="n">
        <v>190152</v>
      </c>
      <c r="C4" s="6" t="n">
        <v>145608</v>
      </c>
    </row>
    <row r="5">
      <c r="A5" s="3" t="inlineStr">
        <is>
          <t>Adjustments to reconcile net income to net cash provided by (used in) operating activities:</t>
        </is>
      </c>
    </row>
    <row r="6">
      <c r="A6" s="4" t="inlineStr">
        <is>
          <t>Equity in income of unconsolidated joint ventures</t>
        </is>
      </c>
      <c r="B6" s="5" t="n">
        <v>-26855</v>
      </c>
      <c r="C6" s="5" t="n">
        <v>-5859</v>
      </c>
    </row>
    <row r="7">
      <c r="A7" s="4" t="inlineStr">
        <is>
          <t>Distributions of earnings from unconsolidated joint ventures</t>
        </is>
      </c>
      <c r="B7" s="5" t="n">
        <v>29384</v>
      </c>
      <c r="C7" s="5" t="n">
        <v>6450</v>
      </c>
    </row>
    <row r="8">
      <c r="A8" s="4" t="inlineStr">
        <is>
          <t>Amortization of discounts, premiums and issuance costs</t>
        </is>
      </c>
      <c r="B8" s="5" t="n">
        <v>1862</v>
      </c>
      <c r="C8" s="5" t="n">
        <v>3500</v>
      </c>
    </row>
    <row r="9">
      <c r="A9" s="4" t="inlineStr">
        <is>
          <t>Depreciation and amortization</t>
        </is>
      </c>
      <c r="B9" s="5" t="n">
        <v>21583</v>
      </c>
      <c r="C9" s="5" t="n">
        <v>19825</v>
      </c>
    </row>
    <row r="10">
      <c r="A10" s="4" t="inlineStr">
        <is>
          <t>Deferred income taxes</t>
        </is>
      </c>
      <c r="B10" s="5" t="n">
        <v>40200</v>
      </c>
      <c r="C10" s="5" t="n">
        <v>35701</v>
      </c>
    </row>
    <row r="11">
      <c r="A11" s="4" t="inlineStr">
        <is>
          <t>Stock-based compensation</t>
        </is>
      </c>
      <c r="B11" s="5" t="n">
        <v>12767</v>
      </c>
      <c r="C11" s="5" t="n">
        <v>14479</v>
      </c>
    </row>
    <row r="12">
      <c r="A12" s="4" t="inlineStr">
        <is>
          <t>Inventory impairments and land option contract abandonments</t>
        </is>
      </c>
      <c r="B12" s="5" t="n">
        <v>16939</v>
      </c>
      <c r="C12" s="5" t="n">
        <v>13143</v>
      </c>
    </row>
    <row r="13">
      <c r="A13" s="3" t="inlineStr">
        <is>
          <t>Changes in assets and liabilities:</t>
        </is>
      </c>
    </row>
    <row r="14">
      <c r="A14" s="4" t="inlineStr">
        <is>
          <t>Receivables</t>
        </is>
      </c>
      <c r="B14" s="5" t="n">
        <v>62839</v>
      </c>
      <c r="C14" s="5" t="n">
        <v>2788</v>
      </c>
    </row>
    <row r="15">
      <c r="A15" s="4" t="inlineStr">
        <is>
          <t>Inventories</t>
        </is>
      </c>
      <c r="B15" s="5" t="n">
        <v>46567</v>
      </c>
      <c r="C15" s="5" t="n">
        <v>-389461</v>
      </c>
    </row>
    <row r="16">
      <c r="A16" s="4" t="inlineStr">
        <is>
          <t>Accounts payable, accrued expenses and other liabilities</t>
        </is>
      </c>
      <c r="B16" s="5" t="n">
        <v>-62419</v>
      </c>
      <c r="C16" s="5" t="n">
        <v>4965</v>
      </c>
    </row>
    <row r="17">
      <c r="A17" s="4" t="inlineStr">
        <is>
          <t>Other, net</t>
        </is>
      </c>
      <c r="B17" s="5" t="n">
        <v>-3808</v>
      </c>
      <c r="C17" s="5" t="n">
        <v>-3283</v>
      </c>
    </row>
    <row r="18">
      <c r="A18" s="4" t="inlineStr">
        <is>
          <t>Net cash provided by (used in) operating activities</t>
        </is>
      </c>
      <c r="B18" s="5" t="n">
        <v>329211</v>
      </c>
      <c r="C18" s="5" t="n">
        <v>-152144</v>
      </c>
    </row>
    <row r="19">
      <c r="A19" s="3" t="inlineStr">
        <is>
          <t>Cash flows from investing activities:</t>
        </is>
      </c>
    </row>
    <row r="20">
      <c r="A20" s="4" t="inlineStr">
        <is>
          <t>Contributions to unconsolidated joint ventures</t>
        </is>
      </c>
      <c r="B20" s="5" t="n">
        <v>-6048</v>
      </c>
      <c r="C20" s="5" t="n">
        <v>-7656</v>
      </c>
    </row>
    <row r="21">
      <c r="A21" s="4" t="inlineStr">
        <is>
          <t>Return of investments in unconsolidated joint ventures</t>
        </is>
      </c>
      <c r="B21" s="5" t="n">
        <v>8816</v>
      </c>
      <c r="C21" s="5" t="n">
        <v>5001</v>
      </c>
    </row>
    <row r="22">
      <c r="A22" s="4" t="inlineStr">
        <is>
          <t>Proceeds from sale of building</t>
        </is>
      </c>
      <c r="B22" s="5" t="n">
        <v>0</v>
      </c>
      <c r="C22" s="5" t="n">
        <v>5804</v>
      </c>
    </row>
    <row r="23">
      <c r="A23" s="4" t="inlineStr">
        <is>
          <t>Purchases of property and equipment, net</t>
        </is>
      </c>
      <c r="B23" s="5" t="n">
        <v>-21154</v>
      </c>
      <c r="C23" s="5" t="n">
        <v>-32211</v>
      </c>
    </row>
    <row r="24">
      <c r="A24" s="4" t="inlineStr">
        <is>
          <t>Net cash used in investing activities</t>
        </is>
      </c>
      <c r="B24" s="5" t="n">
        <v>-18386</v>
      </c>
      <c r="C24" s="5" t="n">
        <v>-29062</v>
      </c>
    </row>
    <row r="25">
      <c r="A25" s="3" t="inlineStr">
        <is>
          <t>Cash flows from financing activities:</t>
        </is>
      </c>
    </row>
    <row r="26">
      <c r="A26" s="4" t="inlineStr">
        <is>
          <t>Proceeds from issuance of debt</t>
        </is>
      </c>
      <c r="B26" s="5" t="n">
        <v>0</v>
      </c>
      <c r="C26" s="5" t="n">
        <v>405250</v>
      </c>
    </row>
    <row r="27">
      <c r="A27" s="4" t="inlineStr">
        <is>
          <t>Issuance costs for unsecured revolving credit facility</t>
        </is>
      </c>
      <c r="B27" s="5" t="n">
        <v>0</v>
      </c>
      <c r="C27" s="5" t="n">
        <v>-5209</v>
      </c>
    </row>
    <row r="28">
      <c r="A28" s="4" t="inlineStr">
        <is>
          <t>Repayment of senior notes</t>
        </is>
      </c>
      <c r="B28" s="5" t="n">
        <v>0</v>
      </c>
      <c r="C28" s="5" t="n">
        <v>-630000</v>
      </c>
    </row>
    <row r="29">
      <c r="A29" s="4" t="inlineStr">
        <is>
          <t>Borrowings under revolving credit facility</t>
        </is>
      </c>
      <c r="B29" s="5" t="n">
        <v>0</v>
      </c>
      <c r="C29" s="5" t="n">
        <v>460000</v>
      </c>
    </row>
    <row r="30">
      <c r="A30" s="4" t="inlineStr">
        <is>
          <t>Repayments under revolving credit facility</t>
        </is>
      </c>
      <c r="B30" s="5" t="n">
        <v>0</v>
      </c>
      <c r="C30" s="5" t="n">
        <v>-410000</v>
      </c>
    </row>
    <row r="31">
      <c r="A31" s="4" t="inlineStr">
        <is>
          <t>Payments on mortgages and land contracts due to land sellers and other loans</t>
        </is>
      </c>
      <c r="B31" s="5" t="n">
        <v>-20314</v>
      </c>
      <c r="C31" s="5" t="n">
        <v>-32149</v>
      </c>
    </row>
    <row r="32">
      <c r="A32" s="4" t="inlineStr">
        <is>
          <t>Issuance of common stock under employee stock plans</t>
        </is>
      </c>
      <c r="B32" s="5" t="n">
        <v>8404</v>
      </c>
      <c r="C32" s="5" t="n">
        <v>18729</v>
      </c>
    </row>
    <row r="33">
      <c r="A33" s="4" t="inlineStr">
        <is>
          <t>Tax payments associated with stock-based compensation awards</t>
        </is>
      </c>
      <c r="B33" s="5" t="n">
        <v>-6219</v>
      </c>
      <c r="C33" s="5" t="n">
        <v>-3345</v>
      </c>
    </row>
    <row r="34">
      <c r="A34" s="4" t="inlineStr">
        <is>
          <t>Payments of cash dividends</t>
        </is>
      </c>
      <c r="B34" s="5" t="n">
        <v>-24428</v>
      </c>
      <c r="C34" s="5" t="n">
        <v>-12352</v>
      </c>
    </row>
    <row r="35">
      <c r="A35" s="4" t="inlineStr">
        <is>
          <t>Net cash used in financing activities</t>
        </is>
      </c>
      <c r="B35" s="5" t="n">
        <v>-42557</v>
      </c>
      <c r="C35" s="5" t="n">
        <v>-209076</v>
      </c>
    </row>
    <row r="36">
      <c r="A36" s="4" t="inlineStr">
        <is>
          <t>Net increase (decrease) in cash and cash equivalents</t>
        </is>
      </c>
      <c r="B36" s="5" t="n">
        <v>268268</v>
      </c>
      <c r="C36" s="5" t="n">
        <v>-390282</v>
      </c>
    </row>
    <row r="37">
      <c r="A37" s="4" t="inlineStr">
        <is>
          <t>Cash and cash equivalents at beginning of period</t>
        </is>
      </c>
      <c r="B37" s="5" t="n">
        <v>454858</v>
      </c>
      <c r="C37" s="5" t="n">
        <v>575119</v>
      </c>
    </row>
    <row r="38">
      <c r="A38" s="4" t="inlineStr">
        <is>
          <t>Cash and cash equivalents at end of period</t>
        </is>
      </c>
      <c r="B38" s="6" t="n">
        <v>723126</v>
      </c>
      <c r="C38" s="6" t="n">
        <v>184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ug. 31, 2020</t>
        </is>
      </c>
    </row>
    <row r="3">
      <c r="A3" s="3" t="inlineStr">
        <is>
          <t>Income Tax Disclosure [Abstract]</t>
        </is>
      </c>
    </row>
    <row r="4">
      <c r="A4" s="4" t="inlineStr">
        <is>
          <t>Income tax benefit computed at the statutory U.S federal income tax rate and income tax benefit (expense) provided in the consolidated statements of operations</t>
        </is>
      </c>
      <c r="B4" s="4" t="inlineStr">
        <is>
          <t>Our income tax expense and effective tax rates were as follows (dollars in thousands): Three Months Ended August 31, Nine Months Ended August 31, 2020 2019 2020 2019 Income tax expense $ 22,900 $ 23,800 $ 47,800 $ 37,600 Effective tax rate 22.6 % 25.9 % 20.1 % 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Aug. 31, 2020</t>
        </is>
      </c>
    </row>
    <row r="3">
      <c r="A3" s="3" t="inlineStr">
        <is>
          <t>Debt Disclosure [Abstract]</t>
        </is>
      </c>
    </row>
    <row r="4">
      <c r="A4" s="4" t="inlineStr">
        <is>
          <t>Schedule of Mortgages and Notes Payable</t>
        </is>
      </c>
      <c r="B4" s="4" t="inlineStr">
        <is>
          <t>Notes payable consisted of the following (in thousands): August 31, November 30, Mortgages and land contracts due to land sellers and other loans $ 5,620 $ 7,889 7.00% Senior notes due December 15, 2021 448,807 448,164 7.50% Senior notes due September 15, 2022 348,697 348,267 7.625% Senior notes due May 15, 2023 351,400 351,748 6.875% Senior notes due June 15, 2027 296,660 296,379 4.80% Senior notes due November 15, 2029 296,520 296,300 Total $ 1,747,704 $ 1,748,7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Aug. 31, 2020</t>
        </is>
      </c>
    </row>
    <row r="3">
      <c r="A3" s="3" t="inlineStr">
        <is>
          <t>Fair Value Disclosures [Abstract]</t>
        </is>
      </c>
    </row>
    <row r="4">
      <c r="A4" s="4" t="inlineStr">
        <is>
          <t>Schedule of Assets Measured at Fair Value on Nonrecurring Basis</t>
        </is>
      </c>
      <c r="B4" s="4" t="inlineStr">
        <is>
          <t>The following table presents the fair value hierarchy and our assets measured at fair value on a nonrecurring basis for the nine months ended August 31, 2020 and the year ended November 30, 2019 (in thousands): August 31, 2020 November 30, 2019 Description Fair Value Hierarchy Pre-Impairment Value Inventory Impairment Charges Fair Value (a) Pre-Impairment Value Inventory Impairment Charges Fair Value (a) Inventories Level 3 $ 28,598 $ (11,589 ) $ 17,009 $ 41,160 $ (14,031 ) $ 27,129 (a) 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row r="5">
      <c r="A5" s="4" t="inlineStr">
        <is>
          <t>Schedule of Fair Value Hierarchy, Carrying Values, and Estimated Fair Values of Financial Instruments</t>
        </is>
      </c>
      <c r="B5" s="4" t="inlineStr">
        <is>
          <t>The following table presents the fair value hierarchy, carrying value and estimated fair value of our financial instruments, except those for which the carrying values approximate fair values (in thousands): August 31, 2020 November 30, 2019 Description Fair Value Hierarchy Carrying Value (a) Estimated Fair Value Carrying Value (a) Estimated Fair Value Financial Liabilities: Senior notes Level 2 $ 1,742,084 $ 1,912,750 $ 1,740,858 $ 1,921,563 (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31, 2020</t>
        </is>
      </c>
    </row>
    <row r="3">
      <c r="A3" s="3" t="inlineStr">
        <is>
          <t>Commitments and Contingencies Disclosure [Abstract]</t>
        </is>
      </c>
    </row>
    <row r="4">
      <c r="A4" s="4" t="inlineStr">
        <is>
          <t>Changes in the Warranty Liability</t>
        </is>
      </c>
      <c r="B4" s="4" t="inlineStr">
        <is>
          <t>The changes in our warranty liability were as follows (in thousands): Three Months Ended August 31, Nine Months Ended August 31, 2020 2019 2020 2019 Balance at beginning of period $ 92,844 $ 83,030 $ 88,839 $ 82,490 Warranties issued 6,326 9,067 21,960 23,500 Payments (4,823 ) (5,925 ) (16,452 ) (17,018 ) Adjustments — — — (2,800 ) Balance at end of period $ 94,347 $ 86,172 $ 94,347 $ 86,172</t>
        </is>
      </c>
    </row>
    <row r="5">
      <c r="A5" s="4" t="inlineStr">
        <is>
          <t>Schedule of Self-Insurance Liability</t>
        </is>
      </c>
      <c r="B5" s="4" t="inlineStr">
        <is>
          <t>The changes in our self-insurance liability were as follows (in thousands): Three Months Ended August 31, Nine Months Ended August 31, 2020 2019 2020 2019 Balance at beginning of period $ 178,081 $ 170,978 $ 177,765 $ 176,841 Self-insurance expense (a) 3,545 4,802 9,522 12,844 Payments (b) 2,483 (5,162 ) (3,178 ) (19,067 ) Balance at end of period $ 184,109 $ 170,618 $ 184,109 $ 170,618 (a) These expenses are included in selling, general and administrative expenses and are largely offset by contributions from subcontractors participating in the wrap-up policy. (b)</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Aug. 31, 2020</t>
        </is>
      </c>
    </row>
    <row r="3">
      <c r="A3" s="3" t="inlineStr">
        <is>
          <t>Equity [Abstract]</t>
        </is>
      </c>
    </row>
    <row r="4">
      <c r="A4" s="4" t="inlineStr">
        <is>
          <t>Summary of Changes in Stockholders’ Equity</t>
        </is>
      </c>
      <c r="B4" s="4" t="inlineStr">
        <is>
          <t xml:space="preserve">A summary of changes in stockholders’ equity is presented below (in thousands): Three Months Ended August 31, 2020 and 2019 Number of Shares Common Stock Grantor Stock Ownership Trust Treasury Stock Common Stock Paid-in Capital Retained Earnings Accumulated Other Comprehensive Loss Grantor Stock Ownership Trust Treasury Stock Total Stockholders’ Equity Balance at May 31, 2020 122,370 (7,317 ) (24,526 ) $ 122,370 $ 806,700 $ 2,255,742 $ (17,149 ) $ (79,359 ) $ (597,950 ) $ 2,490,354 Net income — — — — — 78,415 — — — 78,415 Dividends on common stock — — — — — (8,097 ) — — — (8,097 ) Employee stock options/other — — 17 — (421 ) — — — 421 — Stock-based compensation — — — — 4,636 — — — — 4,636 Balance at August 31, 2020 122,370 (7,317 ) (24,509 ) $ 122,370 $ 810,915 $ 2,326,060 $ (17,149 ) $ (79,359 ) $ (597,529 ) $ 2,565,308 Balance at May 31, 2019 120,350 (7,860 ) (24,264 ) $ 120,350 $ 775,693 $ 1,981,795 $ (9,565 ) $ (85,246 ) $ (587,817 ) $ 2,195,210 Net income — — — — — 68,136 — — — 68,136 Dividends on common stock — — — — — (7,897 ) — — — (7,897 ) Employee stock options/other 173 — — 173 2,094 — — — — 2,267 Stock-based compensation — — — — 4,513 — — — — 4,513 Balance at August 31, 2019 120,523 (7,860 ) (24,264 ) $ 120,523 $ 782,300 $ 2,042,034 $ (9,565 ) $ (85,246 ) $ (587,817 ) $ 2,262,229 Nine Months Ended August 31, 2020 and 2019 Number of Shares Common Stock Grantor Stock Ownership Trust Treasury Stock Common Stock Paid-in Capital Retained Earnings Accumulated Other Comprehensive Loss Grantor Stock Ownership Trust Treasury Stock Total Stockholders’ Equity Balance at November 30, 2019 121,593 (7,631 ) (24,356 ) $ 121,593 $ 793,954 $ 2,157,183 $ (15,506 ) $ (82,758 ) $ (591,344 ) $ 2,383,122 Cumulative effect of adoption of ASC 842 — — — — — 1,510 — — — 1,510 Reclassification of stranded tax effects (ASU 2018-02) — — — — — 1,643 (1,643 ) — — — Net income — — — — — 190,152 — — — 190,152 Dividends on common stock — — — — — (24,428 ) — — — (24,428 ) Employee stock options/other 709 — 17 709 7,274 — — — 421 8,404 Stock awards 68 314 (15 ) 68 (3,080 ) — — 3,399 (387 ) — Stock-based compensation — — — — 12,767 — — — — 12,767 Tax payments associated with stock-based compensation awards — — (155 ) — — — — — (6,219 ) (6,219 ) Balance at August 31, 2020 122,370 (7,317 ) (24,509 ) $ 122,370 $ 810,915 $ 2,326,060 $ (17,149 ) $ (79,359 ) $ (597,529 ) $ 2,565,308 Balance at November 30, 2018 119,196 (8,157 ) (24,113 ) $ 119,196 $ 753,570 $ 1,897,168 $ (9,565 ) $ (88,472 ) $ (584,397 ) $ 2,087,500 Cumulative effect of adoption of ASC 606 — — — — — 11,610 — — — 11,610 Net income — — — — — 145,608 — — — 145,608 Dividends on common stock — — — — — (12,352 ) — — — (12,352 ) Employee stock options/other 1,271 — — 1,271 17,458 — — — — 18,729 Stock awards 56 297 (4 ) 56 (3,207 ) — — 3,226 (75 ) — Stock-based compensation — — — — 14,479 — — — — 14,479 Tax payments associated with stock-based compensation awards — — (147 ) — — — — — (3,345 ) (3,345 ) Balance at August 31, 2019 120,523 (7,860 ) (24,264 ) $ 120,523 $ 782,300 $ 2,042,034 $ (9,565 ) $ (85,246 ) $ (587,817 ) $ 2,262,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Aug. 31, 2020</t>
        </is>
      </c>
    </row>
    <row r="3">
      <c r="A3" s="3" t="inlineStr">
        <is>
          <t>Share-based Payment Arrangement [Abstract]</t>
        </is>
      </c>
    </row>
    <row r="4">
      <c r="A4" s="4" t="inlineStr">
        <is>
          <t>Schedule of Outstanding and Exercisable Stock Options</t>
        </is>
      </c>
      <c r="B4" s="4" t="inlineStr">
        <is>
          <t>The following table summarizes stock option transactions for the nine months ended August 31, 2020 : Options Weighted Average Exercise Price Options outstanding at beginning of period 4,163,481 $ 13.00 Granted — — Exercised (708,372 ) 11.77 Cancelled (6,000 ) 45.16 Options outstanding at end of period 3,449,109 $ 13.20 Options exercisable at end of period 3,449,109 $ 13.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to Consolidated Statements of Cash Flows (Tables)</t>
        </is>
      </c>
      <c r="B1" s="2" t="inlineStr">
        <is>
          <t>9 Months Ended</t>
        </is>
      </c>
    </row>
    <row r="2">
      <c r="B2" s="2" t="inlineStr">
        <is>
          <t>Aug. 31, 2020</t>
        </is>
      </c>
    </row>
    <row r="3">
      <c r="A3" s="3" t="inlineStr">
        <is>
          <t>Supplemental Cash Flow Information [Abstract]</t>
        </is>
      </c>
    </row>
    <row r="4">
      <c r="A4" s="4" t="inlineStr">
        <is>
          <t>Schedule of Supplemental Cash Flow Disclosures</t>
        </is>
      </c>
      <c r="B4" s="4" t="inlineStr">
        <is>
          <t>The following are supplemental disclosures to the consolidated statements of cash flows (in thousands): Nine Months Ended August 31, 2020 2019 Summary of cash and cash equivalents at end of period: Homebuilding $ 722,033 $ 183,794 Financial services 1,093 1,043 Total $ 723,126 $ 184,837 Supplemental disclosures of cash flow information: Interest paid, net of amounts capitalized $ (3,544 ) $ (13,311 ) Income taxes paid 8,436 3,962 Supplemental disclosures of non-cash activities: Reclassification of federal tax refund from deferred tax assets to receivables $ 82,617 $ — Increase in operating lease right-of-use assets and lease liabilities due to adoption of ASC 842 31,199 — Inventories acquired through seller financing 18,045 8,967 Increase (decrease) in consolidated inventories not owned 4,992 (20,048 ) Increase in inventories due to distributions of land and land development from an unconsolidated joint venture 6,996 6,288 Decrease in inventories due to adoption of ASC 606 — (35,288 ) Increase in property and equipment, net due to adoption of ASC 606 — 31,1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Guarantor Information (Tables)</t>
        </is>
      </c>
      <c r="B1" s="2" t="inlineStr">
        <is>
          <t>9 Months Ended</t>
        </is>
      </c>
    </row>
    <row r="2">
      <c r="B2" s="2" t="inlineStr">
        <is>
          <t>Aug. 31, 2020</t>
        </is>
      </c>
    </row>
    <row r="3">
      <c r="A3" s="3" t="inlineStr">
        <is>
          <t>Guarantees [Abstract]</t>
        </is>
      </c>
    </row>
    <row r="4">
      <c r="A4" s="4" t="inlineStr">
        <is>
          <t>Condensed Consolidated Statements of Operations</t>
        </is>
      </c>
      <c r="B4" s="4" t="inlineStr">
        <is>
          <t xml:space="preserve">Condensed Consolidating Statements of Operations (in thousands) Three Months Ended August 31, 2020 KB Home Corporate Guarantor Subsidiaries Non-Guarantor Subsidiaries Consolidating Adjustments Total Total revenues $ — $ 908,657 $ 90,356 $ — $ 999,013 Homebuilding: Revenues $ — $ 908,657 $ 86,491 $ — $ 995,148 Construction and land costs — (725,215 ) (73,280 ) — (798,495 ) Selling, general and administrative expenses (22,699 ) (80,978 ) (4,033 ) — (107,710 ) Operating income (loss) (22,699 ) 102,464 9,178 — 88,943 Interest income 784 — 2 — 786 Interest expense (29,552 ) (15 ) (1,487 ) 31,054 — Intercompany interest 78,222 (43,112 ) (4,056 ) (31,054 ) — Equity in income of unconsolidated joint ventures — 1,922 — — 1,922 Homebuilding pretax income 26,755 61,259 3,637 — 91,651 Financial services pretax income — — 9,664 — 9,664 Total pretax income 26,755 61,259 13,301 — 101,315 Income tax expense (6,700 ) (13,300 ) (2,900 ) — (22,900 ) Equity in net income of subsidiaries 58,360 — — (58,360 ) — Net income $ 78,415 $ 47,959 $ 10,401 $ (58,360 ) $ 78,415 Three Months Ended August 31, 2019 KB Home Corporate Guarantor Subsidiaries Non-Guarantor Subsidiaries Consolidating Adjustments Total Total revenues $ — $ 1,061,698 $ 99,088 $ — $ 1,160,786 Homebuilding: Revenues $ — $ 1,061,698 $ 95,157 $ — $ 1,156,855 Construction and land costs — (859,733 ) (84,021 ) — (943,754 ) Selling, general and administrative expenses (23,619 ) (95,376 ) (8,631 ) — (127,626 ) Operating income (loss) (23,619 ) 106,589 2,505 — 85,475 Interest income 140 20 41 — 201 Interest expense (34,488 ) (175 ) (1,361 ) 36,024 — Intercompany interest 84,880 (45,826 ) (3,030 ) (36,024 ) — Equity in loss of unconsolidated joint ventures — (384 ) — — (384 ) Homebuilding pretax income (loss) 26,913 60,224 (1,845 ) — 85,292 Financial services pretax income — — 6,644 — 6,644 Total pretax income 26,913 60,224 4,799 — 91,936 Income tax expense (6,900 ) (14,900 ) (2,000 ) — (23,800 ) Equity in net income of subsidiaries 48,123 — — (48,123 ) — Net income $ 68,136 $ 45,324 $ 2,799 $ (48,123 ) $ 68,136 </t>
        </is>
      </c>
    </row>
    <row r="5">
      <c r="A5" s="4" t="inlineStr">
        <is>
          <t>Condensed Consolidated Balance Sheets</t>
        </is>
      </c>
      <c r="B5" s="4" t="inlineStr">
        <is>
          <t>Condensed Consolidating Balance Sheets (in thousands) August 31, 2020 KB Home Corporate Guarantor Subsidiaries Non-Guarantor Subsidiaries Consolidating Adjustments Total Assets Homebuilding: Cash and cash equivalents $ 649,859 $ 43,395 $ 28,779 $ — $ 722,033 Receivables 39,475 166,454 63,722 — 269,651 Inventories — 3,340,657 330,472 — 3,671,129 Investments in unconsolidated joint ventures — 48,821 — — 48,821 Property and equipment, net 29,066 32,337 3,216 — 64,619 Deferred tax assets, net 83,027 159,543 (1,399 ) — 241,171 Other assets 95,964 22,625 6,653 — 125,242 897,391 3,813,832 431,443 — 5,142,666 Financial services — — 34,761 — 34,761 Intercompany receivables 3,486,621 — 213,647 (3,700,268 ) — Investments in subsidiaries 129,869 — — (129,869 ) — Total assets $ 4,513,881 $ 3,813,832 $ 679,851 $ (3,830,137 ) $ 5,177,427 Liabilities and stockholders’ equity Homebuilding: Accounts payable, accrued expenses and other liabilities $ 143,912 $ 434,064 $ 284,374 $ — $ 862,350 Notes payable 1,716,974 5,620 25,110 — 1,747,704 1,860,886 439,684 309,484 — 2,610,054 Financial services — — 2,065 — 2,065 Intercompany payables 87,687 3,312,907 299,674 (3,700,268 ) — Stockholders’ equity 2,565,308 61,241 68,628 (129,869 ) 2,565,308 Total liabilities and stockholders’ equity $ 4,513,881 $ 3,813,832 $ 679,851 $ (3,830,137 ) $ 5,177,427 November 30, 2019 KB Home Corporate Guarantor Subsidiaries Non-Guarantor Subsidiaries Consolidating Adjustments Total Assets Homebuilding: Cash and cash equivalents $ 357,966 $ 65,434 $ 30,414 $ — $ 453,814 Receivables 1,934 181,047 66,074 — 249,055 Inventories — 3,400,307 304,295 — 3,704,602 Investments in unconsolidated joint ventures — 57,038 — — 57,038 Property and equipment, net 24,250 37,539 3,254 — 65,043 Deferred tax assets, net 96,301 237,877 30,315 — 364,493 Other assets 78,686 2,666 1,689 — 83,041 559,137 3,981,908 436,041 — 4,977,086 Financial services — — 38,396 — 38,396 Intercompany receivables 3,624,081 — 186,022 (3,810,103 ) — Investments in subsidiaries 115,753 — — (115,753 ) — Total assets $ 4,298,971 $ 3,981,908 $ 660,459 $ (3,925,856 ) $ 5,015,482 Liabilities and stockholders’ equity Homebuilding: Accounts payable, accrued expenses and other liabilities $ 139,137 $ 453,929 $ 288,489 $ — $ 881,555 Notes payable 1,715,748 7,889 25,110 — 1,748,747 1,854,885 461,818 313,599 — 2,630,302 Financial services — — 2,058 — 2,058 Intercompany payables 60,964 3,520,090 229,049 (3,810,103 ) — Stockholders’ equity 2,383,122 — 115,753 (115,753 ) 2,383,122 Total liabilities and stockholders’ equity $ 4,298,971 $ 3,981,908 $ 660,459 $ (3,925,856 ) $ 5,015,482</t>
        </is>
      </c>
    </row>
    <row r="6">
      <c r="A6" s="4" t="inlineStr">
        <is>
          <t>Condensed Consolidated Statements of Cash Flows</t>
        </is>
      </c>
      <c r="B6" s="4" t="inlineStr">
        <is>
          <t>Condensed Consolidating Statements of Cash Flows (in thousands) Nine Months Ended August 31, 2020 KB Home Corporate Guarantor Subsidiaries Non-Guarantor Subsidiaries Consolidating Adjustments Total Net cash provided by operating activities $ 62,684 $ 253,483 $ 13,044 $ — $ 329,211 Cash flows from investing activities: Contributions to unconsolidated joint ventures — (6,048 ) — — (6,048 ) Return of investments in unconsolidated joint ventures — 8,816 — — 8,816 Purchases of property and equipment, net (5,148 ) (12,344 ) (3,662 ) — (21,154 ) Intercompany 256,600 — — (256,600 ) — Net cash provided by (used in) investing activities 251,452 (9,576 ) (3,662 ) (256,600 ) (18,386 ) Cash flows from financing activities: Payments on mortgages and land contracts due to land sellers and other loans — (20,314 ) — — (20,314 ) Issuance of common stock under employee stock plans 8,404 — — — 8,404 Tax payments associated with stock-based compensation awards (6,219 ) — — — (6,219 ) Payments of cash dividends (24,428 ) — — — (24,428 ) Intercompany — (245,632 ) (10,968 ) 256,600 — Net cash used in financing activities (22,243 ) (265,946 ) (10,968 ) 256,600 (42,557 ) Net increase (decrease) in cash and cash equivalents 291,893 (22,039 ) (1,586 ) — 268,268 Cash and cash equivalents at beginning of period 357,966 65,434 31,458 — 454,858 Cash and cash equivalents at end of period $ 649,859 $ 43,395 $ 29,872 $ — $ 723,126 Nine Months Ended August 31, 2019 KB Home Corporate Guarantor Subsidiaries Non-Guarantor Subsidiaries Consolidating Adjustments Total Net cash provided by (used in) operating activities $ 92,935 $ (335,428 ) $ 90,349 $ — $ (152,144 ) Cash flows from investing activities: Contributions to unconsolidated joint ventures — (7,656 ) — — (7,656 ) Return of investments in unconsolidated joint ventures — 5,001 — — 5,001 Proceeds from sale of building — 5,804 — — 5,804 Purchases of property and equipment, net (4,728 ) (18,252 ) (9,231 ) — (32,211 ) Intercompany (274,010 ) — — 274,010 — Net cash used in investing activities (278,738 ) (15,103 ) (9,231 ) 274,010 (29,062 ) Cash flows from financing activities: Proceeds from issuance of debt 405,250 — — — 405,250 Payment of debt issuance costs (5,209 ) — — — (5,209 ) Repayment of senior notes (630,000 ) — — — (630,000 ) Borrowings under revolving credit facility 460,000 — — — 460,000 Repayments under revolving credit facility (410,000 ) — — — (410,000 ) Payments on mortgages and land contracts due to land sellers and other loans — (32,149 ) — — (32,149 ) Issuance of common stock under employee stock plans 18,729 — — — 18,729 Tax payments associated with stock-based compensation awards (3,345 ) — — — (3,345 ) Payments of cash dividends (12,352 ) — — — (12,352 ) Intercompany — 372,454 (98,444 ) (274,010 ) — Net cash provided by (used in) financing activities (176,927 ) 340,305 (98,444 ) (274,010 ) (209,076 ) Net decrease in cash and cash equivalents (362,730 ) (10,226 ) (17,326 ) — (390,282 ) Cash and cash equivalents at beginning of period 429,977 114,269 30,873 — 575,119 Cash and cash equivalents at end of period $ 67,247 $ 104,043 $ 13,547 $ — $ 184,8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Basis of Presentation and Significant Accounting Policies (Narrativ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May 31, 2020</t>
        </is>
      </c>
      <c r="G2" s="2" t="inlineStr">
        <is>
          <t>Dec. 01, 2019</t>
        </is>
      </c>
      <c r="H2" s="2" t="inlineStr">
        <is>
          <t>Nov. 30, 2019</t>
        </is>
      </c>
      <c r="I2" s="2" t="inlineStr">
        <is>
          <t>May 31, 2019</t>
        </is>
      </c>
      <c r="J2" s="2" t="inlineStr">
        <is>
          <t>Dec. 01, 2018</t>
        </is>
      </c>
      <c r="K2" s="2" t="inlineStr">
        <is>
          <t>Nov. 30, 2018</t>
        </is>
      </c>
    </row>
    <row r="3">
      <c r="A3" s="4" t="inlineStr">
        <is>
          <t>Increase(decrease) in Homes To Be Delivered</t>
        </is>
      </c>
      <c r="B3" s="4" t="inlineStr">
        <is>
          <t>(14.00%)</t>
        </is>
      </c>
    </row>
    <row r="4">
      <c r="A4" s="4" t="inlineStr">
        <is>
          <t>Equity</t>
        </is>
      </c>
      <c r="B4" s="6" t="n">
        <v>2565308</v>
      </c>
      <c r="C4" s="6" t="n">
        <v>2262229</v>
      </c>
      <c r="D4" s="6" t="n">
        <v>2565308</v>
      </c>
      <c r="E4" s="6" t="n">
        <v>2262229</v>
      </c>
      <c r="F4" s="6" t="n">
        <v>2490354</v>
      </c>
      <c r="H4" s="6" t="n">
        <v>2383122</v>
      </c>
      <c r="I4" s="6" t="n">
        <v>2195210</v>
      </c>
      <c r="K4" s="6" t="n">
        <v>2087500</v>
      </c>
    </row>
    <row r="5">
      <c r="A5" s="4" t="inlineStr">
        <is>
          <t>Severance Costs</t>
        </is>
      </c>
      <c r="D5" s="5" t="n">
        <v>6700</v>
      </c>
    </row>
    <row r="6">
      <c r="A6" s="4" t="inlineStr">
        <is>
          <t>Cash equivalents</t>
        </is>
      </c>
      <c r="B6" s="5" t="n">
        <v>594500</v>
      </c>
      <c r="D6" s="5" t="n">
        <v>594500</v>
      </c>
      <c r="H6" s="5" t="n">
        <v>302500</v>
      </c>
    </row>
    <row r="7">
      <c r="A7" s="4" t="inlineStr">
        <is>
          <t>Other comprehensive income (loss)</t>
        </is>
      </c>
      <c r="B7" s="5" t="n">
        <v>78400</v>
      </c>
      <c r="C7" s="5" t="n">
        <v>68100</v>
      </c>
      <c r="D7" s="5" t="n">
        <v>190200</v>
      </c>
      <c r="E7" s="5" t="n">
        <v>145600</v>
      </c>
    </row>
    <row r="8">
      <c r="A8" s="4" t="inlineStr">
        <is>
          <t>Retained earnings</t>
        </is>
      </c>
      <c r="B8" s="5" t="n">
        <v>2326060</v>
      </c>
      <c r="D8" s="5" t="n">
        <v>2326060</v>
      </c>
      <c r="H8" s="5" t="n">
        <v>2157183</v>
      </c>
    </row>
    <row r="9">
      <c r="A9" s="4" t="inlineStr">
        <is>
          <t>Financial Service [Member]</t>
        </is>
      </c>
    </row>
    <row r="10">
      <c r="A10" s="4" t="inlineStr">
        <is>
          <t>Contract assets</t>
        </is>
      </c>
      <c r="B10" s="5" t="n">
        <v>21600</v>
      </c>
      <c r="D10" s="5" t="n">
        <v>21600</v>
      </c>
      <c r="H10" s="5" t="n">
        <v>20600</v>
      </c>
    </row>
    <row r="11">
      <c r="A11" s="4" t="inlineStr">
        <is>
          <t>Retained Earnings [Member]</t>
        </is>
      </c>
    </row>
    <row r="12">
      <c r="A12" s="4" t="inlineStr">
        <is>
          <t>Equity</t>
        </is>
      </c>
      <c r="B12" s="6" t="n">
        <v>2326060</v>
      </c>
      <c r="C12" s="6" t="n">
        <v>2042034</v>
      </c>
      <c r="D12" s="6" t="n">
        <v>2326060</v>
      </c>
      <c r="E12" s="6" t="n">
        <v>2042034</v>
      </c>
      <c r="F12" s="6" t="n">
        <v>2255742</v>
      </c>
      <c r="H12" s="5" t="n">
        <v>2157183</v>
      </c>
      <c r="I12" s="6" t="n">
        <v>1981795</v>
      </c>
      <c r="K12" s="6" t="n">
        <v>1897168</v>
      </c>
    </row>
    <row r="13">
      <c r="A13" s="4" t="inlineStr">
        <is>
          <t>Cumulative Effect, Period of Adoption, Adjustment [Member]</t>
        </is>
      </c>
    </row>
    <row r="14">
      <c r="A14" s="4" t="inlineStr">
        <is>
          <t>Equity</t>
        </is>
      </c>
      <c r="J14" s="6" t="n">
        <v>11610</v>
      </c>
    </row>
    <row r="15">
      <c r="A15" s="4" t="inlineStr">
        <is>
          <t>Cumulative Effect, Period of Adoption, Adjustment [Member] | Accounting Standards Update 2016-02 [Member]</t>
        </is>
      </c>
    </row>
    <row r="16">
      <c r="A16" s="4" t="inlineStr">
        <is>
          <t>Equity</t>
        </is>
      </c>
      <c r="G16" s="6" t="n">
        <v>1500</v>
      </c>
      <c r="H16" s="5" t="n">
        <v>1510</v>
      </c>
    </row>
    <row r="17">
      <c r="A17" s="4" t="inlineStr">
        <is>
          <t>Cumulative Effect, Period of Adoption, Adjustment [Member] | Accounting Standards Update 2018-02 [Member]</t>
        </is>
      </c>
    </row>
    <row r="18">
      <c r="A18" s="4" t="inlineStr">
        <is>
          <t>Equity</t>
        </is>
      </c>
      <c r="G18" s="6" t="n">
        <v>1600</v>
      </c>
    </row>
    <row r="19">
      <c r="A19" s="4" t="inlineStr">
        <is>
          <t>Cumulative Effect, Period of Adoption, Adjustment [Member] | Retained Earnings [Member]</t>
        </is>
      </c>
    </row>
    <row r="20">
      <c r="A20" s="4" t="inlineStr">
        <is>
          <t>Equity</t>
        </is>
      </c>
      <c r="J20" s="6" t="n">
        <v>11610</v>
      </c>
    </row>
    <row r="21">
      <c r="A21" s="4" t="inlineStr">
        <is>
          <t>Cumulative Effect, Period of Adoption, Adjustment [Member] | Retained Earnings [Member] | Accounting Standards Update 2016-02 [Member]</t>
        </is>
      </c>
    </row>
    <row r="22">
      <c r="A22" s="4" t="inlineStr">
        <is>
          <t>Equity</t>
        </is>
      </c>
      <c r="H22" s="5" t="n">
        <v>1510</v>
      </c>
    </row>
    <row r="23">
      <c r="A23" s="4" t="inlineStr">
        <is>
          <t>Cumulative Effect, Period of Adoption, Adjustment [Member] | Retained Earnings [Member] | Accounting Standards Update 2018-02 [Member]</t>
        </is>
      </c>
    </row>
    <row r="24">
      <c r="A24" s="4" t="inlineStr">
        <is>
          <t>Equity</t>
        </is>
      </c>
      <c r="H24" s="6" t="n">
        <v>16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Cumulative Effect of Changes on Consolidated Balance Sheets Resulting From Adoption of ASC 606) (Details) - USD ($) $ in Thousands</t>
        </is>
      </c>
      <c r="B1" s="2" t="inlineStr">
        <is>
          <t>Aug. 31, 2020</t>
        </is>
      </c>
      <c r="C1" s="2" t="inlineStr">
        <is>
          <t>Nov. 30, 2019</t>
        </is>
      </c>
      <c r="D1" s="2" t="inlineStr">
        <is>
          <t>Dec. 01, 2018</t>
        </is>
      </c>
    </row>
    <row r="2">
      <c r="A2" s="3" t="inlineStr">
        <is>
          <t>Revenue, Initial Application Period Cumulative Effect Transition [Line Items]</t>
        </is>
      </c>
    </row>
    <row r="3">
      <c r="A3" s="4" t="inlineStr">
        <is>
          <t>Inventories</t>
        </is>
      </c>
      <c r="B3" s="6" t="n">
        <v>3671129</v>
      </c>
      <c r="C3" s="6" t="n">
        <v>3704602</v>
      </c>
    </row>
    <row r="4">
      <c r="A4" s="4" t="inlineStr">
        <is>
          <t>Property and equipment, net</t>
        </is>
      </c>
      <c r="B4" s="5" t="n">
        <v>64619</v>
      </c>
      <c r="C4" s="5" t="n">
        <v>65043</v>
      </c>
    </row>
    <row r="5">
      <c r="A5" s="4" t="inlineStr">
        <is>
          <t>Total assets</t>
        </is>
      </c>
      <c r="B5" s="5" t="n">
        <v>5177427</v>
      </c>
      <c r="C5" s="5" t="n">
        <v>5015482</v>
      </c>
    </row>
    <row r="6">
      <c r="A6" s="4" t="inlineStr">
        <is>
          <t>Retained earnings</t>
        </is>
      </c>
      <c r="B6" s="5" t="n">
        <v>2326060</v>
      </c>
      <c r="C6" s="5" t="n">
        <v>2157183</v>
      </c>
    </row>
    <row r="7">
      <c r="A7" s="4" t="inlineStr">
        <is>
          <t>Accounting Standards Update 2014-09 [Member]</t>
        </is>
      </c>
    </row>
    <row r="8">
      <c r="A8" s="3" t="inlineStr">
        <is>
          <t>Revenue, Initial Application Period Cumulative Effect Transition [Line Items]</t>
        </is>
      </c>
    </row>
    <row r="9">
      <c r="A9" s="4" t="inlineStr">
        <is>
          <t>Inventories</t>
        </is>
      </c>
      <c r="D9" s="6" t="n">
        <v>-35288</v>
      </c>
    </row>
    <row r="10">
      <c r="A10" s="4" t="inlineStr">
        <is>
          <t>Property and equipment, net</t>
        </is>
      </c>
      <c r="D10" s="6" t="n">
        <v>31194</v>
      </c>
    </row>
    <row r="11">
      <c r="A11" s="4" t="inlineStr">
        <is>
          <t>Home Building [Member]</t>
        </is>
      </c>
    </row>
    <row r="12">
      <c r="A12" s="3" t="inlineStr">
        <is>
          <t>Revenue, Initial Application Period Cumulative Effect Transition [Line Items]</t>
        </is>
      </c>
    </row>
    <row r="13">
      <c r="A13" s="4" t="inlineStr">
        <is>
          <t>Inventories</t>
        </is>
      </c>
      <c r="B13" s="5" t="n">
        <v>3671129</v>
      </c>
      <c r="C13" s="5" t="n">
        <v>3704602</v>
      </c>
    </row>
    <row r="14">
      <c r="A14" s="4" t="inlineStr">
        <is>
          <t>Deferred tax assets, net</t>
        </is>
      </c>
      <c r="B14" s="5" t="n">
        <v>241171</v>
      </c>
      <c r="C14" s="5" t="n">
        <v>364493</v>
      </c>
    </row>
    <row r="15">
      <c r="A15" s="4" t="inlineStr">
        <is>
          <t>Property and equipment, net</t>
        </is>
      </c>
      <c r="B15" s="5" t="n">
        <v>64619</v>
      </c>
      <c r="C15" s="5" t="n">
        <v>65043</v>
      </c>
    </row>
    <row r="16">
      <c r="A16" s="4" t="inlineStr">
        <is>
          <t>Total assets</t>
        </is>
      </c>
      <c r="B16" s="5" t="n">
        <v>5142666</v>
      </c>
      <c r="C16" s="5" t="n">
        <v>4977086</v>
      </c>
    </row>
    <row r="17">
      <c r="A17" s="4" t="inlineStr">
        <is>
          <t>Financial Service [Member]</t>
        </is>
      </c>
    </row>
    <row r="18">
      <c r="A18" s="3" t="inlineStr">
        <is>
          <t>Revenue, Initial Application Period Cumulative Effect Transition [Line Items]</t>
        </is>
      </c>
    </row>
    <row r="19">
      <c r="A19" s="4" t="inlineStr">
        <is>
          <t>Total assets</t>
        </is>
      </c>
      <c r="B19" s="5" t="n">
        <v>34761</v>
      </c>
      <c r="C19" s="5" t="n">
        <v>38396</v>
      </c>
    </row>
    <row r="20">
      <c r="A20" s="4" t="inlineStr">
        <is>
          <t>Contract assets</t>
        </is>
      </c>
      <c r="B20" s="6" t="n">
        <v>21600</v>
      </c>
      <c r="C20" s="6" t="n">
        <v>20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Aug. 31,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 In the opinion of management, the accompanying unaudited consolidated financial statements contain all adjustments (consisting of normal recurring adjustments) necessary to present fairly our consolidated financial position as of August 31, 2020 , the results of our consolidated operations for the three months and nine months ended August 31, 2020 and 2019, and our consolidated cash flows for the nine months ended August 31, 2020 and 2019. The results of our consolidated operations for the three months and nine months ended August 31, 2020 are not necessarily indicative of the results to be expected for the full year due to seasonal variations in operating results and other factors. The consolidated balance sheet at November 30, 2019 has been taken from the audited consolidated financial statements as of that date. These unaudited consolidated financial statements should be read in conjunction with the audited consolidated financial statements for the year ended November 30, 2019 , which are contained in our Annual Report on Form 10-K for that period. Unless the context indicates otherwise, the terms “we,” “our,” and “us” used in this report refer to KB Home, a Delaware corporation, and its subsidiaries. Impact of COVID-19 Pandemic on Consolidated Financial Statements. The outbreak of the 2019 coronavirus disease (“COVID-19”), which was declared a global pandemic by the World Health Organization on March 11, 2020, and the related responses by public health and governmental authorities to contain and combat its outbreak and spread (“COVID-19 control responses”) severely impacted the global and national economies, the housing market and our business during our second quarter. Operationally, we temporarily closed our sales centers, model homes and design studios to the public in mid-March and shifted to virtual sales tools and appointment-only personalized home sales processes, where permitted. These steps, along with the negative prevailing business conditions due to the pandemic and restrictive COVID-19 control responses, moderated our order pace significantly in the second quarter. In addition, home purchase cancellations increased considerably, largely reflecting our proactive efforts to assure a backlog of qualified homebuyers amid the pandemic-induced economic downturn. These two factors contributed to a sizable reduction in our 2020 second quarter net orders, and we entered the third quarter with the number of homes in backlog at the beginning of the quarter (“beginning backlog”) down 14% year over year. Further, our construction activities were restricted in many jurisdictions, and completely shut down in some of them, and together with the reduced availability or capacity of some municipal and private services necessary to build and deliver homes, we experienced home delivery delays during most of the second quarter, which tempered our revenues for that period. Since the easing of public health restrictions in our served markets beginning in May 2020, all of our communities have been open to walk-in traffic, following appropriate safety protocols and applicable public health guidelines, and our net orders started to rebound, improving significantly each month on a year-over-year basis as the third quarter progressed. This positive momentum resulted in our net orders for the 2020 third quarter increasing to their highest level of any quarter since 2007. Although housing market conditions in the 2020 third quarter improved significantly from the prior quarter, our deliveries and revenues for the period were tempered primarily by the negative impact that COVID-19 and the related COVID-19 control responses had on our 2020 second quarter. While we limited our land investments during the 2020 second quarter and most of the 2020 third quarter to preserve cash and liquidity due to the uncertainty surrounding the COVID-19 pandemic, given the sustained strong housing demand in the third quarter, we have resumed land acquisition and development activities. In the 2020 second quarter, we also curtailed our overhead expenditures, partly through workforce realignment and reductions. As a result, our selling, general and administrative expenses for the nine months ended August 31, 2020 include severance charges of $6.7 million that we recorded in the 2020 second quarter. Our consolidated financial statements and the notes thereto in this report reflect the foregoing course of unprecedented events and the actions we took in the early stages of the pandemic. Use of Estimates. The preparation of financial statements in conformity with GAAP requires management to make estimates and judgments that affect the amounts reported in the consolidated financial statements and accompanying notes. Actual results could differ from these estimates, particularly given the significant social and economic disruptions and uncertainties associated with the ongoing COVID-19 pandemic and the COVID-19 control responses, and such differences may be material. Cash and Cash Equivalents. We consider all highly liquid short-term investments purchased with an original maturity of three months or less to be cash equivalents. Our cash equivalents totaled $594.5 million at August 31, 2020 and $302.5 million at November 30, 2019 . At August 31, 2020 and November 30, 2019 , the majority of our cash and cash equivalents was invested in interest-bearing bank deposit accounts. Comprehensive Income. Our comprehensive income was $78.4 million for the three months ended August 31, 2020 and $68.1 million for the three months ended August 31, 2019 . For the nine months ended August 31, 2020 and 2019, our comprehensive income was $190.2 million and $145.6 million , respectively. Our comprehensive income for each of the three-month and nine-month periods ended August 31, 2020 and 2019 was equal to our net income for the respective periods. Adoption of New Accounting Pronouncements . In February 2016, the Financial Accounting Standards Board (“FASB”) issued Accounting Standards Update No. 2016-02, “Leases (Topic 842)” (“ASU 2016-02”), which requires leases with original lease terms of more than 12 months to be recorded on the balance sheet. On December 1, 2019, we adopted ASU 2016-02 and its related amendments (collectively, “ASC 842”) using the modified retrospective method. Results for reporting periods beginning December 1, 2019 and after are presented under ASC 842, while results for prior reporting periods have not been adjusted and continue to be presented under the accounting guidance in effect for those periods. We elected the package of practical expedients permitted under the transition guidance, which allowed us to carry forward our original assessment of (1) whether contracts are or contain leases, (2) lease classification and (3) initial direct costs. We also elected the practical expedient that allows lessees the option to account for lease and non-lease components together as a single component for all classes of underlying assets. The adoption of ASC 842 resulted in our recording lease right-of-use assets and lease liabilities of $31.2 million on our consolidated balance sheet as of December 1, 2019. Lease right-of-use assets are classified within other assets on our consolidated balance sheet, and lease liabilities are classified within accrued expenses and other liabilities. At the December 1, 2019 adoption date, we also recorded a cumulative effect adjustment to increase beginning retained earnings by $1.5 million , net of tax, to recognize a previously deferred gain on our sale and leaseback of an office building in 2019. The adoption of ASC 842 did not materially impact our consolidated statements of operations or consolidated cash flows. Further information regarding our leases is provided in Note 13 – Leases.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loss) to retained earnings for stranded tax effects resulting from the 2017 Tax Cuts and Jobs Act (“TCJA”), and requires certain disclosures about stranded tax effects. We adopted ASU 2018-02 effective December 1, 2019 and elected to reclassify the income tax effects of the TCJA from accumulated other comprehensive loss to retained earnings, which resulted in an increase of $1.6 million to both retained earnings and accumulated other comprehensive loss, with no impact on total stockholders’ equity. Amounts for prior reporting periods have not been adjusted and continue to be presented under the accounting guidance in effect for those periods. Recent Accounting Pronouncements Not Yet Adopted . In June 2016, the FASB issued Accounting Standards Update No. 2016-13,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December 1, 2020. We are currently evaluating the potential impact of adopting this guidance on our consolidated financial statements.</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asis of Presentation and Significant Accounting Policies (Impacts of Adopting ASC 606) (Details) - USD ($) $ / shares in Unit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Dec. 01, 2019</t>
        </is>
      </c>
      <c r="G2" s="2" t="inlineStr">
        <is>
          <t>Nov. 30, 2019</t>
        </is>
      </c>
      <c r="H2" s="2" t="inlineStr">
        <is>
          <t>Dec. 01, 2018</t>
        </is>
      </c>
    </row>
    <row r="3">
      <c r="A3" s="3" t="inlineStr">
        <is>
          <t>Revenue, Initial Application Period Cumulative Effect Transition [Line Items]</t>
        </is>
      </c>
    </row>
    <row r="4">
      <c r="A4" s="4" t="inlineStr">
        <is>
          <t>Lease right-of-use assets</t>
        </is>
      </c>
      <c r="B4" s="6" t="n">
        <v>33291</v>
      </c>
      <c r="D4" s="6" t="n">
        <v>33291</v>
      </c>
    </row>
    <row r="5">
      <c r="A5" s="4" t="inlineStr">
        <is>
          <t>Total revenues</t>
        </is>
      </c>
      <c r="B5" s="5" t="n">
        <v>999013</v>
      </c>
      <c r="C5" s="6" t="n">
        <v>1160786</v>
      </c>
      <c r="D5" s="5" t="n">
        <v>2988918</v>
      </c>
      <c r="E5" s="6" t="n">
        <v>2994072</v>
      </c>
    </row>
    <row r="6">
      <c r="A6" s="4" t="inlineStr">
        <is>
          <t>Total pretax income</t>
        </is>
      </c>
      <c r="B6" s="5" t="n">
        <v>101315</v>
      </c>
      <c r="C6" s="5" t="n">
        <v>91936</v>
      </c>
      <c r="D6" s="5" t="n">
        <v>237952</v>
      </c>
      <c r="E6" s="5" t="n">
        <v>183208</v>
      </c>
    </row>
    <row r="7">
      <c r="A7" s="4" t="inlineStr">
        <is>
          <t>Income tax expense</t>
        </is>
      </c>
      <c r="B7" s="5" t="n">
        <v>-22900</v>
      </c>
      <c r="C7" s="5" t="n">
        <v>-23800</v>
      </c>
      <c r="D7" s="5" t="n">
        <v>-47800</v>
      </c>
      <c r="E7" s="5" t="n">
        <v>-37600</v>
      </c>
    </row>
    <row r="8">
      <c r="A8" s="4" t="inlineStr">
        <is>
          <t>Net income</t>
        </is>
      </c>
      <c r="B8" s="6" t="n">
        <v>78415</v>
      </c>
      <c r="C8" s="6" t="n">
        <v>68136</v>
      </c>
      <c r="D8" s="6" t="n">
        <v>190152</v>
      </c>
      <c r="E8" s="6" t="n">
        <v>145608</v>
      </c>
    </row>
    <row r="9">
      <c r="A9" s="4" t="inlineStr">
        <is>
          <t>Diluted earnings per share (in dollars per share)</t>
        </is>
      </c>
      <c r="B9" s="7" t="n">
        <v>0.83</v>
      </c>
      <c r="C9" s="7" t="n">
        <v>0.73</v>
      </c>
      <c r="D9" s="7" t="n">
        <v>2.02</v>
      </c>
      <c r="E9" s="7" t="n">
        <v>1.55</v>
      </c>
    </row>
    <row r="10">
      <c r="A10" s="3" t="inlineStr">
        <is>
          <t>Assets</t>
        </is>
      </c>
    </row>
    <row r="11">
      <c r="A11" s="4" t="inlineStr">
        <is>
          <t>Inventories</t>
        </is>
      </c>
      <c r="B11" s="6" t="n">
        <v>3671129</v>
      </c>
      <c r="D11" s="6" t="n">
        <v>3671129</v>
      </c>
      <c r="G11" s="6" t="n">
        <v>3704602</v>
      </c>
    </row>
    <row r="12">
      <c r="A12" s="4" t="inlineStr">
        <is>
          <t>Property and equipment, net</t>
        </is>
      </c>
      <c r="B12" s="5" t="n">
        <v>64619</v>
      </c>
      <c r="D12" s="5" t="n">
        <v>64619</v>
      </c>
      <c r="G12" s="5" t="n">
        <v>65043</v>
      </c>
    </row>
    <row r="13">
      <c r="A13" s="4" t="inlineStr">
        <is>
          <t>Total assets</t>
        </is>
      </c>
      <c r="B13" s="5" t="n">
        <v>5177427</v>
      </c>
      <c r="D13" s="5" t="n">
        <v>5177427</v>
      </c>
      <c r="G13" s="5" t="n">
        <v>5015482</v>
      </c>
    </row>
    <row r="14">
      <c r="A14" s="3" t="inlineStr">
        <is>
          <t>Stockholders’ equity:</t>
        </is>
      </c>
    </row>
    <row r="15">
      <c r="A15" s="4" t="inlineStr">
        <is>
          <t>Retained earnings</t>
        </is>
      </c>
      <c r="B15" s="5" t="n">
        <v>2326060</v>
      </c>
      <c r="D15" s="5" t="n">
        <v>2326060</v>
      </c>
      <c r="G15" s="5" t="n">
        <v>2157183</v>
      </c>
    </row>
    <row r="16">
      <c r="A16" s="4" t="inlineStr">
        <is>
          <t>Financial Service [Member]</t>
        </is>
      </c>
    </row>
    <row r="17">
      <c r="A17" s="3" t="inlineStr">
        <is>
          <t>Revenue, Initial Application Period Cumulative Effect Transition [Line Items]</t>
        </is>
      </c>
    </row>
    <row r="18">
      <c r="A18" s="4" t="inlineStr">
        <is>
          <t>Lease right-of-use assets</t>
        </is>
      </c>
      <c r="B18" s="5" t="n">
        <v>300</v>
      </c>
      <c r="D18" s="5" t="n">
        <v>300</v>
      </c>
    </row>
    <row r="19">
      <c r="A19" s="4" t="inlineStr">
        <is>
          <t>Contract assets</t>
        </is>
      </c>
      <c r="B19" s="5" t="n">
        <v>21600</v>
      </c>
      <c r="D19" s="5" t="n">
        <v>21600</v>
      </c>
      <c r="G19" s="5" t="n">
        <v>20600</v>
      </c>
    </row>
    <row r="20">
      <c r="A20" s="4" t="inlineStr">
        <is>
          <t>Total revenues</t>
        </is>
      </c>
      <c r="B20" s="5" t="n">
        <v>3865</v>
      </c>
      <c r="C20" s="6" t="n">
        <v>3931</v>
      </c>
      <c r="D20" s="5" t="n">
        <v>11108</v>
      </c>
      <c r="E20" s="6" t="n">
        <v>9758</v>
      </c>
    </row>
    <row r="21">
      <c r="A21" s="4" t="inlineStr">
        <is>
          <t>Selling, general and administrative expenses</t>
        </is>
      </c>
      <c r="B21" s="5" t="n">
        <v>-1056</v>
      </c>
      <c r="C21" s="5" t="n">
        <v>-1003</v>
      </c>
      <c r="D21" s="5" t="n">
        <v>-2901</v>
      </c>
      <c r="E21" s="5" t="n">
        <v>-3067</v>
      </c>
    </row>
    <row r="22">
      <c r="A22" s="4" t="inlineStr">
        <is>
          <t>Operating income</t>
        </is>
      </c>
      <c r="B22" s="5" t="n">
        <v>2809</v>
      </c>
      <c r="C22" s="5" t="n">
        <v>2928</v>
      </c>
      <c r="D22" s="5" t="n">
        <v>8207</v>
      </c>
      <c r="E22" s="5" t="n">
        <v>6691</v>
      </c>
    </row>
    <row r="23">
      <c r="A23" s="4" t="inlineStr">
        <is>
          <t>Total pretax income</t>
        </is>
      </c>
      <c r="B23" s="5" t="n">
        <v>9664</v>
      </c>
      <c r="C23" s="5" t="n">
        <v>6644</v>
      </c>
      <c r="D23" s="5" t="n">
        <v>23081</v>
      </c>
      <c r="E23" s="5" t="n">
        <v>13709</v>
      </c>
    </row>
    <row r="24">
      <c r="A24" s="3" t="inlineStr">
        <is>
          <t>Assets</t>
        </is>
      </c>
    </row>
    <row r="25">
      <c r="A25" s="4" t="inlineStr">
        <is>
          <t>Total assets</t>
        </is>
      </c>
      <c r="B25" s="5" t="n">
        <v>34761</v>
      </c>
      <c r="D25" s="5" t="n">
        <v>34761</v>
      </c>
      <c r="G25" s="5" t="n">
        <v>38396</v>
      </c>
    </row>
    <row r="26">
      <c r="A26" s="4" t="inlineStr">
        <is>
          <t>Home Building [Member]</t>
        </is>
      </c>
    </row>
    <row r="27">
      <c r="A27" s="3" t="inlineStr">
        <is>
          <t>Revenue, Initial Application Period Cumulative Effect Transition [Line Items]</t>
        </is>
      </c>
    </row>
    <row r="28">
      <c r="A28" s="4" t="inlineStr">
        <is>
          <t>Lease right-of-use assets</t>
        </is>
      </c>
      <c r="B28" s="5" t="n">
        <v>32992</v>
      </c>
      <c r="D28" s="5" t="n">
        <v>32992</v>
      </c>
      <c r="G28" s="5" t="n">
        <v>0</v>
      </c>
    </row>
    <row r="29">
      <c r="A29" s="4" t="inlineStr">
        <is>
          <t>Total revenues</t>
        </is>
      </c>
      <c r="B29" s="5" t="n">
        <v>995148</v>
      </c>
      <c r="C29" s="5" t="n">
        <v>1156855</v>
      </c>
      <c r="D29" s="5" t="n">
        <v>2977810</v>
      </c>
      <c r="E29" s="5" t="n">
        <v>2984314</v>
      </c>
    </row>
    <row r="30">
      <c r="A30" s="4" t="inlineStr">
        <is>
          <t>Construction and land costs</t>
        </is>
      </c>
      <c r="B30" s="5" t="n">
        <v>-798495</v>
      </c>
      <c r="C30" s="5" t="n">
        <v>-943754</v>
      </c>
      <c r="D30" s="5" t="n">
        <v>-2429001</v>
      </c>
      <c r="E30" s="5" t="n">
        <v>-2458353</v>
      </c>
    </row>
    <row r="31">
      <c r="A31" s="4" t="inlineStr">
        <is>
          <t>Selling, general and administrative expenses</t>
        </is>
      </c>
      <c r="B31" s="5" t="n">
        <v>-107710</v>
      </c>
      <c r="C31" s="5" t="n">
        <v>-127626</v>
      </c>
      <c r="D31" s="5" t="n">
        <v>-348082</v>
      </c>
      <c r="E31" s="5" t="n">
        <v>-357048</v>
      </c>
    </row>
    <row r="32">
      <c r="A32" s="4" t="inlineStr">
        <is>
          <t>Operating income</t>
        </is>
      </c>
      <c r="B32" s="5" t="n">
        <v>88943</v>
      </c>
      <c r="C32" s="5" t="n">
        <v>85475</v>
      </c>
      <c r="D32" s="5" t="n">
        <v>200727</v>
      </c>
      <c r="E32" s="5" t="n">
        <v>168913</v>
      </c>
    </row>
    <row r="33">
      <c r="A33" s="4" t="inlineStr">
        <is>
          <t>Total pretax income</t>
        </is>
      </c>
      <c r="B33" s="5" t="n">
        <v>91651</v>
      </c>
      <c r="C33" s="5" t="n">
        <v>85292</v>
      </c>
      <c r="D33" s="5" t="n">
        <v>214871</v>
      </c>
      <c r="E33" s="5" t="n">
        <v>169499</v>
      </c>
    </row>
    <row r="34">
      <c r="A34" s="3" t="inlineStr">
        <is>
          <t>Assets</t>
        </is>
      </c>
    </row>
    <row r="35">
      <c r="A35" s="4" t="inlineStr">
        <is>
          <t>Inventories</t>
        </is>
      </c>
      <c r="B35" s="5" t="n">
        <v>3671129</v>
      </c>
      <c r="D35" s="5" t="n">
        <v>3671129</v>
      </c>
      <c r="G35" s="5" t="n">
        <v>3704602</v>
      </c>
    </row>
    <row r="36">
      <c r="A36" s="4" t="inlineStr">
        <is>
          <t>Deferred tax assets, net</t>
        </is>
      </c>
      <c r="B36" s="5" t="n">
        <v>241171</v>
      </c>
      <c r="D36" s="5" t="n">
        <v>241171</v>
      </c>
      <c r="G36" s="5" t="n">
        <v>364493</v>
      </c>
    </row>
    <row r="37">
      <c r="A37" s="4" t="inlineStr">
        <is>
          <t>Property and equipment, net</t>
        </is>
      </c>
      <c r="B37" s="5" t="n">
        <v>64619</v>
      </c>
      <c r="D37" s="5" t="n">
        <v>64619</v>
      </c>
      <c r="G37" s="5" t="n">
        <v>65043</v>
      </c>
    </row>
    <row r="38">
      <c r="A38" s="4" t="inlineStr">
        <is>
          <t>Total assets</t>
        </is>
      </c>
      <c r="B38" s="6" t="n">
        <v>5142666</v>
      </c>
      <c r="D38" s="6" t="n">
        <v>5142666</v>
      </c>
      <c r="G38" s="6" t="n">
        <v>4977086</v>
      </c>
    </row>
    <row r="39">
      <c r="A39" s="4" t="inlineStr">
        <is>
          <t>Accounting Standards Update 2016-02 [Member]</t>
        </is>
      </c>
    </row>
    <row r="40">
      <c r="A40" s="3" t="inlineStr">
        <is>
          <t>Revenue, Initial Application Period Cumulative Effect Transition [Line Items]</t>
        </is>
      </c>
    </row>
    <row r="41">
      <c r="A41" s="4" t="inlineStr">
        <is>
          <t>Lease right-of-use assets</t>
        </is>
      </c>
      <c r="C41" s="6" t="n">
        <v>0</v>
      </c>
      <c r="E41" s="6" t="n">
        <v>0</v>
      </c>
      <c r="F41" s="6" t="n">
        <v>31199</v>
      </c>
    </row>
    <row r="42">
      <c r="A42" s="4" t="inlineStr">
        <is>
          <t>Accounting Standards Update 2014-09 [Member]</t>
        </is>
      </c>
    </row>
    <row r="43">
      <c r="A43" s="3" t="inlineStr">
        <is>
          <t>Assets</t>
        </is>
      </c>
    </row>
    <row r="44">
      <c r="A44" s="4" t="inlineStr">
        <is>
          <t>Inventories</t>
        </is>
      </c>
      <c r="H44" s="6" t="n">
        <v>-35288</v>
      </c>
    </row>
    <row r="45">
      <c r="A45" s="4" t="inlineStr">
        <is>
          <t>Property and equipment, net</t>
        </is>
      </c>
      <c r="H45" s="6" t="n">
        <v>311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1" customWidth="1" min="2" max="2"/>
  </cols>
  <sheetData>
    <row r="1">
      <c r="A1" s="1" t="inlineStr">
        <is>
          <t>Segment Information (Narratives) (Details)</t>
        </is>
      </c>
      <c r="B1" s="2" t="inlineStr">
        <is>
          <t>3 Months Ended</t>
        </is>
      </c>
    </row>
    <row r="2">
      <c r="B2" s="2" t="inlineStr">
        <is>
          <t>Aug. 31, 2020segment</t>
        </is>
      </c>
    </row>
    <row r="3">
      <c r="A3" s="3" t="inlineStr">
        <is>
          <t>Schedule of Equity Method Investments [Line Items]</t>
        </is>
      </c>
    </row>
    <row r="4">
      <c r="A4" s="4" t="inlineStr">
        <is>
          <t>Number of reporting segments</t>
        </is>
      </c>
      <c r="B4" s="5" t="n">
        <v>5</v>
      </c>
    </row>
    <row r="5">
      <c r="A5" s="4" t="inlineStr">
        <is>
          <t>KBHS, LLC [Member]</t>
        </is>
      </c>
    </row>
    <row r="6">
      <c r="A6" s="3" t="inlineStr">
        <is>
          <t>Schedule of Equity Method Investments [Line Items]</t>
        </is>
      </c>
    </row>
    <row r="7">
      <c r="A7" s="4" t="inlineStr">
        <is>
          <t>Ownership interest in the venture</t>
        </is>
      </c>
      <c r="B7" s="4" t="inlineStr">
        <is>
          <t>50.00%</t>
        </is>
      </c>
    </row>
    <row r="8">
      <c r="A8" s="4" t="inlineStr">
        <is>
          <t>KBHS, LLC [Member] | Stearns Lending, LLC [Member]</t>
        </is>
      </c>
    </row>
    <row r="9">
      <c r="A9" s="3" t="inlineStr">
        <is>
          <t>Schedule of Equity Method Investments [Line Items]</t>
        </is>
      </c>
    </row>
    <row r="10">
      <c r="A10" s="4" t="inlineStr">
        <is>
          <t>Ownership interest in the venture</t>
        </is>
      </c>
      <c r="B10" s="4" t="inlineStr">
        <is>
          <t>50.00%</t>
        </is>
      </c>
    </row>
    <row r="11">
      <c r="A11" s="4" t="inlineStr">
        <is>
          <t>Home Building [Member]</t>
        </is>
      </c>
    </row>
    <row r="12">
      <c r="A12" s="3" t="inlineStr">
        <is>
          <t>Schedule of Equity Method Investments [Line Items]</t>
        </is>
      </c>
    </row>
    <row r="13">
      <c r="A13" s="4" t="inlineStr">
        <is>
          <t>Number of reporting segments</t>
        </is>
      </c>
      <c r="B13" s="5" t="n">
        <v>4</v>
      </c>
    </row>
    <row r="14">
      <c r="A14" s="4" t="inlineStr">
        <is>
          <t>Financial Service [Member]</t>
        </is>
      </c>
    </row>
    <row r="15">
      <c r="A15" s="3" t="inlineStr">
        <is>
          <t>Schedule of Equity Method Investments [Line Items]</t>
        </is>
      </c>
    </row>
    <row r="16">
      <c r="A16" s="4" t="inlineStr">
        <is>
          <t>Number of reporting segments</t>
        </is>
      </c>
      <c r="B1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Segment Financial Information)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Nov. 30, 2019</t>
        </is>
      </c>
    </row>
    <row r="3">
      <c r="A3" s="3" t="inlineStr">
        <is>
          <t>Segment Reporting Information [Line Items]</t>
        </is>
      </c>
    </row>
    <row r="4">
      <c r="A4" s="4" t="inlineStr">
        <is>
          <t>Inventory impairments and land option contract abandonments</t>
        </is>
      </c>
      <c r="E4" s="6" t="n">
        <v>16939</v>
      </c>
      <c r="F4" s="6" t="n">
        <v>13143</v>
      </c>
    </row>
    <row r="5">
      <c r="A5" s="3" t="inlineStr">
        <is>
          <t>Revenues:</t>
        </is>
      </c>
    </row>
    <row r="6">
      <c r="A6" s="4" t="inlineStr">
        <is>
          <t>Total revenues</t>
        </is>
      </c>
      <c r="C6" s="6" t="n">
        <v>999013</v>
      </c>
      <c r="D6" s="6" t="n">
        <v>1160786</v>
      </c>
      <c r="E6" s="5" t="n">
        <v>2988918</v>
      </c>
      <c r="F6" s="5" t="n">
        <v>2994072</v>
      </c>
    </row>
    <row r="7">
      <c r="A7" s="3" t="inlineStr">
        <is>
          <t>Pretax income (loss):</t>
        </is>
      </c>
    </row>
    <row r="8">
      <c r="A8" s="4" t="inlineStr">
        <is>
          <t>Pretax income (loss)</t>
        </is>
      </c>
      <c r="C8" s="5" t="n">
        <v>101315</v>
      </c>
      <c r="D8" s="5" t="n">
        <v>91936</v>
      </c>
      <c r="E8" s="5" t="n">
        <v>237952</v>
      </c>
      <c r="F8" s="5" t="n">
        <v>183208</v>
      </c>
    </row>
    <row r="9">
      <c r="A9" s="4" t="inlineStr">
        <is>
          <t>Inventories: Homes under Construction</t>
        </is>
      </c>
      <c r="C9" s="5" t="n">
        <v>1316467</v>
      </c>
      <c r="E9" s="5" t="n">
        <v>1316467</v>
      </c>
      <c r="G9" s="6" t="n">
        <v>1340412</v>
      </c>
    </row>
    <row r="10">
      <c r="A10" s="4" t="inlineStr">
        <is>
          <t>Inventories: Land under development</t>
        </is>
      </c>
      <c r="C10" s="5" t="n">
        <v>2234992</v>
      </c>
      <c r="E10" s="5" t="n">
        <v>2234992</v>
      </c>
      <c r="G10" s="5" t="n">
        <v>2213713</v>
      </c>
    </row>
    <row r="11">
      <c r="A11" s="4" t="inlineStr">
        <is>
          <t>Inventories: Land held for future development or sale</t>
        </is>
      </c>
      <c r="B11" s="4" t="inlineStr">
        <is>
          <t>[1]</t>
        </is>
      </c>
      <c r="C11" s="5" t="n">
        <v>119670</v>
      </c>
      <c r="E11" s="5" t="n">
        <v>119670</v>
      </c>
      <c r="G11" s="5" t="n">
        <v>150477</v>
      </c>
    </row>
    <row r="12">
      <c r="A12" s="4" t="inlineStr">
        <is>
          <t>Inventories</t>
        </is>
      </c>
      <c r="C12" s="5" t="n">
        <v>3671129</v>
      </c>
      <c r="E12" s="5" t="n">
        <v>3671129</v>
      </c>
      <c r="G12" s="5" t="n">
        <v>3704602</v>
      </c>
    </row>
    <row r="13">
      <c r="A13" s="3" t="inlineStr">
        <is>
          <t>Assets</t>
        </is>
      </c>
    </row>
    <row r="14">
      <c r="A14" s="4" t="inlineStr">
        <is>
          <t>Total assets</t>
        </is>
      </c>
      <c r="C14" s="5" t="n">
        <v>5177427</v>
      </c>
      <c r="E14" s="5" t="n">
        <v>5177427</v>
      </c>
      <c r="G14" s="5" t="n">
        <v>5015482</v>
      </c>
    </row>
    <row r="15">
      <c r="A15" s="4" t="inlineStr">
        <is>
          <t>Land Option Contract Abandonment [Member]</t>
        </is>
      </c>
    </row>
    <row r="16">
      <c r="A16" s="3" t="inlineStr">
        <is>
          <t>Pretax income (loss):</t>
        </is>
      </c>
    </row>
    <row r="17">
      <c r="A17" s="4" t="inlineStr">
        <is>
          <t>Land option contract abandonment charges</t>
        </is>
      </c>
      <c r="C17" s="5" t="n">
        <v>400</v>
      </c>
      <c r="D17" s="5" t="n">
        <v>400</v>
      </c>
      <c r="E17" s="5" t="n">
        <v>5400</v>
      </c>
      <c r="F17" s="5" t="n">
        <v>1700</v>
      </c>
    </row>
    <row r="18">
      <c r="A18" s="4" t="inlineStr">
        <is>
          <t>Home Building [Member]</t>
        </is>
      </c>
    </row>
    <row r="19">
      <c r="A19" s="3" t="inlineStr">
        <is>
          <t>Segment Reporting Information [Line Items]</t>
        </is>
      </c>
    </row>
    <row r="20">
      <c r="A20" s="4" t="inlineStr">
        <is>
          <t>Inventory impairments and land option contract abandonments</t>
        </is>
      </c>
      <c r="C20" s="5" t="n">
        <v>6888</v>
      </c>
      <c r="D20" s="5" t="n">
        <v>5251</v>
      </c>
      <c r="E20" s="5" t="n">
        <v>16939</v>
      </c>
      <c r="F20" s="5" t="n">
        <v>13143</v>
      </c>
    </row>
    <row r="21">
      <c r="A21" s="3" t="inlineStr">
        <is>
          <t>Revenues:</t>
        </is>
      </c>
    </row>
    <row r="22">
      <c r="A22" s="4" t="inlineStr">
        <is>
          <t>Total revenues</t>
        </is>
      </c>
      <c r="C22" s="5" t="n">
        <v>995148</v>
      </c>
      <c r="D22" s="5" t="n">
        <v>1156855</v>
      </c>
      <c r="E22" s="5" t="n">
        <v>2977810</v>
      </c>
      <c r="F22" s="5" t="n">
        <v>2984314</v>
      </c>
    </row>
    <row r="23">
      <c r="A23" s="3" t="inlineStr">
        <is>
          <t>Pretax income (loss):</t>
        </is>
      </c>
    </row>
    <row r="24">
      <c r="A24" s="4" t="inlineStr">
        <is>
          <t>Pretax income (loss)</t>
        </is>
      </c>
      <c r="C24" s="5" t="n">
        <v>91651</v>
      </c>
      <c r="D24" s="5" t="n">
        <v>85292</v>
      </c>
      <c r="E24" s="5" t="n">
        <v>214871</v>
      </c>
      <c r="F24" s="5" t="n">
        <v>169499</v>
      </c>
    </row>
    <row r="25">
      <c r="A25" s="4" t="inlineStr">
        <is>
          <t>Inventories</t>
        </is>
      </c>
      <c r="C25" s="5" t="n">
        <v>3671129</v>
      </c>
      <c r="E25" s="5" t="n">
        <v>3671129</v>
      </c>
      <c r="G25" s="5" t="n">
        <v>3704602</v>
      </c>
    </row>
    <row r="26">
      <c r="A26" s="3" t="inlineStr">
        <is>
          <t>Assets</t>
        </is>
      </c>
    </row>
    <row r="27">
      <c r="A27" s="4" t="inlineStr">
        <is>
          <t>Total assets</t>
        </is>
      </c>
      <c r="C27" s="5" t="n">
        <v>5142666</v>
      </c>
      <c r="E27" s="5" t="n">
        <v>5142666</v>
      </c>
      <c r="G27" s="5" t="n">
        <v>4977086</v>
      </c>
    </row>
    <row r="28">
      <c r="A28" s="4" t="inlineStr">
        <is>
          <t>Home Building [Member] | West Coast [Member]</t>
        </is>
      </c>
    </row>
    <row r="29">
      <c r="A29" s="3" t="inlineStr">
        <is>
          <t>Segment Reporting Information [Line Items]</t>
        </is>
      </c>
    </row>
    <row r="30">
      <c r="A30" s="4" t="inlineStr">
        <is>
          <t>Inventory impairments and land option contract abandonments</t>
        </is>
      </c>
      <c r="C30" s="5" t="n">
        <v>5546</v>
      </c>
      <c r="D30" s="5" t="n">
        <v>5065</v>
      </c>
      <c r="E30" s="5" t="n">
        <v>10610</v>
      </c>
      <c r="F30" s="5" t="n">
        <v>12148</v>
      </c>
    </row>
    <row r="31">
      <c r="A31" s="3" t="inlineStr">
        <is>
          <t>Revenues:</t>
        </is>
      </c>
    </row>
    <row r="32">
      <c r="A32" s="4" t="inlineStr">
        <is>
          <t>Total revenues</t>
        </is>
      </c>
      <c r="C32" s="5" t="n">
        <v>379025</v>
      </c>
      <c r="D32" s="5" t="n">
        <v>497654</v>
      </c>
      <c r="E32" s="5" t="n">
        <v>1195404</v>
      </c>
      <c r="F32" s="5" t="n">
        <v>1194728</v>
      </c>
    </row>
    <row r="33">
      <c r="A33" s="3" t="inlineStr">
        <is>
          <t>Pretax income (loss):</t>
        </is>
      </c>
    </row>
    <row r="34">
      <c r="A34" s="4" t="inlineStr">
        <is>
          <t>Pretax income (loss)</t>
        </is>
      </c>
      <c r="C34" s="5" t="n">
        <v>34353</v>
      </c>
      <c r="D34" s="5" t="n">
        <v>43775</v>
      </c>
      <c r="E34" s="5" t="n">
        <v>96202</v>
      </c>
      <c r="F34" s="5" t="n">
        <v>86480</v>
      </c>
    </row>
    <row r="35">
      <c r="A35" s="3" t="inlineStr">
        <is>
          <t>Assets</t>
        </is>
      </c>
    </row>
    <row r="36">
      <c r="A36" s="4" t="inlineStr">
        <is>
          <t>Total assets</t>
        </is>
      </c>
      <c r="C36" s="5" t="n">
        <v>1916237</v>
      </c>
      <c r="E36" s="5" t="n">
        <v>1916237</v>
      </c>
      <c r="G36" s="5" t="n">
        <v>1925192</v>
      </c>
    </row>
    <row r="37">
      <c r="A37" s="4" t="inlineStr">
        <is>
          <t>Home Building [Member] | Southwest [Member]</t>
        </is>
      </c>
    </row>
    <row r="38">
      <c r="A38" s="3" t="inlineStr">
        <is>
          <t>Segment Reporting Information [Line Items]</t>
        </is>
      </c>
    </row>
    <row r="39">
      <c r="A39" s="4" t="inlineStr">
        <is>
          <t>Inventory impairments and land option contract abandonments</t>
        </is>
      </c>
      <c r="C39" s="5" t="n">
        <v>0</v>
      </c>
      <c r="D39" s="5" t="n">
        <v>126</v>
      </c>
      <c r="E39" s="5" t="n">
        <v>171</v>
      </c>
      <c r="F39" s="5" t="n">
        <v>408</v>
      </c>
    </row>
    <row r="40">
      <c r="A40" s="3" t="inlineStr">
        <is>
          <t>Revenues:</t>
        </is>
      </c>
    </row>
    <row r="41">
      <c r="A41" s="4" t="inlineStr">
        <is>
          <t>Total revenues</t>
        </is>
      </c>
      <c r="C41" s="5" t="n">
        <v>223096</v>
      </c>
      <c r="D41" s="5" t="n">
        <v>180238</v>
      </c>
      <c r="E41" s="5" t="n">
        <v>589665</v>
      </c>
      <c r="F41" s="5" t="n">
        <v>522721</v>
      </c>
    </row>
    <row r="42">
      <c r="A42" s="3" t="inlineStr">
        <is>
          <t>Pretax income (loss):</t>
        </is>
      </c>
    </row>
    <row r="43">
      <c r="A43" s="4" t="inlineStr">
        <is>
          <t>Pretax income (loss)</t>
        </is>
      </c>
      <c r="C43" s="5" t="n">
        <v>39295</v>
      </c>
      <c r="D43" s="5" t="n">
        <v>26366</v>
      </c>
      <c r="E43" s="5" t="n">
        <v>96298</v>
      </c>
      <c r="F43" s="5" t="n">
        <v>76433</v>
      </c>
    </row>
    <row r="44">
      <c r="A44" s="3" t="inlineStr">
        <is>
          <t>Assets</t>
        </is>
      </c>
    </row>
    <row r="45">
      <c r="A45" s="4" t="inlineStr">
        <is>
          <t>Total assets</t>
        </is>
      </c>
      <c r="C45" s="5" t="n">
        <v>699777</v>
      </c>
      <c r="E45" s="5" t="n">
        <v>699777</v>
      </c>
      <c r="G45" s="5" t="n">
        <v>674310</v>
      </c>
    </row>
    <row r="46">
      <c r="A46" s="4" t="inlineStr">
        <is>
          <t>Home Building [Member] | Central [Member]</t>
        </is>
      </c>
    </row>
    <row r="47">
      <c r="A47" s="3" t="inlineStr">
        <is>
          <t>Segment Reporting Information [Line Items]</t>
        </is>
      </c>
    </row>
    <row r="48">
      <c r="A48" s="4" t="inlineStr">
        <is>
          <t>Inventory impairments and land option contract abandonments</t>
        </is>
      </c>
      <c r="C48" s="5" t="n">
        <v>1084</v>
      </c>
      <c r="D48" s="5" t="n">
        <v>0</v>
      </c>
      <c r="E48" s="5" t="n">
        <v>5520</v>
      </c>
      <c r="F48" s="5" t="n">
        <v>366</v>
      </c>
    </row>
    <row r="49">
      <c r="A49" s="3" t="inlineStr">
        <is>
          <t>Revenues:</t>
        </is>
      </c>
    </row>
    <row r="50">
      <c r="A50" s="4" t="inlineStr">
        <is>
          <t>Total revenues</t>
        </is>
      </c>
      <c r="C50" s="5" t="n">
        <v>297022</v>
      </c>
      <c r="D50" s="5" t="n">
        <v>326058</v>
      </c>
      <c r="E50" s="5" t="n">
        <v>864728</v>
      </c>
      <c r="F50" s="5" t="n">
        <v>874730</v>
      </c>
    </row>
    <row r="51">
      <c r="A51" s="3" t="inlineStr">
        <is>
          <t>Pretax income (loss):</t>
        </is>
      </c>
    </row>
    <row r="52">
      <c r="A52" s="4" t="inlineStr">
        <is>
          <t>Pretax income (loss)</t>
        </is>
      </c>
      <c r="C52" s="5" t="n">
        <v>35422</v>
      </c>
      <c r="D52" s="5" t="n">
        <v>34417</v>
      </c>
      <c r="E52" s="5" t="n">
        <v>84996</v>
      </c>
      <c r="F52" s="5" t="n">
        <v>80199</v>
      </c>
    </row>
    <row r="53">
      <c r="A53" s="3" t="inlineStr">
        <is>
          <t>Assets</t>
        </is>
      </c>
    </row>
    <row r="54">
      <c r="A54" s="4" t="inlineStr">
        <is>
          <t>Total assets</t>
        </is>
      </c>
      <c r="C54" s="5" t="n">
        <v>977535</v>
      </c>
      <c r="E54" s="5" t="n">
        <v>977535</v>
      </c>
      <c r="G54" s="5" t="n">
        <v>1035563</v>
      </c>
    </row>
    <row r="55">
      <c r="A55" s="4" t="inlineStr">
        <is>
          <t>Home Building [Member] | Southeast [Member]</t>
        </is>
      </c>
    </row>
    <row r="56">
      <c r="A56" s="3" t="inlineStr">
        <is>
          <t>Segment Reporting Information [Line Items]</t>
        </is>
      </c>
    </row>
    <row r="57">
      <c r="A57" s="4" t="inlineStr">
        <is>
          <t>Inventory impairments and land option contract abandonments</t>
        </is>
      </c>
      <c r="C57" s="5" t="n">
        <v>258</v>
      </c>
      <c r="D57" s="5" t="n">
        <v>60</v>
      </c>
      <c r="E57" s="5" t="n">
        <v>638</v>
      </c>
      <c r="F57" s="5" t="n">
        <v>221</v>
      </c>
    </row>
    <row r="58">
      <c r="A58" s="3" t="inlineStr">
        <is>
          <t>Revenues:</t>
        </is>
      </c>
    </row>
    <row r="59">
      <c r="A59" s="4" t="inlineStr">
        <is>
          <t>Total revenues</t>
        </is>
      </c>
      <c r="C59" s="5" t="n">
        <v>96005</v>
      </c>
      <c r="D59" s="5" t="n">
        <v>152905</v>
      </c>
      <c r="E59" s="5" t="n">
        <v>328013</v>
      </c>
      <c r="F59" s="5" t="n">
        <v>392135</v>
      </c>
    </row>
    <row r="60">
      <c r="A60" s="3" t="inlineStr">
        <is>
          <t>Pretax income (loss):</t>
        </is>
      </c>
    </row>
    <row r="61">
      <c r="A61" s="4" t="inlineStr">
        <is>
          <t>Pretax income (loss)</t>
        </is>
      </c>
      <c r="C61" s="5" t="n">
        <v>5986</v>
      </c>
      <c r="D61" s="5" t="n">
        <v>5272</v>
      </c>
      <c r="E61" s="5" t="n">
        <v>15245</v>
      </c>
      <c r="F61" s="5" t="n">
        <v>5316</v>
      </c>
    </row>
    <row r="62">
      <c r="A62" s="3" t="inlineStr">
        <is>
          <t>Assets</t>
        </is>
      </c>
    </row>
    <row r="63">
      <c r="A63" s="4" t="inlineStr">
        <is>
          <t>Total assets</t>
        </is>
      </c>
      <c r="C63" s="5" t="n">
        <v>417349</v>
      </c>
      <c r="E63" s="5" t="n">
        <v>417349</v>
      </c>
      <c r="G63" s="5" t="n">
        <v>441451</v>
      </c>
    </row>
    <row r="64">
      <c r="A64" s="4" t="inlineStr">
        <is>
          <t>Home Building [Member] | Corporate and Other [Member]</t>
        </is>
      </c>
    </row>
    <row r="65">
      <c r="A65" s="3" t="inlineStr">
        <is>
          <t>Pretax income (loss):</t>
        </is>
      </c>
    </row>
    <row r="66">
      <c r="A66" s="4" t="inlineStr">
        <is>
          <t>Pretax income (loss)</t>
        </is>
      </c>
      <c r="C66" s="5" t="n">
        <v>-23405</v>
      </c>
      <c r="D66" s="6" t="n">
        <v>-24538</v>
      </c>
      <c r="E66" s="5" t="n">
        <v>-77870</v>
      </c>
      <c r="F66" s="6" t="n">
        <v>-78929</v>
      </c>
    </row>
    <row r="67">
      <c r="A67" s="3" t="inlineStr">
        <is>
          <t>Assets</t>
        </is>
      </c>
    </row>
    <row r="68">
      <c r="A68" s="4" t="inlineStr">
        <is>
          <t>Total assets</t>
        </is>
      </c>
      <c r="C68" s="6" t="n">
        <v>1131768</v>
      </c>
      <c r="E68" s="6" t="n">
        <v>1131768</v>
      </c>
      <c r="G68" s="6" t="n">
        <v>900570</v>
      </c>
    </row>
    <row r="69"/>
    <row r="70">
      <c r="A70" s="4" t="inlineStr">
        <is>
          <t>[1]</t>
        </is>
      </c>
      <c r="B70" s="4" t="inlineStr">
        <is>
          <t>Land held for sale totaled $1.3 million at August 31, 2020 and $19.3 million at November 30, 2019</t>
        </is>
      </c>
    </row>
  </sheetData>
  <mergeCells count="5">
    <mergeCell ref="A1:B2"/>
    <mergeCell ref="C1:D1"/>
    <mergeCell ref="E1:F1"/>
    <mergeCell ref="A69:F69"/>
    <mergeCell ref="B70:F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Schedule of Income (Los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 from Contract with Customer, Excluding Assessed Tax</t>
        </is>
      </c>
      <c r="B4" s="6" t="n">
        <v>999013</v>
      </c>
      <c r="C4" s="6" t="n">
        <v>1160786</v>
      </c>
      <c r="D4" s="6" t="n">
        <v>2988918</v>
      </c>
      <c r="E4" s="6" t="n">
        <v>2994072</v>
      </c>
    </row>
    <row r="5">
      <c r="A5" s="3" t="inlineStr">
        <is>
          <t>Expenses</t>
        </is>
      </c>
    </row>
    <row r="6">
      <c r="A6" s="4" t="inlineStr">
        <is>
          <t>Equity in income of unconsolidated joint ventures</t>
        </is>
      </c>
      <c r="D6" s="5" t="n">
        <v>26855</v>
      </c>
      <c r="E6" s="5" t="n">
        <v>5859</v>
      </c>
    </row>
    <row r="7">
      <c r="A7" s="4" t="inlineStr">
        <is>
          <t>Pretax income</t>
        </is>
      </c>
      <c r="B7" s="5" t="n">
        <v>101315</v>
      </c>
      <c r="C7" s="5" t="n">
        <v>91936</v>
      </c>
      <c r="D7" s="5" t="n">
        <v>237952</v>
      </c>
      <c r="E7" s="5" t="n">
        <v>183208</v>
      </c>
    </row>
    <row r="8">
      <c r="A8" s="4" t="inlineStr">
        <is>
          <t>Financial Service [Member]</t>
        </is>
      </c>
    </row>
    <row r="9">
      <c r="A9" s="3" t="inlineStr">
        <is>
          <t>Revenues</t>
        </is>
      </c>
    </row>
    <row r="10">
      <c r="A10" s="4" t="inlineStr">
        <is>
          <t>Insurance commissions</t>
        </is>
      </c>
      <c r="B10" s="5" t="n">
        <v>2150</v>
      </c>
      <c r="C10" s="5" t="n">
        <v>2224</v>
      </c>
      <c r="D10" s="5" t="n">
        <v>6133</v>
      </c>
      <c r="E10" s="5" t="n">
        <v>5342</v>
      </c>
    </row>
    <row r="11">
      <c r="A11" s="4" t="inlineStr">
        <is>
          <t>Title services</t>
        </is>
      </c>
      <c r="B11" s="5" t="n">
        <v>1715</v>
      </c>
      <c r="C11" s="5" t="n">
        <v>1707</v>
      </c>
      <c r="D11" s="5" t="n">
        <v>4975</v>
      </c>
      <c r="E11" s="5" t="n">
        <v>4410</v>
      </c>
    </row>
    <row r="12">
      <c r="A12" s="4" t="inlineStr">
        <is>
          <t>Interest income</t>
        </is>
      </c>
      <c r="B12" s="5" t="n">
        <v>0</v>
      </c>
      <c r="C12" s="5" t="n">
        <v>0</v>
      </c>
      <c r="D12" s="5" t="n">
        <v>0</v>
      </c>
      <c r="E12" s="5" t="n">
        <v>6</v>
      </c>
    </row>
    <row r="13">
      <c r="A13" s="4" t="inlineStr">
        <is>
          <t>Revenue from Contract with Customer, Excluding Assessed Tax</t>
        </is>
      </c>
      <c r="B13" s="5" t="n">
        <v>3865</v>
      </c>
      <c r="C13" s="5" t="n">
        <v>3931</v>
      </c>
      <c r="D13" s="5" t="n">
        <v>11108</v>
      </c>
      <c r="E13" s="5" t="n">
        <v>9758</v>
      </c>
    </row>
    <row r="14">
      <c r="A14" s="4" t="inlineStr">
        <is>
          <t>Selling, General and Administrative Expense</t>
        </is>
      </c>
      <c r="B14" s="5" t="n">
        <v>1056</v>
      </c>
      <c r="C14" s="5" t="n">
        <v>1003</v>
      </c>
      <c r="D14" s="5" t="n">
        <v>2901</v>
      </c>
      <c r="E14" s="5" t="n">
        <v>3067</v>
      </c>
    </row>
    <row r="15">
      <c r="A15" s="3" t="inlineStr">
        <is>
          <t>Expenses</t>
        </is>
      </c>
    </row>
    <row r="16">
      <c r="A16" s="4" t="inlineStr">
        <is>
          <t>Operating income</t>
        </is>
      </c>
      <c r="B16" s="5" t="n">
        <v>2809</v>
      </c>
      <c r="C16" s="5" t="n">
        <v>2928</v>
      </c>
      <c r="D16" s="5" t="n">
        <v>8207</v>
      </c>
      <c r="E16" s="5" t="n">
        <v>6691</v>
      </c>
    </row>
    <row r="17">
      <c r="A17" s="4" t="inlineStr">
        <is>
          <t>Equity in income of unconsolidated joint ventures</t>
        </is>
      </c>
      <c r="B17" s="5" t="n">
        <v>6855</v>
      </c>
      <c r="C17" s="5" t="n">
        <v>3716</v>
      </c>
      <c r="D17" s="5" t="n">
        <v>14874</v>
      </c>
      <c r="E17" s="5" t="n">
        <v>7018</v>
      </c>
    </row>
    <row r="18">
      <c r="A18" s="4" t="inlineStr">
        <is>
          <t>Pretax income</t>
        </is>
      </c>
      <c r="B18" s="6" t="n">
        <v>9664</v>
      </c>
      <c r="C18" s="6" t="n">
        <v>6644</v>
      </c>
      <c r="D18" s="6" t="n">
        <v>23081</v>
      </c>
      <c r="E18" s="6" t="n">
        <v>137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Services (Schedule of Assets and Liabilities) (Details) - USD ($) $ in Thousands</t>
        </is>
      </c>
      <c r="C1" s="2" t="inlineStr">
        <is>
          <t>Aug. 31, 2020</t>
        </is>
      </c>
      <c r="D1" s="2" t="inlineStr">
        <is>
          <t>Nov. 30, 2019</t>
        </is>
      </c>
      <c r="E1" s="2" t="inlineStr">
        <is>
          <t>Aug. 31, 2019</t>
        </is>
      </c>
      <c r="F1" s="2" t="inlineStr">
        <is>
          <t>Nov. 30, 2018</t>
        </is>
      </c>
    </row>
    <row r="2">
      <c r="A2" s="3" t="inlineStr">
        <is>
          <t>Assets</t>
        </is>
      </c>
    </row>
    <row r="3">
      <c r="A3" s="4" t="inlineStr">
        <is>
          <t>Cash and cash equivalents</t>
        </is>
      </c>
      <c r="C3" s="6" t="n">
        <v>723126</v>
      </c>
      <c r="D3" s="6" t="n">
        <v>454858</v>
      </c>
      <c r="E3" s="6" t="n">
        <v>184837</v>
      </c>
      <c r="F3" s="6" t="n">
        <v>575119</v>
      </c>
    </row>
    <row r="4">
      <c r="A4" s="4" t="inlineStr">
        <is>
          <t>Receivables</t>
        </is>
      </c>
      <c r="C4" s="5" t="n">
        <v>269651</v>
      </c>
      <c r="D4" s="5" t="n">
        <v>249055</v>
      </c>
    </row>
    <row r="5">
      <c r="A5" s="4" t="inlineStr">
        <is>
          <t>Other assets</t>
        </is>
      </c>
      <c r="C5" s="5" t="n">
        <v>125242</v>
      </c>
      <c r="D5" s="5" t="n">
        <v>83041</v>
      </c>
    </row>
    <row r="6">
      <c r="A6" s="4" t="inlineStr">
        <is>
          <t>Total assets</t>
        </is>
      </c>
      <c r="C6" s="5" t="n">
        <v>5177427</v>
      </c>
      <c r="D6" s="5" t="n">
        <v>5015482</v>
      </c>
    </row>
    <row r="7">
      <c r="A7" s="4" t="inlineStr">
        <is>
          <t>Financial Service [Member]</t>
        </is>
      </c>
    </row>
    <row r="8">
      <c r="A8" s="3" t="inlineStr">
        <is>
          <t>Assets</t>
        </is>
      </c>
    </row>
    <row r="9">
      <c r="A9" s="4" t="inlineStr">
        <is>
          <t>Cash and cash equivalents</t>
        </is>
      </c>
      <c r="C9" s="5" t="n">
        <v>1093</v>
      </c>
      <c r="D9" s="5" t="n">
        <v>1044</v>
      </c>
      <c r="E9" s="6" t="n">
        <v>1043</v>
      </c>
    </row>
    <row r="10">
      <c r="A10" s="4" t="inlineStr">
        <is>
          <t>Receivables</t>
        </is>
      </c>
      <c r="C10" s="5" t="n">
        <v>1414</v>
      </c>
      <c r="D10" s="5" t="n">
        <v>2232</v>
      </c>
    </row>
    <row r="11">
      <c r="A11" s="4" t="inlineStr">
        <is>
          <t>Investments in unconsolidated joint ventures</t>
        </is>
      </c>
      <c r="C11" s="5" t="n">
        <v>10298</v>
      </c>
      <c r="D11" s="5" t="n">
        <v>14374</v>
      </c>
    </row>
    <row r="12">
      <c r="A12" s="4" t="inlineStr">
        <is>
          <t>Other assets</t>
        </is>
      </c>
      <c r="B12" s="4" t="inlineStr">
        <is>
          <t>[1]</t>
        </is>
      </c>
      <c r="C12" s="5" t="n">
        <v>21956</v>
      </c>
      <c r="D12" s="5" t="n">
        <v>20746</v>
      </c>
    </row>
    <row r="13">
      <c r="A13" s="4" t="inlineStr">
        <is>
          <t>Total assets</t>
        </is>
      </c>
      <c r="C13" s="5" t="n">
        <v>34761</v>
      </c>
      <c r="D13" s="5" t="n">
        <v>38396</v>
      </c>
    </row>
    <row r="14">
      <c r="A14" s="3" t="inlineStr">
        <is>
          <t>Liabilities</t>
        </is>
      </c>
    </row>
    <row r="15">
      <c r="A15" s="4" t="inlineStr">
        <is>
          <t>Accounts payable and accrued expenses</t>
        </is>
      </c>
      <c r="C15" s="5" t="n">
        <v>2065</v>
      </c>
      <c r="D15" s="5" t="n">
        <v>2058</v>
      </c>
    </row>
    <row r="16">
      <c r="A16" s="4" t="inlineStr">
        <is>
          <t>Total liabilities</t>
        </is>
      </c>
      <c r="C16" s="5" t="n">
        <v>2065</v>
      </c>
      <c r="D16" s="5" t="n">
        <v>2058</v>
      </c>
    </row>
    <row r="17">
      <c r="A17" s="4" t="inlineStr">
        <is>
          <t>Contract assets</t>
        </is>
      </c>
      <c r="C17" s="6" t="n">
        <v>21600</v>
      </c>
      <c r="D17" s="6" t="n">
        <v>20600</v>
      </c>
    </row>
    <row r="18"/>
    <row r="19">
      <c r="A19" s="4" t="inlineStr">
        <is>
          <t>[1]</t>
        </is>
      </c>
      <c r="B19" s="4" t="inlineStr">
        <is>
          <t>Other assets at August 31, 2020 and November 30, 2019 included $21.6 million and $20.6 million , respectively, of contract assets for estimated future renewal commissions related to then-existing insurance policies.</t>
        </is>
      </c>
    </row>
  </sheetData>
  <mergeCells count="3">
    <mergeCell ref="A1:B1"/>
    <mergeCell ref="A18:E18"/>
    <mergeCell ref="B19:E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Basic and Diluted Earnings Per Share) (Details) - USD ($) $ / shares in Units, shares in Thousands,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c r="G2" s="2" t="inlineStr">
        <is>
          <t>Feb. 01, 2019</t>
        </is>
      </c>
    </row>
    <row r="3">
      <c r="A3" s="3" t="inlineStr">
        <is>
          <t>Numerator:</t>
        </is>
      </c>
    </row>
    <row r="4">
      <c r="A4" s="4" t="inlineStr">
        <is>
          <t>Net income</t>
        </is>
      </c>
      <c r="B4" s="6" t="n">
        <v>78415</v>
      </c>
      <c r="C4" s="6" t="n">
        <v>68136</v>
      </c>
      <c r="D4" s="6" t="n">
        <v>190152</v>
      </c>
      <c r="E4" s="6" t="n">
        <v>145608</v>
      </c>
    </row>
    <row r="5">
      <c r="A5" s="4" t="inlineStr">
        <is>
          <t>Less: Distributed earnings allocated to nonvested restricted stock</t>
        </is>
      </c>
      <c r="B5" s="5" t="n">
        <v>-42</v>
      </c>
      <c r="C5" s="5" t="n">
        <v>-48</v>
      </c>
      <c r="D5" s="5" t="n">
        <v>-129</v>
      </c>
      <c r="E5" s="5" t="n">
        <v>-76</v>
      </c>
    </row>
    <row r="6">
      <c r="A6" s="4" t="inlineStr">
        <is>
          <t>Less: Undistributed earnings allocated to nonvested restricted stock</t>
        </is>
      </c>
      <c r="B6" s="5" t="n">
        <v>-360</v>
      </c>
      <c r="C6" s="5" t="n">
        <v>-365</v>
      </c>
      <c r="D6" s="5" t="n">
        <v>-875</v>
      </c>
      <c r="E6" s="5" t="n">
        <v>-825</v>
      </c>
    </row>
    <row r="7">
      <c r="A7" s="4" t="inlineStr">
        <is>
          <t>Numerator for basic earnings per share</t>
        </is>
      </c>
      <c r="B7" s="5" t="n">
        <v>78013</v>
      </c>
      <c r="C7" s="5" t="n">
        <v>67723</v>
      </c>
      <c r="D7" s="5" t="n">
        <v>189148</v>
      </c>
      <c r="E7" s="5" t="n">
        <v>144707</v>
      </c>
    </row>
    <row r="8">
      <c r="A8" s="4" t="inlineStr">
        <is>
          <t>Interest expense and amortization of debt issuance costs associated with convertible senior notes, net of taxes</t>
        </is>
      </c>
      <c r="B8" s="5" t="n">
        <v>0</v>
      </c>
      <c r="C8" s="5" t="n">
        <v>0</v>
      </c>
      <c r="D8" s="5" t="n">
        <v>0</v>
      </c>
      <c r="E8" s="5" t="n">
        <v>541</v>
      </c>
    </row>
    <row r="9">
      <c r="A9" s="4" t="inlineStr">
        <is>
          <t>Add: Undistributed earnings allocated to nonvested restricted stock</t>
        </is>
      </c>
      <c r="B9" s="5" t="n">
        <v>360</v>
      </c>
      <c r="C9" s="5" t="n">
        <v>365</v>
      </c>
      <c r="D9" s="5" t="n">
        <v>875</v>
      </c>
      <c r="E9" s="5" t="n">
        <v>825</v>
      </c>
    </row>
    <row r="10">
      <c r="A10" s="4" t="inlineStr">
        <is>
          <t>Less: Undistributed earnings reallocated to nonvested restricted stock</t>
        </is>
      </c>
      <c r="B10" s="5" t="n">
        <v>-346</v>
      </c>
      <c r="C10" s="5" t="n">
        <v>-354</v>
      </c>
      <c r="D10" s="5" t="n">
        <v>-843</v>
      </c>
      <c r="E10" s="5" t="n">
        <v>-769</v>
      </c>
    </row>
    <row r="11">
      <c r="A11" s="4" t="inlineStr">
        <is>
          <t>Numerator for diluted earnings per share</t>
        </is>
      </c>
      <c r="B11" s="6" t="n">
        <v>78027</v>
      </c>
      <c r="C11" s="6" t="n">
        <v>67734</v>
      </c>
      <c r="D11" s="6" t="n">
        <v>189180</v>
      </c>
      <c r="E11" s="6" t="n">
        <v>145304</v>
      </c>
    </row>
    <row r="12">
      <c r="A12" s="3" t="inlineStr">
        <is>
          <t>Denominator:</t>
        </is>
      </c>
    </row>
    <row r="13">
      <c r="A13" s="4" t="inlineStr">
        <is>
          <t>Weighted average shares outstanding — basic (in shares)</t>
        </is>
      </c>
      <c r="B13" s="5" t="n">
        <v>90535</v>
      </c>
      <c r="C13" s="5" t="n">
        <v>88262</v>
      </c>
      <c r="D13" s="5" t="n">
        <v>90292</v>
      </c>
      <c r="E13" s="5" t="n">
        <v>87630</v>
      </c>
    </row>
    <row r="14">
      <c r="A14" s="4" t="inlineStr">
        <is>
          <t>Effect of dilutive securities: Share-based payments (in shares)</t>
        </is>
      </c>
      <c r="B14" s="5" t="n">
        <v>3570</v>
      </c>
      <c r="C14" s="5" t="n">
        <v>4580</v>
      </c>
      <c r="D14" s="5" t="n">
        <v>3496</v>
      </c>
      <c r="E14" s="5" t="n">
        <v>4501</v>
      </c>
    </row>
    <row r="15">
      <c r="A15" s="4" t="inlineStr">
        <is>
          <t>Effect of dilutive securities: Convertible senior notes (in shares)</t>
        </is>
      </c>
      <c r="B15" s="5" t="n">
        <v>0</v>
      </c>
      <c r="C15" s="5" t="n">
        <v>0</v>
      </c>
      <c r="D15" s="5" t="n">
        <v>0</v>
      </c>
      <c r="E15" s="5" t="n">
        <v>1901</v>
      </c>
    </row>
    <row r="16">
      <c r="A16" s="4" t="inlineStr">
        <is>
          <t>Weighted average shares outstanding — diluted (in shares)</t>
        </is>
      </c>
      <c r="B16" s="5" t="n">
        <v>94105</v>
      </c>
      <c r="C16" s="5" t="n">
        <v>92842</v>
      </c>
      <c r="D16" s="5" t="n">
        <v>93788</v>
      </c>
      <c r="E16" s="5" t="n">
        <v>94032</v>
      </c>
    </row>
    <row r="17">
      <c r="A17" s="4" t="inlineStr">
        <is>
          <t>Basic earnings (loss) per share (in dollars per share)</t>
        </is>
      </c>
      <c r="B17" s="7" t="n">
        <v>0.86</v>
      </c>
      <c r="C17" s="7" t="n">
        <v>0.77</v>
      </c>
      <c r="D17" s="7" t="n">
        <v>2.09</v>
      </c>
      <c r="E17" s="7" t="n">
        <v>1.65</v>
      </c>
    </row>
    <row r="18">
      <c r="A18" s="4" t="inlineStr">
        <is>
          <t>Diluted earnings (loss) per share (in dollars per share)</t>
        </is>
      </c>
      <c r="B18" s="7" t="n">
        <v>0.83</v>
      </c>
      <c r="C18" s="7" t="n">
        <v>0.73</v>
      </c>
      <c r="D18" s="7" t="n">
        <v>2.02</v>
      </c>
      <c r="E18" s="7" t="n">
        <v>1.55</v>
      </c>
    </row>
    <row r="19">
      <c r="A19" s="4" t="inlineStr">
        <is>
          <t>Antidilutive securities excluded from computation of earnings per share (in shares)</t>
        </is>
      </c>
      <c r="B19" s="5" t="n">
        <v>0</v>
      </c>
      <c r="C19" s="5" t="n">
        <v>600</v>
      </c>
      <c r="D19" s="5" t="n">
        <v>0</v>
      </c>
      <c r="E19" s="5" t="n">
        <v>600</v>
      </c>
    </row>
    <row r="20">
      <c r="A20" s="4" t="inlineStr">
        <is>
          <t>Mortgages and notes payable</t>
        </is>
      </c>
      <c r="B20" s="6" t="n">
        <v>1747704</v>
      </c>
      <c r="D20" s="6" t="n">
        <v>1747704</v>
      </c>
      <c r="F20" s="6" t="n">
        <v>1748747</v>
      </c>
    </row>
    <row r="21">
      <c r="A21" s="4" t="inlineStr">
        <is>
          <t>1.375% Convertible senior notes due February 1, 2019 [Member] | Convertible Notes Payable [Member]</t>
        </is>
      </c>
    </row>
    <row r="22">
      <c r="A22" s="4" t="inlineStr">
        <is>
          <t>Mortgages and notes payable</t>
        </is>
      </c>
      <c r="G22" s="6" t="n">
        <v>230000</v>
      </c>
    </row>
    <row r="23">
      <c r="A23" s="4" t="inlineStr">
        <is>
          <t>Senior notes, rate</t>
        </is>
      </c>
      <c r="G23" s="4" t="inlineStr">
        <is>
          <t>1.375%</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Details) - USD ($) $ in Thousands</t>
        </is>
      </c>
      <c r="B1" s="2" t="inlineStr">
        <is>
          <t>Aug. 31, 2020</t>
        </is>
      </c>
      <c r="C1" s="2" t="inlineStr">
        <is>
          <t>Nov. 30, 2019</t>
        </is>
      </c>
    </row>
    <row r="2">
      <c r="A2" s="3" t="inlineStr">
        <is>
          <t>Receivables [Abstract]</t>
        </is>
      </c>
    </row>
    <row r="3">
      <c r="A3" s="4" t="inlineStr">
        <is>
          <t>Due from utility companies, improvement districts and municipalities</t>
        </is>
      </c>
      <c r="B3" s="6" t="n">
        <v>122472</v>
      </c>
      <c r="C3" s="6" t="n">
        <v>128047</v>
      </c>
    </row>
    <row r="4">
      <c r="A4" s="4" t="inlineStr">
        <is>
          <t>Recoveries related to self-insurance and other legal claims</t>
        </is>
      </c>
      <c r="B4" s="5" t="n">
        <v>69694</v>
      </c>
      <c r="C4" s="5" t="n">
        <v>80729</v>
      </c>
    </row>
    <row r="5">
      <c r="A5" s="4" t="inlineStr">
        <is>
          <t>Income taxes receivable</t>
        </is>
      </c>
      <c r="B5" s="5" t="n">
        <v>39311</v>
      </c>
      <c r="C5" s="5" t="n">
        <v>0</v>
      </c>
    </row>
    <row r="6">
      <c r="A6" s="4" t="inlineStr">
        <is>
          <t>Refundable deposits and bonds</t>
        </is>
      </c>
      <c r="B6" s="5" t="n">
        <v>9419</v>
      </c>
      <c r="C6" s="5" t="n">
        <v>10925</v>
      </c>
    </row>
    <row r="7">
      <c r="A7" s="4" t="inlineStr">
        <is>
          <t>Other</t>
        </is>
      </c>
      <c r="B7" s="5" t="n">
        <v>36439</v>
      </c>
      <c r="C7" s="5" t="n">
        <v>37846</v>
      </c>
    </row>
    <row r="8">
      <c r="A8" s="4" t="inlineStr">
        <is>
          <t>Subtotal</t>
        </is>
      </c>
      <c r="B8" s="5" t="n">
        <v>277335</v>
      </c>
      <c r="C8" s="5" t="n">
        <v>257547</v>
      </c>
    </row>
    <row r="9">
      <c r="A9" s="4" t="inlineStr">
        <is>
          <t>Allowance for doubtful accounts</t>
        </is>
      </c>
      <c r="B9" s="5" t="n">
        <v>-7684</v>
      </c>
      <c r="C9" s="5" t="n">
        <v>-8492</v>
      </c>
    </row>
    <row r="10">
      <c r="A10" s="4" t="inlineStr">
        <is>
          <t>Total</t>
        </is>
      </c>
      <c r="B10" s="6" t="n">
        <v>269651</v>
      </c>
      <c r="C10" s="6" t="n">
        <v>249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ventories (Schedule of Inventories) (Details) - USD ($) $ in Thousands</t>
        </is>
      </c>
      <c r="C1" s="2" t="inlineStr">
        <is>
          <t>Aug. 31, 2020</t>
        </is>
      </c>
      <c r="D1" s="2" t="inlineStr">
        <is>
          <t>Nov. 30, 2019</t>
        </is>
      </c>
    </row>
    <row r="2">
      <c r="A2" s="3" t="inlineStr">
        <is>
          <t>Inventories</t>
        </is>
      </c>
    </row>
    <row r="3">
      <c r="A3" s="4" t="inlineStr">
        <is>
          <t>Homes completed or under construction</t>
        </is>
      </c>
      <c r="C3" s="6" t="n">
        <v>1316467</v>
      </c>
      <c r="D3" s="6" t="n">
        <v>1340412</v>
      </c>
    </row>
    <row r="4">
      <c r="A4" s="4" t="inlineStr">
        <is>
          <t>Land under development</t>
        </is>
      </c>
      <c r="C4" s="5" t="n">
        <v>2234992</v>
      </c>
      <c r="D4" s="5" t="n">
        <v>2213713</v>
      </c>
    </row>
    <row r="5">
      <c r="A5" s="4" t="inlineStr">
        <is>
          <t>Land held for future development</t>
        </is>
      </c>
      <c r="B5" s="4" t="inlineStr">
        <is>
          <t>[1]</t>
        </is>
      </c>
      <c r="C5" s="5" t="n">
        <v>119670</v>
      </c>
      <c r="D5" s="5" t="n">
        <v>150477</v>
      </c>
    </row>
    <row r="6">
      <c r="A6" s="4" t="inlineStr">
        <is>
          <t>Total</t>
        </is>
      </c>
      <c r="C6" s="5" t="n">
        <v>3671129</v>
      </c>
      <c r="D6" s="5" t="n">
        <v>3704602</v>
      </c>
    </row>
    <row r="7">
      <c r="A7" s="4" t="inlineStr">
        <is>
          <t>Inventory, Land Held-for-sale</t>
        </is>
      </c>
      <c r="C7" s="6" t="n">
        <v>1300</v>
      </c>
      <c r="D7" s="6" t="n">
        <v>19300</v>
      </c>
    </row>
    <row r="8"/>
    <row r="9">
      <c r="A9" s="4" t="inlineStr">
        <is>
          <t>[1]</t>
        </is>
      </c>
      <c r="B9" s="4" t="inlineStr">
        <is>
          <t>Land held for sale totaled $1.3 million at August 31, 2020 and $19.3 million at November 30, 2019</t>
        </is>
      </c>
    </row>
  </sheetData>
  <mergeCells count="3">
    <mergeCell ref="A1:B1"/>
    <mergeCell ref="A8:C8"/>
    <mergeCell ref="B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ntories (Schedule of Capitalized Interest Costs)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row>
    <row r="3">
      <c r="A3" s="3" t="inlineStr">
        <is>
          <t>Interest Costs</t>
        </is>
      </c>
    </row>
    <row r="4">
      <c r="A4" s="4" t="inlineStr">
        <is>
          <t>Capitalized interest at beginning of period</t>
        </is>
      </c>
      <c r="C4" s="6" t="n">
        <v>194434</v>
      </c>
      <c r="D4" s="6" t="n">
        <v>212160</v>
      </c>
      <c r="E4" s="6" t="n">
        <v>195738</v>
      </c>
      <c r="F4" s="6" t="n">
        <v>209129</v>
      </c>
    </row>
    <row r="5">
      <c r="A5" s="4" t="inlineStr">
        <is>
          <t>Interest incurred</t>
        </is>
      </c>
      <c r="C5" s="5" t="n">
        <v>31054</v>
      </c>
      <c r="D5" s="5" t="n">
        <v>36024</v>
      </c>
      <c r="E5" s="5" t="n">
        <v>93071</v>
      </c>
      <c r="F5" s="5" t="n">
        <v>107356</v>
      </c>
    </row>
    <row r="6">
      <c r="A6" s="4" t="inlineStr">
        <is>
          <t>Interest amortized to construction and land costs</t>
        </is>
      </c>
      <c r="B6" s="4" t="inlineStr">
        <is>
          <t>[1]</t>
        </is>
      </c>
      <c r="C6" s="5" t="n">
        <v>-30628</v>
      </c>
      <c r="D6" s="5" t="n">
        <v>-38558</v>
      </c>
      <c r="E6" s="5" t="n">
        <v>-93949</v>
      </c>
      <c r="F6" s="5" t="n">
        <v>-106859</v>
      </c>
    </row>
    <row r="7">
      <c r="A7" s="4" t="inlineStr">
        <is>
          <t>Capitalized interest at end of period</t>
        </is>
      </c>
      <c r="B7" s="4" t="inlineStr">
        <is>
          <t>[2]</t>
        </is>
      </c>
      <c r="C7" s="5" t="n">
        <v>194860</v>
      </c>
      <c r="D7" s="5" t="n">
        <v>209626</v>
      </c>
      <c r="E7" s="5" t="n">
        <v>194860</v>
      </c>
      <c r="F7" s="5" t="n">
        <v>209626</v>
      </c>
    </row>
    <row r="8">
      <c r="A8" s="4" t="inlineStr">
        <is>
          <t>Land [Member]</t>
        </is>
      </c>
    </row>
    <row r="9">
      <c r="A9" s="3" t="inlineStr">
        <is>
          <t>Interest Costs</t>
        </is>
      </c>
    </row>
    <row r="10">
      <c r="A10" s="4" t="inlineStr">
        <is>
          <t>Interest amortized to construction and land costs</t>
        </is>
      </c>
      <c r="C10" s="6" t="n">
        <v>-400</v>
      </c>
      <c r="D10" s="6" t="n">
        <v>0</v>
      </c>
      <c r="E10" s="6" t="n">
        <v>-400</v>
      </c>
      <c r="F10" s="6" t="n">
        <v>-600</v>
      </c>
    </row>
    <row r="11"/>
    <row r="12">
      <c r="A12" s="4" t="inlineStr">
        <is>
          <t>[1]</t>
        </is>
      </c>
      <c r="B12" s="4" t="inlineStr">
        <is>
          <t xml:space="preserve">(a) Interest amortized to construction and land costs for the three months and nine months ended August 31, 2020 included $.4 million related to land sales during the periods. Interest amortized to construction and land costs for the nine months ended August 31, 2019 included </t>
        </is>
      </c>
    </row>
    <row r="13">
      <c r="A13" s="4" t="inlineStr">
        <is>
          <t>[2]</t>
        </is>
      </c>
      <c r="B13" s="4" t="inlineStr">
        <is>
          <t>b) Capitalized interest amounts reflect the gross amount of capitalized interest, as inventory impairment charges recognized, if any, are not generally allocated to specific components of inventory.</t>
        </is>
      </c>
    </row>
  </sheetData>
  <mergeCells count="6">
    <mergeCell ref="A1:B2"/>
    <mergeCell ref="C1:D1"/>
    <mergeCell ref="E1:F1"/>
    <mergeCell ref="A11:E11"/>
    <mergeCell ref="B12:E12"/>
    <mergeCell ref="B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36" customWidth="1" min="3" max="3"/>
    <col width="33" customWidth="1" min="4" max="4"/>
    <col width="44" customWidth="1" min="5" max="5"/>
    <col width="41" customWidth="1" min="6" max="6"/>
    <col width="29" customWidth="1" min="7" max="7"/>
  </cols>
  <sheetData>
    <row r="1">
      <c r="A1" s="1" t="inlineStr">
        <is>
          <t>Inventory Impairments and Land Option Contract Abandonments (Narratives) (Details)</t>
        </is>
      </c>
      <c r="C1" s="2" t="inlineStr">
        <is>
          <t>3 Months Ended</t>
        </is>
      </c>
      <c r="E1" s="2" t="inlineStr">
        <is>
          <t>9 Months Ended</t>
        </is>
      </c>
    </row>
    <row r="2">
      <c r="C2" s="2" t="inlineStr">
        <is>
          <t>Aug. 31, 2020USD ($)lotdeliveryRate</t>
        </is>
      </c>
      <c r="D2" s="2" t="inlineStr">
        <is>
          <t>Aug. 31, 2019USD ($)deliveryRate</t>
        </is>
      </c>
      <c r="E2" s="2" t="inlineStr">
        <is>
          <t>Aug. 31, 2020USD ($)lotdeliverypropertyRate</t>
        </is>
      </c>
      <c r="F2" s="2" t="inlineStr">
        <is>
          <t>Aug. 31, 2019USD ($)deliverypropertyRate</t>
        </is>
      </c>
      <c r="G2" s="2" t="inlineStr">
        <is>
          <t>Nov. 30, 2019USD ($)property</t>
        </is>
      </c>
    </row>
    <row r="3">
      <c r="A3" s="3" t="inlineStr">
        <is>
          <t>Fair Value Inputs, Assets, Quantitative Information [Line Items] (Deprecated 2018-01-31)</t>
        </is>
      </c>
    </row>
    <row r="4">
      <c r="A4" s="4" t="inlineStr">
        <is>
          <t>Number of land parcels or communities evaluated for recoverability | property</t>
        </is>
      </c>
      <c r="E4" s="5" t="n">
        <v>22</v>
      </c>
      <c r="F4" s="5" t="n">
        <v>31</v>
      </c>
    </row>
    <row r="5">
      <c r="A5" s="4" t="inlineStr">
        <is>
          <t>Carrying value of communities or land parcels evaluated for impairment</t>
        </is>
      </c>
      <c r="C5" s="6" t="n">
        <v>191800000</v>
      </c>
      <c r="D5" s="6" t="n">
        <v>219200000</v>
      </c>
      <c r="E5" s="6" t="n">
        <v>191800000</v>
      </c>
      <c r="F5" s="6" t="n">
        <v>219200000</v>
      </c>
    </row>
    <row r="6">
      <c r="A6" s="4" t="inlineStr">
        <is>
          <t>Inventory impairment charges</t>
        </is>
      </c>
      <c r="C6" s="6" t="n">
        <v>6500000</v>
      </c>
      <c r="D6" s="6" t="n">
        <v>4800000</v>
      </c>
      <c r="E6" s="5" t="n">
        <v>11600000</v>
      </c>
      <c r="F6" s="6" t="n">
        <v>11500000</v>
      </c>
    </row>
    <row r="7">
      <c r="A7" s="4" t="inlineStr">
        <is>
          <t>Deliveries per month | delivery</t>
        </is>
      </c>
      <c r="B7" s="4" t="inlineStr">
        <is>
          <t>[1]</t>
        </is>
      </c>
      <c r="C7" s="5" t="n">
        <v>2</v>
      </c>
    </row>
    <row r="8">
      <c r="A8" s="4" t="inlineStr">
        <is>
          <t>Aggregate carrying value of inventory impacted by pretax, noncash inventory impairment charges</t>
        </is>
      </c>
      <c r="C8" s="6" t="n">
        <v>89400000</v>
      </c>
      <c r="E8" s="6" t="n">
        <v>89400000</v>
      </c>
      <c r="G8" s="6" t="n">
        <v>115600000</v>
      </c>
    </row>
    <row r="9">
      <c r="A9" s="4" t="inlineStr">
        <is>
          <t>Number of communities and various other land parcels impacted by pretax, noncash inventory impairment charges</t>
        </is>
      </c>
      <c r="C9" s="5" t="n">
        <v>16</v>
      </c>
      <c r="E9" s="5" t="n">
        <v>16</v>
      </c>
      <c r="G9" s="5" t="n">
        <v>19</v>
      </c>
    </row>
    <row r="10">
      <c r="A10" s="4" t="inlineStr">
        <is>
          <t>Measurement Input, Discount Rate [Member]</t>
        </is>
      </c>
    </row>
    <row r="11">
      <c r="A11" s="3" t="inlineStr">
        <is>
          <t>Fair Value Inputs, Assets, Quantitative Information [Line Items] (Deprecated 2018-01-31)</t>
        </is>
      </c>
    </row>
    <row r="12">
      <c r="A12" s="4" t="inlineStr">
        <is>
          <t>Discount Rate, Percent | Rate</t>
        </is>
      </c>
      <c r="B12" s="4" t="inlineStr">
        <is>
          <t>[1]</t>
        </is>
      </c>
      <c r="D12" s="4" t="inlineStr">
        <is>
          <t>17.00%</t>
        </is>
      </c>
      <c r="F12" s="4" t="inlineStr">
        <is>
          <t>17.00%</t>
        </is>
      </c>
    </row>
    <row r="13">
      <c r="A13" s="4" t="inlineStr">
        <is>
          <t>Minimum [Member]</t>
        </is>
      </c>
    </row>
    <row r="14">
      <c r="A14" s="3" t="inlineStr">
        <is>
          <t>Fair Value Inputs, Assets, Quantitative Information [Line Items] (Deprecated 2018-01-31)</t>
        </is>
      </c>
    </row>
    <row r="15">
      <c r="A15" s="4" t="inlineStr">
        <is>
          <t>Average Selling price</t>
        </is>
      </c>
      <c r="B15" s="4" t="inlineStr">
        <is>
          <t>[1]</t>
        </is>
      </c>
      <c r="C15" s="6" t="n">
        <v>301600</v>
      </c>
      <c r="D15" s="6" t="n">
        <v>325300</v>
      </c>
      <c r="E15" s="6" t="n">
        <v>301600</v>
      </c>
      <c r="F15" s="6" t="n">
        <v>315000</v>
      </c>
    </row>
    <row r="16">
      <c r="A16" s="4" t="inlineStr">
        <is>
          <t>Deliveries per month | delivery</t>
        </is>
      </c>
      <c r="B16" s="4" t="inlineStr">
        <is>
          <t>[1]</t>
        </is>
      </c>
      <c r="D16" s="5" t="n">
        <v>2</v>
      </c>
      <c r="E16" s="5" t="n">
        <v>1</v>
      </c>
      <c r="F16" s="5" t="n">
        <v>1</v>
      </c>
    </row>
    <row r="17">
      <c r="A17" s="4" t="inlineStr">
        <is>
          <t>Minimum [Member] | Measurement Input, Discount Rate [Member]</t>
        </is>
      </c>
    </row>
    <row r="18">
      <c r="A18" s="3" t="inlineStr">
        <is>
          <t>Fair Value Inputs, Assets, Quantitative Information [Line Items] (Deprecated 2018-01-31)</t>
        </is>
      </c>
    </row>
    <row r="19">
      <c r="A19" s="4" t="inlineStr">
        <is>
          <t>Discount Rate, Percent | Rate</t>
        </is>
      </c>
      <c r="B19" s="4" t="inlineStr">
        <is>
          <t>[1]</t>
        </is>
      </c>
      <c r="C19" s="4" t="inlineStr">
        <is>
          <t>17.00%</t>
        </is>
      </c>
      <c r="E19" s="4" t="inlineStr">
        <is>
          <t>17.00%</t>
        </is>
      </c>
    </row>
    <row r="20">
      <c r="A20" s="4" t="inlineStr">
        <is>
          <t>Maximum [Member]</t>
        </is>
      </c>
    </row>
    <row r="21">
      <c r="A21" s="3" t="inlineStr">
        <is>
          <t>Fair Value Inputs, Assets, Quantitative Information [Line Items] (Deprecated 2018-01-31)</t>
        </is>
      </c>
    </row>
    <row r="22">
      <c r="A22" s="4" t="inlineStr">
        <is>
          <t>Average Selling price</t>
        </is>
      </c>
      <c r="B22" s="4" t="inlineStr">
        <is>
          <t>[1]</t>
        </is>
      </c>
      <c r="C22" s="6" t="n">
        <v>1010100</v>
      </c>
      <c r="D22" s="6" t="n">
        <v>957200</v>
      </c>
      <c r="E22" s="6" t="n">
        <v>1010100</v>
      </c>
      <c r="F22" s="6" t="n">
        <v>1045400</v>
      </c>
    </row>
    <row r="23">
      <c r="A23" s="4" t="inlineStr">
        <is>
          <t>Deliveries per month | delivery</t>
        </is>
      </c>
      <c r="B23" s="4" t="inlineStr">
        <is>
          <t>[1]</t>
        </is>
      </c>
      <c r="D23" s="5" t="n">
        <v>4</v>
      </c>
      <c r="E23" s="5" t="n">
        <v>4</v>
      </c>
      <c r="F23" s="5" t="n">
        <v>4</v>
      </c>
    </row>
    <row r="24">
      <c r="A24" s="4" t="inlineStr">
        <is>
          <t>Maximum [Member] | Measurement Input, Discount Rate [Member]</t>
        </is>
      </c>
    </row>
    <row r="25">
      <c r="A25" s="3" t="inlineStr">
        <is>
          <t>Fair Value Inputs, Assets, Quantitative Information [Line Items] (Deprecated 2018-01-31)</t>
        </is>
      </c>
    </row>
    <row r="26">
      <c r="A26" s="4" t="inlineStr">
        <is>
          <t>Discount Rate, Percent | Rate</t>
        </is>
      </c>
      <c r="B26" s="4" t="inlineStr">
        <is>
          <t>[1]</t>
        </is>
      </c>
      <c r="C26" s="4" t="inlineStr">
        <is>
          <t>18.00%</t>
        </is>
      </c>
      <c r="E26" s="4" t="inlineStr">
        <is>
          <t>18.00%</t>
        </is>
      </c>
    </row>
    <row r="27">
      <c r="A27" s="4" t="inlineStr">
        <is>
          <t>Land Option Contract Abandonment [Member]</t>
        </is>
      </c>
    </row>
    <row r="28">
      <c r="A28" s="3" t="inlineStr">
        <is>
          <t>Fair Value Inputs, Assets, Quantitative Information [Line Items] (Deprecated 2018-01-31)</t>
        </is>
      </c>
    </row>
    <row r="29">
      <c r="A29" s="4" t="inlineStr">
        <is>
          <t>Land option contract abandonment charges</t>
        </is>
      </c>
      <c r="C29" s="6" t="n">
        <v>400000</v>
      </c>
      <c r="D29" s="6" t="n">
        <v>400000</v>
      </c>
      <c r="E29" s="6" t="n">
        <v>5400000</v>
      </c>
      <c r="F29" s="6" t="n">
        <v>1700000</v>
      </c>
    </row>
    <row r="30"/>
    <row r="31">
      <c r="A31" s="4" t="inlineStr">
        <is>
          <t>[1]</t>
        </is>
      </c>
      <c r="B31" s="4" t="inlineStr">
        <is>
          <t>The ranges of inputs used in each period primarily reflect differences between the housing markets where each impacted community is located, rather than fluctuations in prevailing market conditions.</t>
        </is>
      </c>
    </row>
  </sheetData>
  <mergeCells count="5">
    <mergeCell ref="A1:B2"/>
    <mergeCell ref="C1:D1"/>
    <mergeCell ref="E1:F1"/>
    <mergeCell ref="A30:F30"/>
    <mergeCell ref="B31:F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0</t>
        </is>
      </c>
    </row>
    <row r="3">
      <c r="A3" s="3" t="inlineStr">
        <is>
          <t>Segment Reporting [Abstract]</t>
        </is>
      </c>
    </row>
    <row r="4">
      <c r="A4" s="4" t="inlineStr">
        <is>
          <t>Segment Information</t>
        </is>
      </c>
      <c r="B4" s="4" t="inlineStr">
        <is>
          <t>Segment Information We have identified five operating reporting segments, comprised of four homebuilding reporting segments and one financial services reporting segment. As of August 31, 2020 , our homebuilding reporting segments conducted ongoing operations in the following states to the extent permitted by applicable public health orders as part of their respective COVID-19 control responses: West Coast: California and Washington Southwest: Arizona and Nevada Central: Colorado and Texas Southeast: Florida and North Carolina Our homebuilding reporting segments are engaged in the acquisition and development of land primarily for residential purposes and offer a wide variety of homes that are designed to appeal to first-time, first move-up and active adult homebuyers. Our homebuilding operations generate most of their revenues from the delivery of completed homes to homebuyers. They also earn revenues from the sale of land. 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Southwest, Central and Southeast homebuilding reporting segments. Our financial services reporting segment earns revenues primarily from insurance commissions and from the provision of title services. We offer mortgage banking services, including residential consumer mortgage loan (“mortgage loan”) originations, to our homebuyers indirectly through KBHS Home Loans, LLC (“KBHS”), an unconsolidated joint venture we formed with Stearns Ventures, LLC (“Stearns”). We and Stearns each have a 50.0% ownership interest, with Stearns providing management oversight of KBHS’ operations. The financial services reporting segment is separately reported in our consolidated financial statements. Our reporting segments follow the same accounting policies used for our consolidated financial statements. The results of each reporting segment are not necessarily indicative of the results that would have occurred had the segment been an independent, stand-alone entity during the periods presented, nor are they indicative of the results to be expected in future periods. The following tables present financial information relating to our homebuilding reporting segments (in thousands): Three Months Ended August 31, Nine Months Ended August 31, 2020 2019 2020 2019 Revenues: West Coast $ 379,025 $ 497,654 $ 1,195,404 $ 1,194,728 Southwest 223,096 180,238 589,665 522,721 Central 297,022 326,058 864,728 874,730 Southeast 96,005 152,905 328,013 392,135 Total $ 995,148 $ 1,156,855 $ 2,977,810 $ 2,984,314 Pretax income (loss): West Coast $ 34,353 $ 43,775 $ 96,202 $ 86,480 Southwest 39,295 26,366 96,298 76,433 Central 35,422 34,417 84,996 80,199 Southeast 5,986 5,272 15,245 5,316 Corporate and other (23,405 ) (24,538 ) (77,870 ) (78,929 ) Total $ 91,651 $ 85,292 $ 214,871 $ 169,499 Three Months Ended August 31, Nine Months Ended August 31, 2020 2019 2020 2019 Inventory impairment and land option contract abandonment charges: West Coast $ 5,546 $ 5,065 $ 10,610 $ 12,148 Southwest — 126 171 408 Central 1,084 — 5,520 366 Southeast 258 60 638 221 Total $ 6,888 $ 5,251 $ 16,939 $ 13,143 August 31, November 30, Assets: West Coast $ 1,916,237 $ 1,925,192 Southwest 699,777 674,310 Central 977,535 1,035,563 Southeast 417,349 441,451 Corporate and other 1,131,768 900,570 Total $ 5,142,666 $ 4,977,08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Variable Interest Entities (Details) $ in Thousands</t>
        </is>
      </c>
      <c r="B1" s="2" t="inlineStr">
        <is>
          <t>Aug. 31, 2020USD ($)joint_venture</t>
        </is>
      </c>
      <c r="C1" s="2" t="inlineStr">
        <is>
          <t>Nov. 30, 2019USD ($)joint_venture</t>
        </is>
      </c>
    </row>
    <row r="2">
      <c r="A2" s="3" t="inlineStr">
        <is>
          <t>Variable Interest Entity [Line Items]</t>
        </is>
      </c>
    </row>
    <row r="3">
      <c r="A3" s="4" t="inlineStr">
        <is>
          <t>Number of investments in unconsolidated joint ventures | joint_venture</t>
        </is>
      </c>
      <c r="B3" s="5" t="n">
        <v>5</v>
      </c>
      <c r="C3" s="5" t="n">
        <v>5000</v>
      </c>
    </row>
    <row r="4">
      <c r="A4" s="4" t="inlineStr">
        <is>
          <t>Cash Deposits</t>
        </is>
      </c>
      <c r="B4" s="6" t="n">
        <v>65027</v>
      </c>
      <c r="C4" s="6" t="n">
        <v>75186</v>
      </c>
    </row>
    <row r="5">
      <c r="A5" s="4" t="inlineStr">
        <is>
          <t>Aggregate Purchase Price</t>
        </is>
      </c>
      <c r="B5" s="5" t="n">
        <v>1356597</v>
      </c>
      <c r="C5" s="5" t="n">
        <v>1423519</v>
      </c>
    </row>
    <row r="6">
      <c r="A6" s="4" t="inlineStr">
        <is>
          <t>Pre-acquisition costs related to land option contracts and other similar contracts</t>
        </is>
      </c>
      <c r="B6" s="5" t="n">
        <v>28800</v>
      </c>
      <c r="C6" s="5" t="n">
        <v>32800</v>
      </c>
    </row>
    <row r="7">
      <c r="A7" s="4" t="inlineStr">
        <is>
          <t>Increase in inventories and accrued expenses and other liabilities</t>
        </is>
      </c>
      <c r="B7" s="6" t="n">
        <v>17200</v>
      </c>
      <c r="C7" s="6" t="n">
        <v>12200</v>
      </c>
    </row>
    <row r="8">
      <c r="A8" s="4" t="inlineStr">
        <is>
          <t>Variable Interest Entity, Not Primary Beneficiary [Member]</t>
        </is>
      </c>
    </row>
    <row r="9">
      <c r="A9" s="3" t="inlineStr">
        <is>
          <t>Variable Interest Entity [Line Items]</t>
        </is>
      </c>
    </row>
    <row r="10">
      <c r="A10" s="4" t="inlineStr">
        <is>
          <t>Number of investments in unconsolidated joint ventures | joint_venture</t>
        </is>
      </c>
      <c r="B10" s="5" t="n">
        <v>1</v>
      </c>
      <c r="C10" s="5" t="n">
        <v>1</v>
      </c>
    </row>
    <row r="11">
      <c r="A11" s="4" t="inlineStr">
        <is>
          <t>Cash Deposits</t>
        </is>
      </c>
      <c r="B11" s="6" t="n">
        <v>25856</v>
      </c>
      <c r="C11" s="6" t="n">
        <v>34595</v>
      </c>
    </row>
    <row r="12">
      <c r="A12" s="4" t="inlineStr">
        <is>
          <t>Aggregate Purchase Price</t>
        </is>
      </c>
      <c r="B12" s="5" t="n">
        <v>844801</v>
      </c>
      <c r="C12" s="5" t="n">
        <v>823427</v>
      </c>
    </row>
    <row r="13">
      <c r="A13" s="4" t="inlineStr">
        <is>
          <t>Non-VIE Land Option Contracts And Other Similar Contracts [Member]</t>
        </is>
      </c>
    </row>
    <row r="14">
      <c r="A14" s="3" t="inlineStr">
        <is>
          <t>Variable Interest Entity [Line Items]</t>
        </is>
      </c>
    </row>
    <row r="15">
      <c r="A15" s="4" t="inlineStr">
        <is>
          <t>Cash Deposits</t>
        </is>
      </c>
      <c r="B15" s="5" t="n">
        <v>39171</v>
      </c>
      <c r="C15" s="5" t="n">
        <v>40591</v>
      </c>
    </row>
    <row r="16">
      <c r="A16" s="4" t="inlineStr">
        <is>
          <t>Aggregate Purchase Price</t>
        </is>
      </c>
      <c r="B16" s="6" t="n">
        <v>511796</v>
      </c>
      <c r="C16" s="6" t="n">
        <v>6000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 width="14" customWidth="1" min="8" max="8"/>
    <col width="13" customWidth="1" min="9" max="9"/>
    <col width="14" customWidth="1" min="10" max="10"/>
  </cols>
  <sheetData>
    <row r="1">
      <c r="A1" s="1" t="inlineStr">
        <is>
          <t>Investments in Unconsolidated Joint Ventures (Financial Information for Unconsolidated Joint Ventures)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May 31, 2020</t>
        </is>
      </c>
      <c r="H2" s="2" t="inlineStr">
        <is>
          <t>Nov. 30, 2019</t>
        </is>
      </c>
      <c r="I2" s="2" t="inlineStr">
        <is>
          <t>May 31, 2019</t>
        </is>
      </c>
      <c r="J2" s="2" t="inlineStr">
        <is>
          <t>Nov. 30, 2018</t>
        </is>
      </c>
    </row>
    <row r="3">
      <c r="A3" s="3" t="inlineStr">
        <is>
          <t>Assets</t>
        </is>
      </c>
    </row>
    <row r="4">
      <c r="A4" s="4" t="inlineStr">
        <is>
          <t>Other Assets</t>
        </is>
      </c>
      <c r="C4" s="6" t="n">
        <v>125242</v>
      </c>
      <c r="E4" s="6" t="n">
        <v>125242</v>
      </c>
      <c r="H4" s="6" t="n">
        <v>83041</v>
      </c>
    </row>
    <row r="5">
      <c r="A5" s="4" t="inlineStr">
        <is>
          <t>Total assets</t>
        </is>
      </c>
      <c r="C5" s="5" t="n">
        <v>5177427</v>
      </c>
      <c r="E5" s="5" t="n">
        <v>5177427</v>
      </c>
      <c r="H5" s="5" t="n">
        <v>5015482</v>
      </c>
    </row>
    <row r="6">
      <c r="A6" s="3" t="inlineStr">
        <is>
          <t>Liabilities and equity</t>
        </is>
      </c>
    </row>
    <row r="7">
      <c r="A7" s="4" t="inlineStr">
        <is>
          <t>Equity</t>
        </is>
      </c>
      <c r="C7" s="5" t="n">
        <v>2565308</v>
      </c>
      <c r="D7" s="6" t="n">
        <v>2262229</v>
      </c>
      <c r="E7" s="5" t="n">
        <v>2565308</v>
      </c>
      <c r="F7" s="6" t="n">
        <v>2262229</v>
      </c>
      <c r="G7" s="6" t="n">
        <v>2490354</v>
      </c>
      <c r="H7" s="5" t="n">
        <v>2383122</v>
      </c>
      <c r="I7" s="6" t="n">
        <v>2195210</v>
      </c>
      <c r="J7" s="6" t="n">
        <v>2087500</v>
      </c>
    </row>
    <row r="8">
      <c r="A8" s="4" t="inlineStr">
        <is>
          <t>Total liabilities and stockholders’ equity</t>
        </is>
      </c>
      <c r="C8" s="5" t="n">
        <v>5177427</v>
      </c>
      <c r="E8" s="5" t="n">
        <v>5177427</v>
      </c>
      <c r="H8" s="5" t="n">
        <v>5015482</v>
      </c>
    </row>
    <row r="9">
      <c r="A9" s="4" t="inlineStr">
        <is>
          <t>Equity Method Investment, Nonconsolidated Investee or Group of Investees [Member]</t>
        </is>
      </c>
    </row>
    <row r="10">
      <c r="A10" s="3" t="inlineStr">
        <is>
          <t>Schedule of Equity Method Investments [Line Items]</t>
        </is>
      </c>
    </row>
    <row r="11">
      <c r="A11" s="4" t="inlineStr">
        <is>
          <t>Cash</t>
        </is>
      </c>
      <c r="C11" s="5" t="n">
        <v>35674</v>
      </c>
      <c r="E11" s="5" t="n">
        <v>35674</v>
      </c>
      <c r="H11" s="5" t="n">
        <v>23965</v>
      </c>
    </row>
    <row r="12">
      <c r="A12" s="3" t="inlineStr">
        <is>
          <t>Statements of operations of unconsolidated joint venture</t>
        </is>
      </c>
    </row>
    <row r="13">
      <c r="A13" s="4" t="inlineStr">
        <is>
          <t>Revenues</t>
        </is>
      </c>
      <c r="C13" s="5" t="n">
        <v>21473</v>
      </c>
      <c r="D13" s="5" t="n">
        <v>5729</v>
      </c>
      <c r="E13" s="5" t="n">
        <v>115893</v>
      </c>
      <c r="F13" s="5" t="n">
        <v>21707</v>
      </c>
    </row>
    <row r="14">
      <c r="A14" s="4" t="inlineStr">
        <is>
          <t>Cost of Revenue</t>
        </is>
      </c>
      <c r="C14" s="5" t="n">
        <v>-15960</v>
      </c>
      <c r="D14" s="5" t="n">
        <v>-5686</v>
      </c>
      <c r="E14" s="5" t="n">
        <v>-84228</v>
      </c>
      <c r="F14" s="5" t="n">
        <v>-21704</v>
      </c>
    </row>
    <row r="15">
      <c r="A15" s="4" t="inlineStr">
        <is>
          <t>Other Nonoperating Income (Expense)</t>
        </is>
      </c>
      <c r="C15" s="5" t="n">
        <v>-1606</v>
      </c>
      <c r="D15" s="5" t="n">
        <v>-708</v>
      </c>
      <c r="E15" s="5" t="n">
        <v>-7455</v>
      </c>
      <c r="F15" s="5" t="n">
        <v>-1946</v>
      </c>
    </row>
    <row r="16">
      <c r="A16" s="4" t="inlineStr">
        <is>
          <t>Net Income (Loss), Including Portion Attributable to Noncontrolling Interest</t>
        </is>
      </c>
      <c r="C16" s="5" t="n">
        <v>3907</v>
      </c>
      <c r="D16" s="6" t="n">
        <v>-665</v>
      </c>
      <c r="E16" s="5" t="n">
        <v>24210</v>
      </c>
      <c r="F16" s="6" t="n">
        <v>-1943</v>
      </c>
    </row>
    <row r="17">
      <c r="A17" s="3" t="inlineStr">
        <is>
          <t>Assets</t>
        </is>
      </c>
    </row>
    <row r="18">
      <c r="A18" s="4" t="inlineStr">
        <is>
          <t>Inventory, Real Estate</t>
        </is>
      </c>
      <c r="C18" s="5" t="n">
        <v>71911</v>
      </c>
      <c r="E18" s="5" t="n">
        <v>71911</v>
      </c>
      <c r="H18" s="5" t="n">
        <v>139536</v>
      </c>
    </row>
    <row r="19">
      <c r="A19" s="4" t="inlineStr">
        <is>
          <t>Other Assets</t>
        </is>
      </c>
      <c r="C19" s="5" t="n">
        <v>713</v>
      </c>
      <c r="E19" s="5" t="n">
        <v>713</v>
      </c>
      <c r="H19" s="5" t="n">
        <v>792</v>
      </c>
    </row>
    <row r="20">
      <c r="A20" s="4" t="inlineStr">
        <is>
          <t>Total assets</t>
        </is>
      </c>
      <c r="C20" s="5" t="n">
        <v>108298</v>
      </c>
      <c r="E20" s="5" t="n">
        <v>108298</v>
      </c>
      <c r="H20" s="5" t="n">
        <v>164293</v>
      </c>
    </row>
    <row r="21">
      <c r="A21" s="4" t="inlineStr">
        <is>
          <t>Other Accounts Payable and Accrued Liabilities</t>
        </is>
      </c>
      <c r="C21" s="5" t="n">
        <v>12073</v>
      </c>
      <c r="E21" s="5" t="n">
        <v>12073</v>
      </c>
      <c r="H21" s="5" t="n">
        <v>13282</v>
      </c>
    </row>
    <row r="22">
      <c r="A22" s="3" t="inlineStr">
        <is>
          <t>Liabilities and equity</t>
        </is>
      </c>
    </row>
    <row r="23">
      <c r="A23" s="4" t="inlineStr">
        <is>
          <t>Notes Payable</t>
        </is>
      </c>
      <c r="B23" s="4" t="inlineStr">
        <is>
          <t>[1]</t>
        </is>
      </c>
      <c r="C23" s="5" t="n">
        <v>0</v>
      </c>
      <c r="E23" s="5" t="n">
        <v>0</v>
      </c>
      <c r="H23" s="5" t="n">
        <v>40672</v>
      </c>
    </row>
    <row r="24">
      <c r="A24" s="4" t="inlineStr">
        <is>
          <t>Equity</t>
        </is>
      </c>
      <c r="C24" s="5" t="n">
        <v>96225</v>
      </c>
      <c r="E24" s="5" t="n">
        <v>96225</v>
      </c>
      <c r="H24" s="5" t="n">
        <v>110339</v>
      </c>
    </row>
    <row r="25">
      <c r="A25" s="4" t="inlineStr">
        <is>
          <t>Total liabilities and stockholders’ equity</t>
        </is>
      </c>
      <c r="C25" s="6" t="n">
        <v>108298</v>
      </c>
      <c r="E25" s="6" t="n">
        <v>108298</v>
      </c>
      <c r="H25" s="6" t="n">
        <v>164293</v>
      </c>
    </row>
    <row r="26"/>
    <row r="27">
      <c r="A27" s="4" t="inlineStr">
        <is>
          <t>[1]</t>
        </is>
      </c>
      <c r="B27" s="4" t="inlineStr">
        <is>
          <t>As of both August 31, 2020 and November 30, 2019 , we had investments in five unconsolidated joint ventures. At November 30, 2019, one of our unconsolidated joint ventures had a construction loan agreement with a third-party lender to finance its land development activities. The outstanding debt was secured by the underlying property and related project assets and was non-recourse to us. All the outstanding secured debt was repaid in April 2020. None of our unconsolidated joint ventures had outstanding debt at August 31, 2020 .</t>
        </is>
      </c>
    </row>
  </sheetData>
  <mergeCells count="5">
    <mergeCell ref="A1:B2"/>
    <mergeCell ref="C1:D1"/>
    <mergeCell ref="E1:F1"/>
    <mergeCell ref="A26:I26"/>
    <mergeCell ref="B27:I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Information for Investments in Unconsolidated Joint Ventures) (Details) - joint_venture</t>
        </is>
      </c>
      <c r="B1" s="2" t="inlineStr">
        <is>
          <t>Aug. 31, 2020</t>
        </is>
      </c>
      <c r="C1" s="2" t="inlineStr">
        <is>
          <t>Nov. 30, 2019</t>
        </is>
      </c>
    </row>
    <row r="2">
      <c r="A2" s="3" t="inlineStr">
        <is>
          <t>Schedule of Equity Method Investments [Line Items]</t>
        </is>
      </c>
    </row>
    <row r="3">
      <c r="A3" s="4" t="inlineStr">
        <is>
          <t>Number of investments in unconsolidated joint ventures</t>
        </is>
      </c>
      <c r="B3" s="5" t="n">
        <v>5</v>
      </c>
      <c r="C3" s="5" t="n">
        <v>5000</v>
      </c>
    </row>
    <row r="4">
      <c r="A4" s="4" t="inlineStr">
        <is>
          <t>Investments in Unconsolidated Joint Ventures with Debt [Member]</t>
        </is>
      </c>
    </row>
    <row r="5">
      <c r="A5" s="3" t="inlineStr">
        <is>
          <t>Schedule of Equity Method Investments [Line Items]</t>
        </is>
      </c>
    </row>
    <row r="6">
      <c r="A6" s="4" t="inlineStr">
        <is>
          <t>Number of investments in unconsolidated joint ventures</t>
        </is>
      </c>
      <c r="C6"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9 Months Ended</t>
        </is>
      </c>
    </row>
    <row r="2">
      <c r="B2" s="2" t="inlineStr">
        <is>
          <t>Aug. 31, 2020</t>
        </is>
      </c>
      <c r="C2" s="2" t="inlineStr">
        <is>
          <t>Aug. 31, 2019</t>
        </is>
      </c>
      <c r="D2" s="2" t="inlineStr">
        <is>
          <t>Nov. 30, 2019</t>
        </is>
      </c>
    </row>
    <row r="3">
      <c r="A3" s="3" t="inlineStr">
        <is>
          <t>Property, Plant and Equipment [Abstract]</t>
        </is>
      </c>
    </row>
    <row r="4">
      <c r="A4" s="4" t="inlineStr">
        <is>
          <t>Computer software and equipment</t>
        </is>
      </c>
      <c r="B4" s="6" t="n">
        <v>31901</v>
      </c>
      <c r="D4" s="6" t="n">
        <v>27091</v>
      </c>
    </row>
    <row r="5">
      <c r="A5" s="4" t="inlineStr">
        <is>
          <t>Model furnishings and sales office improvements</t>
        </is>
      </c>
      <c r="B5" s="5" t="n">
        <v>80642</v>
      </c>
      <c r="D5" s="5" t="n">
        <v>82117</v>
      </c>
    </row>
    <row r="6">
      <c r="A6" s="4" t="inlineStr">
        <is>
          <t>Leasehold improvements, office furniture and equipment</t>
        </is>
      </c>
      <c r="B6" s="5" t="n">
        <v>17167</v>
      </c>
      <c r="D6" s="5" t="n">
        <v>16173</v>
      </c>
    </row>
    <row r="7">
      <c r="A7" s="4" t="inlineStr">
        <is>
          <t>Subtotal</t>
        </is>
      </c>
      <c r="B7" s="5" t="n">
        <v>129710</v>
      </c>
      <c r="D7" s="5" t="n">
        <v>125381</v>
      </c>
    </row>
    <row r="8">
      <c r="A8" s="4" t="inlineStr">
        <is>
          <t>Less accumulated depreciation</t>
        </is>
      </c>
      <c r="B8" s="5" t="n">
        <v>-65091</v>
      </c>
      <c r="D8" s="5" t="n">
        <v>-60338</v>
      </c>
    </row>
    <row r="9">
      <c r="A9" s="4" t="inlineStr">
        <is>
          <t>Total</t>
        </is>
      </c>
      <c r="B9" s="5" t="n">
        <v>64619</v>
      </c>
      <c r="D9" s="6" t="n">
        <v>65043</v>
      </c>
    </row>
    <row r="10">
      <c r="A10" s="4" t="inlineStr">
        <is>
          <t>Proceeds from sale of building</t>
        </is>
      </c>
      <c r="B10" s="6" t="n">
        <v>0</v>
      </c>
      <c r="C10" s="6" t="n">
        <v>58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Aug. 31, 2020</t>
        </is>
      </c>
      <c r="C1" s="2" t="inlineStr">
        <is>
          <t>Nov. 30, 2019</t>
        </is>
      </c>
    </row>
    <row r="2">
      <c r="A2" s="4" t="inlineStr">
        <is>
          <t>Cash surrender value and benefit receivable from corporate-owned life insurance contracts</t>
        </is>
      </c>
      <c r="B2" s="6" t="n">
        <v>73310</v>
      </c>
      <c r="C2" s="6" t="n">
        <v>73849</v>
      </c>
    </row>
    <row r="3">
      <c r="A3" s="4" t="inlineStr">
        <is>
          <t>Lease right-of-use assets</t>
        </is>
      </c>
      <c r="B3" s="5" t="n">
        <v>33291</v>
      </c>
    </row>
    <row r="4">
      <c r="A4" s="4" t="inlineStr">
        <is>
          <t>Prepaid expenses</t>
        </is>
      </c>
      <c r="B4" s="5" t="n">
        <v>16328</v>
      </c>
      <c r="C4" s="5" t="n">
        <v>5944</v>
      </c>
    </row>
    <row r="5">
      <c r="A5" s="4" t="inlineStr">
        <is>
          <t>Debt issuance costs associated with unsecured revolving credit facility, net</t>
        </is>
      </c>
      <c r="B5" s="5" t="n">
        <v>2612</v>
      </c>
      <c r="C5" s="5" t="n">
        <v>3248</v>
      </c>
    </row>
    <row r="6">
      <c r="A6" s="4" t="inlineStr">
        <is>
          <t>Total</t>
        </is>
      </c>
      <c r="B6" s="5" t="n">
        <v>125242</v>
      </c>
      <c r="C6" s="5" t="n">
        <v>83041</v>
      </c>
    </row>
    <row r="7">
      <c r="A7" s="4" t="inlineStr">
        <is>
          <t>Home Building [Member]</t>
        </is>
      </c>
    </row>
    <row r="8">
      <c r="A8" s="4" t="inlineStr">
        <is>
          <t>Lease right-of-use assets</t>
        </is>
      </c>
      <c r="B8" s="5" t="n">
        <v>32992</v>
      </c>
      <c r="C8" s="5" t="n">
        <v>0</v>
      </c>
    </row>
    <row r="9">
      <c r="A9" s="4" t="inlineStr">
        <is>
          <t>Total</t>
        </is>
      </c>
      <c r="B9" s="6" t="n">
        <v>125242</v>
      </c>
      <c r="C9" s="6" t="n">
        <v>83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Accrued Expenses and Other Liabilities (Details) - USD ($) $ in Thousands</t>
        </is>
      </c>
      <c r="C1" s="2" t="inlineStr">
        <is>
          <t>Aug. 31, 2020</t>
        </is>
      </c>
      <c r="D1" s="2" t="inlineStr">
        <is>
          <t>May 31, 2020</t>
        </is>
      </c>
      <c r="E1" s="2" t="inlineStr">
        <is>
          <t>Dec. 01, 2019</t>
        </is>
      </c>
      <c r="F1" s="2" t="inlineStr">
        <is>
          <t>Nov. 30, 2019</t>
        </is>
      </c>
      <c r="G1" s="2" t="inlineStr">
        <is>
          <t>Aug. 31, 2019</t>
        </is>
      </c>
      <c r="H1" s="2" t="inlineStr">
        <is>
          <t>May 31, 2019</t>
        </is>
      </c>
      <c r="I1" s="2" t="inlineStr">
        <is>
          <t>Nov. 30, 2018</t>
        </is>
      </c>
    </row>
    <row r="2">
      <c r="A2" s="4" t="inlineStr">
        <is>
          <t>Self-insurance and other legal liabilities</t>
        </is>
      </c>
      <c r="C2" s="6" t="n">
        <v>225775</v>
      </c>
      <c r="F2" s="6" t="n">
        <v>229483</v>
      </c>
    </row>
    <row r="3">
      <c r="A3" s="4" t="inlineStr">
        <is>
          <t>Employee compensation and related benefits</t>
        </is>
      </c>
      <c r="C3" s="5" t="n">
        <v>136003</v>
      </c>
      <c r="F3" s="5" t="n">
        <v>163646</v>
      </c>
    </row>
    <row r="4">
      <c r="A4" s="4" t="inlineStr">
        <is>
          <t>Warranty liability</t>
        </is>
      </c>
      <c r="C4" s="5" t="n">
        <v>94347</v>
      </c>
      <c r="D4" s="6" t="n">
        <v>92844</v>
      </c>
      <c r="F4" s="5" t="n">
        <v>88839</v>
      </c>
      <c r="G4" s="6" t="n">
        <v>86172</v>
      </c>
      <c r="H4" s="6" t="n">
        <v>83030</v>
      </c>
      <c r="I4" s="6" t="n">
        <v>82490</v>
      </c>
    </row>
    <row r="5">
      <c r="A5" s="4" t="inlineStr">
        <is>
          <t>Inventory-related obligations (a)</t>
        </is>
      </c>
      <c r="C5" s="5" t="n">
        <v>36051</v>
      </c>
      <c r="F5" s="5" t="n">
        <v>32507</v>
      </c>
    </row>
    <row r="6">
      <c r="A6" s="4" t="inlineStr">
        <is>
          <t>Contract with Customer, Liability, Noncurrent</t>
        </is>
      </c>
      <c r="C6" s="5" t="n">
        <v>21360</v>
      </c>
      <c r="F6" s="5" t="n">
        <v>22382</v>
      </c>
    </row>
    <row r="7">
      <c r="A7" s="4" t="inlineStr">
        <is>
          <t>Operating Lease, Liability</t>
        </is>
      </c>
      <c r="C7" s="5" t="n">
        <v>34849</v>
      </c>
      <c r="E7" s="6" t="n">
        <v>31199</v>
      </c>
      <c r="F7" s="5" t="n">
        <v>0</v>
      </c>
    </row>
    <row r="8">
      <c r="A8" s="4" t="inlineStr">
        <is>
          <t>Inventory-related liabilities</t>
        </is>
      </c>
      <c r="B8" s="4" t="inlineStr">
        <is>
          <t>[1]</t>
        </is>
      </c>
      <c r="C8" s="5" t="n">
        <v>29491</v>
      </c>
      <c r="F8" s="5" t="n">
        <v>26264</v>
      </c>
    </row>
    <row r="9">
      <c r="A9" s="4" t="inlineStr">
        <is>
          <t>Real estate and business taxes</t>
        </is>
      </c>
      <c r="C9" s="5" t="n">
        <v>14967</v>
      </c>
      <c r="F9" s="5" t="n">
        <v>14872</v>
      </c>
    </row>
    <row r="10">
      <c r="A10" s="4" t="inlineStr">
        <is>
          <t>Other</t>
        </is>
      </c>
      <c r="C10" s="5" t="n">
        <v>38010</v>
      </c>
      <c r="F10" s="5" t="n">
        <v>40790</v>
      </c>
    </row>
    <row r="11">
      <c r="A11" s="4" t="inlineStr">
        <is>
          <t>Total</t>
        </is>
      </c>
      <c r="C11" s="5" t="n">
        <v>630529</v>
      </c>
      <c r="F11" s="5" t="n">
        <v>618783</v>
      </c>
    </row>
    <row r="12">
      <c r="A12" s="4" t="inlineStr">
        <is>
          <t>Home Building [Member]</t>
        </is>
      </c>
    </row>
    <row r="13">
      <c r="A13" s="4" t="inlineStr">
        <is>
          <t>Operating Lease, Liability</t>
        </is>
      </c>
      <c r="C13" s="5" t="n">
        <v>34525</v>
      </c>
    </row>
    <row r="14">
      <c r="A14" s="4" t="inlineStr">
        <is>
          <t>Total</t>
        </is>
      </c>
      <c r="C14" s="6" t="n">
        <v>630529</v>
      </c>
      <c r="F14" s="6" t="n">
        <v>618783</v>
      </c>
    </row>
    <row r="15"/>
    <row r="16">
      <c r="A16" s="4" t="inlineStr">
        <is>
          <t>[1]</t>
        </is>
      </c>
      <c r="B16" s="4" t="inlineStr">
        <is>
          <t>Represents liabilities for financing arrangements discussed in Note 8 – Variable Interest Entities, as well as liabilities for fixed or determinable amounts associated with tax increment financing entity (“TIFE”) assessments. As homes are delivered, our obligation to pay the remaining TIFE assessments associated with each underlying lot is transferred to the homebuyer. As such, these assessment obligations will be paid by us only to the extent we do not deliver homes on applicable lots before the related TIFE obligations mature.</t>
        </is>
      </c>
    </row>
  </sheetData>
  <mergeCells count="3">
    <mergeCell ref="A1:B1"/>
    <mergeCell ref="A15:H15"/>
    <mergeCell ref="B16:H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7" customWidth="1" min="2" max="2"/>
    <col width="17" customWidth="1" min="3" max="3"/>
    <col width="14" customWidth="1" min="4" max="4"/>
    <col width="14" customWidth="1" min="5" max="5"/>
  </cols>
  <sheetData>
    <row r="1">
      <c r="A1" s="1" t="inlineStr">
        <is>
          <t>Leases (Details) - USD ($) $ in Thousands</t>
        </is>
      </c>
      <c r="B1" s="2" t="inlineStr">
        <is>
          <t>3 Months Ended</t>
        </is>
      </c>
      <c r="C1" s="2" t="inlineStr">
        <is>
          <t>9 Months Ended</t>
        </is>
      </c>
    </row>
    <row r="2">
      <c r="B2" s="2" t="inlineStr">
        <is>
          <t>Aug. 31, 2020</t>
        </is>
      </c>
      <c r="C2" s="2" t="inlineStr">
        <is>
          <t>Aug. 31, 2020</t>
        </is>
      </c>
      <c r="D2" s="2" t="inlineStr">
        <is>
          <t>Dec. 01, 2019</t>
        </is>
      </c>
      <c r="E2" s="2" t="inlineStr">
        <is>
          <t>Nov. 30, 2019</t>
        </is>
      </c>
    </row>
    <row r="3">
      <c r="A3" s="4" t="inlineStr">
        <is>
          <t>Lease, Cost</t>
        </is>
      </c>
      <c r="B3" s="6" t="n">
        <v>4200</v>
      </c>
      <c r="C3" s="6" t="n">
        <v>13600</v>
      </c>
    </row>
    <row r="4">
      <c r="A4" s="4" t="inlineStr">
        <is>
          <t>Lessee, Operating Lease, Liability, to be Paid, Year One</t>
        </is>
      </c>
      <c r="B4" s="5" t="n">
        <v>2737</v>
      </c>
      <c r="C4" s="5" t="n">
        <v>2737</v>
      </c>
    </row>
    <row r="5">
      <c r="A5" s="4" t="inlineStr">
        <is>
          <t>Lease right-of-use assets</t>
        </is>
      </c>
      <c r="B5" s="5" t="n">
        <v>33291</v>
      </c>
      <c r="C5" s="5" t="n">
        <v>33291</v>
      </c>
    </row>
    <row r="6">
      <c r="A6" s="4" t="inlineStr">
        <is>
          <t>Operating Lease, Liability</t>
        </is>
      </c>
      <c r="B6" s="5" t="n">
        <v>34849</v>
      </c>
      <c r="C6" s="5" t="n">
        <v>34849</v>
      </c>
      <c r="D6" s="6" t="n">
        <v>31199</v>
      </c>
      <c r="E6" s="6" t="n">
        <v>0</v>
      </c>
    </row>
    <row r="7">
      <c r="A7" s="4" t="inlineStr">
        <is>
          <t>Right-of-Use Asset Obtained in Exchange for Operating Lease Liability</t>
        </is>
      </c>
      <c r="B7" s="5" t="n">
        <v>2977</v>
      </c>
      <c r="C7" s="5" t="n">
        <v>9045</v>
      </c>
    </row>
    <row r="8">
      <c r="A8" s="4" t="inlineStr">
        <is>
          <t>Operating Lease, Payments</t>
        </is>
      </c>
      <c r="B8" s="6" t="n">
        <v>2831</v>
      </c>
      <c r="C8" s="6" t="n">
        <v>8468</v>
      </c>
    </row>
    <row r="9">
      <c r="A9" s="4" t="inlineStr">
        <is>
          <t>Operating Lease, Weighted Average Remaining Lease Term</t>
        </is>
      </c>
      <c r="B9" s="4" t="inlineStr">
        <is>
          <t>4 years 6 months</t>
        </is>
      </c>
      <c r="C9" s="4" t="inlineStr">
        <is>
          <t>4 years 6 months</t>
        </is>
      </c>
    </row>
    <row r="10">
      <c r="A10" s="4" t="inlineStr">
        <is>
          <t>Operating Lease, Weighted Average Discount Rate, Percent</t>
        </is>
      </c>
      <c r="B10" s="4" t="inlineStr">
        <is>
          <t>5.10%</t>
        </is>
      </c>
      <c r="C10" s="4" t="inlineStr">
        <is>
          <t>5.10%</t>
        </is>
      </c>
    </row>
    <row r="11">
      <c r="A11" s="4" t="inlineStr">
        <is>
          <t>Lessee, Operating Lease, Liability, to be Paid, Year Two</t>
        </is>
      </c>
      <c r="B11" s="6" t="n">
        <v>10178</v>
      </c>
      <c r="C11" s="6" t="n">
        <v>10178</v>
      </c>
    </row>
    <row r="12">
      <c r="A12" s="4" t="inlineStr">
        <is>
          <t>Lessee, Operating Lease, Liability, to be Paid, Year Three</t>
        </is>
      </c>
      <c r="B12" s="5" t="n">
        <v>8921</v>
      </c>
      <c r="C12" s="5" t="n">
        <v>8921</v>
      </c>
    </row>
    <row r="13">
      <c r="A13" s="4" t="inlineStr">
        <is>
          <t>Lessee, Operating Lease, Liability, to be Paid, Year Four</t>
        </is>
      </c>
      <c r="B13" s="5" t="n">
        <v>6704</v>
      </c>
      <c r="C13" s="5" t="n">
        <v>6704</v>
      </c>
    </row>
    <row r="14">
      <c r="A14" s="4" t="inlineStr">
        <is>
          <t>Lessee, Operating Lease, Liability, to be Paid, Year Five</t>
        </is>
      </c>
      <c r="B14" s="5" t="n">
        <v>4637</v>
      </c>
      <c r="C14" s="5" t="n">
        <v>4637</v>
      </c>
    </row>
    <row r="15">
      <c r="A15" s="4" t="inlineStr">
        <is>
          <t>Lessee, Operating Lease, Liability, to be Paid, after Year Five</t>
        </is>
      </c>
      <c r="B15" s="5" t="n">
        <v>6099</v>
      </c>
      <c r="C15" s="5" t="n">
        <v>6099</v>
      </c>
    </row>
    <row r="16">
      <c r="A16" s="4" t="inlineStr">
        <is>
          <t>Lessee, Operating Lease, Liability, to be Paid</t>
        </is>
      </c>
      <c r="B16" s="5" t="n">
        <v>39276</v>
      </c>
      <c r="C16" s="5" t="n">
        <v>39276</v>
      </c>
    </row>
    <row r="17">
      <c r="A17" s="4" t="inlineStr">
        <is>
          <t>Lessee, Operating Lease, Liability, Undiscounted Excess Amount</t>
        </is>
      </c>
      <c r="B17" s="5" t="n">
        <v>-4427</v>
      </c>
      <c r="C17" s="5" t="n">
        <v>-4427</v>
      </c>
    </row>
    <row r="18">
      <c r="A18" s="4" t="inlineStr">
        <is>
          <t>Short-term Lease, Cost</t>
        </is>
      </c>
      <c r="B18" s="5" t="n">
        <v>1100</v>
      </c>
      <c r="C18" s="5" t="n">
        <v>4800</v>
      </c>
    </row>
    <row r="19">
      <c r="A19" s="4" t="inlineStr">
        <is>
          <t>Home Building [Member]</t>
        </is>
      </c>
    </row>
    <row r="20">
      <c r="A20" s="4" t="inlineStr">
        <is>
          <t>Lease right-of-use assets</t>
        </is>
      </c>
      <c r="B20" s="5" t="n">
        <v>32992</v>
      </c>
      <c r="C20" s="5" t="n">
        <v>32992</v>
      </c>
      <c r="E20" s="6" t="n">
        <v>0</v>
      </c>
    </row>
    <row r="21">
      <c r="A21" s="4" t="inlineStr">
        <is>
          <t>Operating Lease, Liability</t>
        </is>
      </c>
      <c r="B21" s="5" t="n">
        <v>34525</v>
      </c>
      <c r="C21" s="5" t="n">
        <v>34525</v>
      </c>
    </row>
    <row r="22">
      <c r="A22" s="4" t="inlineStr">
        <is>
          <t>Financial Service [Member]</t>
        </is>
      </c>
    </row>
    <row r="23">
      <c r="A23" s="4" t="inlineStr">
        <is>
          <t>Lease right-of-use assets</t>
        </is>
      </c>
      <c r="B23" s="5" t="n">
        <v>300</v>
      </c>
      <c r="C23" s="5" t="n">
        <v>300</v>
      </c>
    </row>
    <row r="24">
      <c r="A24" s="4" t="inlineStr">
        <is>
          <t>Operating Lease, Liability</t>
        </is>
      </c>
      <c r="B24" s="6" t="n">
        <v>300</v>
      </c>
      <c r="C24" s="6" t="n">
        <v>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Income Taxes (Details) - USD ($)</t>
        </is>
      </c>
      <c r="B1" s="2" t="inlineStr">
        <is>
          <t>3 Months Ended</t>
        </is>
      </c>
      <c r="F1" s="2" t="inlineStr">
        <is>
          <t>9 Months Ended</t>
        </is>
      </c>
    </row>
    <row r="2">
      <c r="B2" s="2" t="inlineStr">
        <is>
          <t>Aug. 31, 2020</t>
        </is>
      </c>
      <c r="C2" s="2" t="inlineStr">
        <is>
          <t>May 31, 2020</t>
        </is>
      </c>
      <c r="D2" s="2" t="inlineStr">
        <is>
          <t>Feb. 29, 2020</t>
        </is>
      </c>
      <c r="E2" s="2" t="inlineStr">
        <is>
          <t>Aug. 31, 2019</t>
        </is>
      </c>
      <c r="F2" s="2" t="inlineStr">
        <is>
          <t>Aug. 31, 2020</t>
        </is>
      </c>
      <c r="G2" s="2" t="inlineStr">
        <is>
          <t>Aug. 31, 2019</t>
        </is>
      </c>
      <c r="H2" s="2" t="inlineStr">
        <is>
          <t>Nov. 30, 2019</t>
        </is>
      </c>
    </row>
    <row r="3">
      <c r="A3" s="3" t="inlineStr">
        <is>
          <t>Income Tax Expense (Benefit), Continuing Operations [Abstract]</t>
        </is>
      </c>
    </row>
    <row r="4">
      <c r="A4" s="4" t="inlineStr">
        <is>
          <t>Income tax expense</t>
        </is>
      </c>
      <c r="B4" s="6" t="n">
        <v>22900000</v>
      </c>
      <c r="E4" s="6" t="n">
        <v>23800000</v>
      </c>
      <c r="F4" s="6" t="n">
        <v>47800000</v>
      </c>
      <c r="G4" s="6" t="n">
        <v>37600000</v>
      </c>
    </row>
    <row r="5">
      <c r="A5" s="4" t="inlineStr">
        <is>
          <t>Effective tax rate</t>
        </is>
      </c>
      <c r="B5" s="4" t="inlineStr">
        <is>
          <t>22.60%</t>
        </is>
      </c>
      <c r="E5" s="4" t="inlineStr">
        <is>
          <t>25.90%</t>
        </is>
      </c>
      <c r="F5" s="4" t="inlineStr">
        <is>
          <t>20.10%</t>
        </is>
      </c>
      <c r="G5" s="4" t="inlineStr">
        <is>
          <t>20.50%</t>
        </is>
      </c>
    </row>
    <row r="6">
      <c r="A6" s="4" t="inlineStr">
        <is>
          <t>Net (increase) reduction in valuation allowance</t>
        </is>
      </c>
      <c r="B6" s="6" t="n">
        <v>100000</v>
      </c>
      <c r="G6" s="6" t="n">
        <v>-3300000</v>
      </c>
    </row>
    <row r="7">
      <c r="A7" s="4" t="inlineStr">
        <is>
          <t>Excess tax benefits related to stock-based compensation</t>
        </is>
      </c>
      <c r="F7" s="6" t="n">
        <v>-5600000</v>
      </c>
      <c r="G7" s="5" t="n">
        <v>-2900000</v>
      </c>
    </row>
    <row r="8">
      <c r="A8" s="4" t="inlineStr">
        <is>
          <t>Effective Income Tax Rate Reconciliation, Nondeductible Expense, Amount</t>
        </is>
      </c>
      <c r="B8" s="5" t="n">
        <v>1200000</v>
      </c>
      <c r="E8" s="6" t="n">
        <v>1400000</v>
      </c>
      <c r="F8" s="5" t="n">
        <v>3200000</v>
      </c>
      <c r="G8" s="5" t="n">
        <v>2600000</v>
      </c>
    </row>
    <row r="9">
      <c r="A9" s="4" t="inlineStr">
        <is>
          <t>Income Taxes Receivable, Alternative Minimum Tax, CARES Act</t>
        </is>
      </c>
      <c r="C9" s="6" t="n">
        <v>39300000</v>
      </c>
      <c r="D9" s="6" t="n">
        <v>43300000</v>
      </c>
    </row>
    <row r="10">
      <c r="A10" s="4" t="inlineStr">
        <is>
          <t>Tax credits</t>
        </is>
      </c>
      <c r="B10" s="5" t="n">
        <v>-3100000</v>
      </c>
      <c r="F10" s="5" t="n">
        <v>-10100000</v>
      </c>
      <c r="G10" s="5" t="n">
        <v>-4300000</v>
      </c>
    </row>
    <row r="11">
      <c r="A11" s="4" t="inlineStr">
        <is>
          <t>Deferred tax assets</t>
        </is>
      </c>
      <c r="B11" s="5" t="n">
        <v>260500000</v>
      </c>
      <c r="F11" s="5" t="n">
        <v>260500000</v>
      </c>
      <c r="H11" s="6" t="n">
        <v>383700000</v>
      </c>
    </row>
    <row r="12">
      <c r="A12" s="4" t="inlineStr">
        <is>
          <t>Valuation allowance</t>
        </is>
      </c>
      <c r="B12" s="5" t="n">
        <v>19300000</v>
      </c>
      <c r="F12" s="5" t="n">
        <v>19300000</v>
      </c>
      <c r="H12" s="5" t="n">
        <v>19200000</v>
      </c>
    </row>
    <row r="13">
      <c r="A13" s="4" t="inlineStr">
        <is>
          <t>Deferred Tax Assets, Tax Credit Carryforwards</t>
        </is>
      </c>
      <c r="B13" s="5" t="n">
        <v>82617000</v>
      </c>
      <c r="E13" s="6" t="n">
        <v>0</v>
      </c>
      <c r="F13" s="5" t="n">
        <v>82617000</v>
      </c>
      <c r="G13" s="6" t="n">
        <v>0</v>
      </c>
    </row>
    <row r="14">
      <c r="A14" s="4" t="inlineStr">
        <is>
          <t>Adjustments to deferred tax valuation allowance</t>
        </is>
      </c>
      <c r="F14" s="5" t="n">
        <v>0</v>
      </c>
    </row>
    <row r="15">
      <c r="A15" s="4" t="inlineStr">
        <is>
          <t>Gross unrecognized tax benefits (including interest and penalties)</t>
        </is>
      </c>
      <c r="B15" s="5" t="n">
        <v>0</v>
      </c>
      <c r="F15" s="5" t="n">
        <v>0</v>
      </c>
      <c r="H15" s="6" t="n">
        <v>0</v>
      </c>
    </row>
    <row r="16">
      <c r="A16" s="4" t="inlineStr">
        <is>
          <t>Income Taxes Receivable, Current</t>
        </is>
      </c>
      <c r="B16" s="6" t="n">
        <v>43300000</v>
      </c>
      <c r="F16" s="6" t="n">
        <v>433000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Schedule Notes Payable) (Details) - USD ($) $ in Thousands</t>
        </is>
      </c>
      <c r="B1" s="2" t="inlineStr">
        <is>
          <t>Aug. 31, 2020</t>
        </is>
      </c>
      <c r="C1" s="2" t="inlineStr">
        <is>
          <t>Nov. 30, 2019</t>
        </is>
      </c>
      <c r="D1" s="2" t="inlineStr">
        <is>
          <t>Feb. 01, 2019</t>
        </is>
      </c>
    </row>
    <row r="2">
      <c r="A2" s="3" t="inlineStr">
        <is>
          <t>Debt Instrument [Line Items]</t>
        </is>
      </c>
    </row>
    <row r="3">
      <c r="A3" s="4" t="inlineStr">
        <is>
          <t>Mortgages and notes payable</t>
        </is>
      </c>
      <c r="B3" s="6" t="n">
        <v>1747704</v>
      </c>
      <c r="C3" s="6" t="n">
        <v>1748747</v>
      </c>
    </row>
    <row r="4">
      <c r="A4" s="4" t="inlineStr">
        <is>
          <t>Mortgages and land contracts due to land sellers and other loans</t>
        </is>
      </c>
    </row>
    <row r="5">
      <c r="A5" s="3" t="inlineStr">
        <is>
          <t>Debt Instrument [Line Items]</t>
        </is>
      </c>
    </row>
    <row r="6">
      <c r="A6" s="4" t="inlineStr">
        <is>
          <t>Mortgages and notes payable</t>
        </is>
      </c>
      <c r="B6" s="6" t="n">
        <v>5620</v>
      </c>
      <c r="C6" s="5" t="n">
        <v>7889</v>
      </c>
    </row>
    <row r="7">
      <c r="A7" s="4" t="inlineStr">
        <is>
          <t>Senior Notes [Member] | 7.00% Senior notes due December 15, 2021 [Member]</t>
        </is>
      </c>
    </row>
    <row r="8">
      <c r="A8" s="3" t="inlineStr">
        <is>
          <t>Debt Instrument [Line Items]</t>
        </is>
      </c>
    </row>
    <row r="9">
      <c r="A9" s="4" t="inlineStr">
        <is>
          <t>Senior notes, rate</t>
        </is>
      </c>
      <c r="B9" s="4" t="inlineStr">
        <is>
          <t>7.00%</t>
        </is>
      </c>
    </row>
    <row r="10">
      <c r="A10" s="4" t="inlineStr">
        <is>
          <t>Mortgages and notes payable</t>
        </is>
      </c>
      <c r="B10" s="6" t="n">
        <v>448807</v>
      </c>
      <c r="C10" s="5" t="n">
        <v>448164</v>
      </c>
    </row>
    <row r="11">
      <c r="A11" s="4" t="inlineStr">
        <is>
          <t>Senior Notes [Member] | 7.50% Senior notes due September 15, 2022 [Member]</t>
        </is>
      </c>
    </row>
    <row r="12">
      <c r="A12" s="3" t="inlineStr">
        <is>
          <t>Debt Instrument [Line Items]</t>
        </is>
      </c>
    </row>
    <row r="13">
      <c r="A13" s="4" t="inlineStr">
        <is>
          <t>Senior notes, rate</t>
        </is>
      </c>
      <c r="B13" s="4" t="inlineStr">
        <is>
          <t>7.50%</t>
        </is>
      </c>
    </row>
    <row r="14">
      <c r="A14" s="4" t="inlineStr">
        <is>
          <t>Mortgages and notes payable</t>
        </is>
      </c>
      <c r="B14" s="6" t="n">
        <v>348697</v>
      </c>
      <c r="C14" s="5" t="n">
        <v>348267</v>
      </c>
    </row>
    <row r="15">
      <c r="A15" s="4" t="inlineStr">
        <is>
          <t>Senior Notes [Member] | 7.625% Senior notes due May 15, 2023 [Member]</t>
        </is>
      </c>
    </row>
    <row r="16">
      <c r="A16" s="3" t="inlineStr">
        <is>
          <t>Debt Instrument [Line Items]</t>
        </is>
      </c>
    </row>
    <row r="17">
      <c r="A17" s="4" t="inlineStr">
        <is>
          <t>Senior notes, rate</t>
        </is>
      </c>
      <c r="B17" s="4" t="inlineStr">
        <is>
          <t>7.625%</t>
        </is>
      </c>
    </row>
    <row r="18">
      <c r="A18" s="4" t="inlineStr">
        <is>
          <t>Mortgages and notes payable</t>
        </is>
      </c>
      <c r="B18" s="6" t="n">
        <v>351400</v>
      </c>
      <c r="C18" s="5" t="n">
        <v>351748</v>
      </c>
    </row>
    <row r="19">
      <c r="A19" s="4" t="inlineStr">
        <is>
          <t>Senior Notes [Member] | 6.875% Senior notes due June 15, 2027 [Member]</t>
        </is>
      </c>
    </row>
    <row r="20">
      <c r="A20" s="3" t="inlineStr">
        <is>
          <t>Debt Instrument [Line Items]</t>
        </is>
      </c>
    </row>
    <row r="21">
      <c r="A21" s="4" t="inlineStr">
        <is>
          <t>Senior notes, rate</t>
        </is>
      </c>
      <c r="B21" s="4" t="inlineStr">
        <is>
          <t>6.875%</t>
        </is>
      </c>
    </row>
    <row r="22">
      <c r="A22" s="4" t="inlineStr">
        <is>
          <t>Mortgages and notes payable</t>
        </is>
      </c>
      <c r="B22" s="6" t="n">
        <v>296660</v>
      </c>
      <c r="C22" s="5" t="n">
        <v>296379</v>
      </c>
    </row>
    <row r="23">
      <c r="A23" s="4" t="inlineStr">
        <is>
          <t>Senior Notes [Member] | Senior Notes Due Two Thousand Twenty Nine At Four Point Eight Percent [Domain] [Domain]</t>
        </is>
      </c>
    </row>
    <row r="24">
      <c r="A24" s="3" t="inlineStr">
        <is>
          <t>Debt Instrument [Line Items]</t>
        </is>
      </c>
    </row>
    <row r="25">
      <c r="A25" s="4" t="inlineStr">
        <is>
          <t>Senior notes, rate</t>
        </is>
      </c>
      <c r="B25" s="4" t="inlineStr">
        <is>
          <t>4.80%</t>
        </is>
      </c>
    </row>
    <row r="26">
      <c r="A26" s="4" t="inlineStr">
        <is>
          <t>Mortgages and notes payable</t>
        </is>
      </c>
      <c r="B26" s="6" t="n">
        <v>296520</v>
      </c>
      <c r="C26" s="6" t="n">
        <v>296300</v>
      </c>
    </row>
    <row r="27">
      <c r="A27" s="4" t="inlineStr">
        <is>
          <t>Convertible Notes Payable [Member] | 1.375% Convertible senior notes due February 1, 2019 [Member]</t>
        </is>
      </c>
    </row>
    <row r="28">
      <c r="A28" s="3" t="inlineStr">
        <is>
          <t>Debt Instrument [Line Items]</t>
        </is>
      </c>
    </row>
    <row r="29">
      <c r="A29" s="4" t="inlineStr">
        <is>
          <t>Senior notes, rate</t>
        </is>
      </c>
      <c r="D29" s="4" t="inlineStr">
        <is>
          <t>1.375%</t>
        </is>
      </c>
    </row>
    <row r="30">
      <c r="A30" s="4" t="inlineStr">
        <is>
          <t>Mortgages and notes payable</t>
        </is>
      </c>
      <c r="D30" s="6" t="n">
        <v>2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 width="14" customWidth="1" min="6" max="6"/>
  </cols>
  <sheetData>
    <row r="1">
      <c r="A1" s="1" t="inlineStr">
        <is>
          <t>Notes Payable (Narratives) (Details) - USD ($)</t>
        </is>
      </c>
      <c r="B1" s="2" t="inlineStr">
        <is>
          <t>3 Months Ended</t>
        </is>
      </c>
      <c r="C1" s="2" t="inlineStr">
        <is>
          <t>9 Months Ended</t>
        </is>
      </c>
    </row>
    <row r="2">
      <c r="B2" s="2" t="inlineStr">
        <is>
          <t>Aug. 31, 2020</t>
        </is>
      </c>
      <c r="C2" s="2" t="inlineStr">
        <is>
          <t>Aug. 31, 2020</t>
        </is>
      </c>
      <c r="D2" s="2" t="inlineStr">
        <is>
          <t>Aug. 31, 2019</t>
        </is>
      </c>
      <c r="E2" s="2" t="inlineStr">
        <is>
          <t>Nov. 30, 2019</t>
        </is>
      </c>
      <c r="F2" s="2" t="inlineStr">
        <is>
          <t>Feb. 01, 2019</t>
        </is>
      </c>
    </row>
    <row r="3">
      <c r="A3" s="3" t="inlineStr">
        <is>
          <t>Debt Instrument [Line Items]</t>
        </is>
      </c>
    </row>
    <row r="4">
      <c r="A4" s="4" t="inlineStr">
        <is>
          <t>Unamortized debt issuance costs, premiums and discounts</t>
        </is>
      </c>
      <c r="B4" s="6" t="n">
        <v>7900000</v>
      </c>
      <c r="C4" s="6" t="n">
        <v>7900000</v>
      </c>
      <c r="E4" s="6" t="n">
        <v>9100000</v>
      </c>
    </row>
    <row r="5">
      <c r="A5" s="4" t="inlineStr">
        <is>
          <t>Letters of credit outstanding</t>
        </is>
      </c>
      <c r="B5" s="5" t="n">
        <v>41700000</v>
      </c>
      <c r="C5" s="5" t="n">
        <v>41700000</v>
      </c>
      <c r="E5" s="5" t="n">
        <v>34700000</v>
      </c>
    </row>
    <row r="6">
      <c r="A6" s="4" t="inlineStr">
        <is>
          <t>Inventories pledged to collateralize mortgages and land contracts, carrying value</t>
        </is>
      </c>
      <c r="B6" s="5" t="n">
        <v>49200000</v>
      </c>
      <c r="C6" s="5" t="n">
        <v>49200000</v>
      </c>
    </row>
    <row r="7">
      <c r="A7" s="4" t="inlineStr">
        <is>
          <t>Repayment of senior notes</t>
        </is>
      </c>
      <c r="C7" s="5" t="n">
        <v>0</v>
      </c>
      <c r="D7" s="6" t="n">
        <v>630000000</v>
      </c>
    </row>
    <row r="8">
      <c r="A8" s="4" t="inlineStr">
        <is>
          <t>Proceeds from issuance of debt</t>
        </is>
      </c>
      <c r="C8" s="5" t="n">
        <v>0</v>
      </c>
      <c r="D8" s="6" t="n">
        <v>405250000</v>
      </c>
    </row>
    <row r="9">
      <c r="A9" s="4" t="inlineStr">
        <is>
          <t>Repayments of principal, 2019</t>
        </is>
      </c>
      <c r="B9" s="5" t="n">
        <v>4600000</v>
      </c>
      <c r="C9" s="5" t="n">
        <v>4600000</v>
      </c>
    </row>
    <row r="10">
      <c r="A10" s="4" t="inlineStr">
        <is>
          <t>Repayments of principal, 2020</t>
        </is>
      </c>
      <c r="B10" s="5" t="n">
        <v>1000000</v>
      </c>
      <c r="C10" s="5" t="n">
        <v>1000000</v>
      </c>
    </row>
    <row r="11">
      <c r="A11" s="4" t="inlineStr">
        <is>
          <t>Repayments of principal, 2021</t>
        </is>
      </c>
      <c r="B11" s="5" t="n">
        <v>800000000</v>
      </c>
      <c r="C11" s="5" t="n">
        <v>800000000</v>
      </c>
    </row>
    <row r="12">
      <c r="A12" s="4" t="inlineStr">
        <is>
          <t>Repayments of principal, 2022</t>
        </is>
      </c>
      <c r="B12" s="5" t="n">
        <v>350000000</v>
      </c>
      <c r="C12" s="5" t="n">
        <v>350000000</v>
      </c>
    </row>
    <row r="13">
      <c r="A13" s="4" t="inlineStr">
        <is>
          <t>Repayments of principal, 2023</t>
        </is>
      </c>
      <c r="B13" s="5" t="n">
        <v>0</v>
      </c>
      <c r="C13" s="5" t="n">
        <v>0</v>
      </c>
    </row>
    <row r="14">
      <c r="A14" s="4" t="inlineStr">
        <is>
          <t>Repayments of principal, thereafter</t>
        </is>
      </c>
      <c r="B14" s="6" t="n">
        <v>600000000</v>
      </c>
      <c r="C14" s="6" t="n">
        <v>600000000</v>
      </c>
    </row>
    <row r="15">
      <c r="A15" s="4" t="inlineStr">
        <is>
          <t>1.375% Convertible senior notes due February 1, 2019 [Member] | Convertible Notes Payable [Member]</t>
        </is>
      </c>
    </row>
    <row r="16">
      <c r="A16" s="3" t="inlineStr">
        <is>
          <t>Debt Instrument [Line Items]</t>
        </is>
      </c>
    </row>
    <row r="17">
      <c r="A17" s="4" t="inlineStr">
        <is>
          <t>Senior notes, rate</t>
        </is>
      </c>
      <c r="F17" s="4" t="inlineStr">
        <is>
          <t>1.375%</t>
        </is>
      </c>
    </row>
    <row r="18">
      <c r="A18" s="4" t="inlineStr">
        <is>
          <t>6.875% Senior notes due June 15, 2027 [Member] | Senior Notes [Member]</t>
        </is>
      </c>
    </row>
    <row r="19">
      <c r="A19" s="3" t="inlineStr">
        <is>
          <t>Debt Instrument [Line Items]</t>
        </is>
      </c>
    </row>
    <row r="20">
      <c r="A20" s="4" t="inlineStr">
        <is>
          <t>Senior notes, rate</t>
        </is>
      </c>
      <c r="B20" s="4" t="inlineStr">
        <is>
          <t>6.875%</t>
        </is>
      </c>
      <c r="C20" s="4" t="inlineStr">
        <is>
          <t>6.875%</t>
        </is>
      </c>
    </row>
    <row r="21">
      <c r="A21" s="4" t="inlineStr">
        <is>
          <t>7.625% Senior notes due May 15, 2023 [Member] | Senior Notes [Member]</t>
        </is>
      </c>
    </row>
    <row r="22">
      <c r="A22" s="3" t="inlineStr">
        <is>
          <t>Debt Instrument [Line Items]</t>
        </is>
      </c>
    </row>
    <row r="23">
      <c r="A23" s="4" t="inlineStr">
        <is>
          <t>Senior notes, rate</t>
        </is>
      </c>
      <c r="B23" s="4" t="inlineStr">
        <is>
          <t>7.625%</t>
        </is>
      </c>
      <c r="C23" s="4" t="inlineStr">
        <is>
          <t>7.625%</t>
        </is>
      </c>
    </row>
    <row r="24">
      <c r="A24" s="4" t="inlineStr">
        <is>
          <t>Revolving Credit Facility [Member]</t>
        </is>
      </c>
    </row>
    <row r="25">
      <c r="A25" s="3" t="inlineStr">
        <is>
          <t>Debt Instrument [Line Items]</t>
        </is>
      </c>
    </row>
    <row r="26">
      <c r="A26" s="4" t="inlineStr">
        <is>
          <t>Unsecured revolving credit facility, borrowing capacity</t>
        </is>
      </c>
      <c r="B26" s="6" t="n">
        <v>800000000</v>
      </c>
      <c r="C26" s="6" t="n">
        <v>800000000</v>
      </c>
    </row>
    <row r="27">
      <c r="A27" s="4" t="inlineStr">
        <is>
          <t>Unsecured revolving credit facility, expiration date</t>
        </is>
      </c>
      <c r="B27" s="4" t="inlineStr">
        <is>
          <t>Oct. 7,
		2023</t>
        </is>
      </c>
    </row>
    <row r="28">
      <c r="A28" s="4" t="inlineStr">
        <is>
          <t>Unsecured revolving credit facility, maximum borrowing capacity</t>
        </is>
      </c>
      <c r="B28" s="6" t="n">
        <v>1000000000</v>
      </c>
      <c r="C28" s="5" t="n">
        <v>1000000000</v>
      </c>
    </row>
    <row r="29">
      <c r="A29" s="4" t="inlineStr">
        <is>
          <t>Credit facility, letters of credit outstanding</t>
        </is>
      </c>
      <c r="B29" s="5" t="n">
        <v>0</v>
      </c>
      <c r="C29" s="5" t="n">
        <v>0</v>
      </c>
    </row>
    <row r="30">
      <c r="A30" s="4" t="inlineStr">
        <is>
          <t>Unsecured revolving credit facility, remaining borrowing capacity</t>
        </is>
      </c>
      <c r="B30" s="5" t="n">
        <v>787600000</v>
      </c>
      <c r="C30" s="6" t="n">
        <v>787600000</v>
      </c>
    </row>
    <row r="31">
      <c r="A31" s="4" t="inlineStr">
        <is>
          <t>Revolving Credit Facility [Member] | Minimum [Member]</t>
        </is>
      </c>
    </row>
    <row r="32">
      <c r="A32" s="3" t="inlineStr">
        <is>
          <t>Debt Instrument [Line Items]</t>
        </is>
      </c>
    </row>
    <row r="33">
      <c r="A33" s="4" t="inlineStr">
        <is>
          <t>Line of Credit Facility, Unused Capacity, Commitment Fee Percentage</t>
        </is>
      </c>
      <c r="C33" s="4" t="inlineStr">
        <is>
          <t>0.20%</t>
        </is>
      </c>
    </row>
    <row r="34">
      <c r="A34" s="4" t="inlineStr">
        <is>
          <t>Revolving Credit Facility [Member] | Maximum [Member]</t>
        </is>
      </c>
    </row>
    <row r="35">
      <c r="A35" s="3" t="inlineStr">
        <is>
          <t>Debt Instrument [Line Items]</t>
        </is>
      </c>
    </row>
    <row r="36">
      <c r="A36" s="4" t="inlineStr">
        <is>
          <t>Line of Credit Facility, Unused Capacity, Commitment Fee Percentage</t>
        </is>
      </c>
      <c r="C36" s="4" t="inlineStr">
        <is>
          <t>0.35%</t>
        </is>
      </c>
    </row>
    <row r="37">
      <c r="A37" s="4" t="inlineStr">
        <is>
          <t>Letter of Credit [Member]</t>
        </is>
      </c>
    </row>
    <row r="38">
      <c r="A38" s="3" t="inlineStr">
        <is>
          <t>Debt Instrument [Line Items]</t>
        </is>
      </c>
    </row>
    <row r="39">
      <c r="A39" s="4" t="inlineStr">
        <is>
          <t>Unsecured revolving credit facility, maximum borrowing capacity</t>
        </is>
      </c>
      <c r="B39" s="5" t="n">
        <v>250000000</v>
      </c>
      <c r="C39" s="6" t="n">
        <v>250000000</v>
      </c>
    </row>
    <row r="40">
      <c r="A40" s="4" t="inlineStr">
        <is>
          <t>Credit facility, letters of credit outstanding</t>
        </is>
      </c>
      <c r="B40" s="5" t="n">
        <v>12400000</v>
      </c>
      <c r="C40" s="5" t="n">
        <v>12400000</v>
      </c>
    </row>
    <row r="41">
      <c r="A41" s="4" t="inlineStr">
        <is>
          <t>Unsecured revolving credit facility, remaining borrowing capacity</t>
        </is>
      </c>
      <c r="B41" s="5" t="n">
        <v>237600000</v>
      </c>
      <c r="C41" s="5" t="n">
        <v>237600000</v>
      </c>
    </row>
    <row r="42">
      <c r="A42" s="4" t="inlineStr">
        <is>
          <t>LOC Facilities [Member]</t>
        </is>
      </c>
    </row>
    <row r="43">
      <c r="A43" s="3" t="inlineStr">
        <is>
          <t>Debt Instrument [Line Items]</t>
        </is>
      </c>
    </row>
    <row r="44">
      <c r="A44" s="4" t="inlineStr">
        <is>
          <t>Unsecured revolving credit facility, borrowing capacity</t>
        </is>
      </c>
      <c r="B44" s="5" t="n">
        <v>50000000</v>
      </c>
      <c r="C44" s="5" t="n">
        <v>50000000</v>
      </c>
    </row>
    <row r="45">
      <c r="A45" s="4" t="inlineStr">
        <is>
          <t>Letters of credit outstanding</t>
        </is>
      </c>
      <c r="B45" s="6" t="n">
        <v>29300000</v>
      </c>
      <c r="C45" s="6" t="n">
        <v>29300000</v>
      </c>
      <c r="E45" s="6" t="n">
        <v>158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Services</t>
        </is>
      </c>
      <c r="B1" s="2" t="inlineStr">
        <is>
          <t>9 Months Ended</t>
        </is>
      </c>
    </row>
    <row r="2">
      <c r="B2" s="2" t="inlineStr">
        <is>
          <t>Aug. 31, 2020</t>
        </is>
      </c>
    </row>
    <row r="3">
      <c r="A3" s="3" t="inlineStr">
        <is>
          <t>Segment Reporting [Abstract]</t>
        </is>
      </c>
    </row>
    <row r="4">
      <c r="A4" s="4" t="inlineStr">
        <is>
          <t>Financial Services</t>
        </is>
      </c>
      <c r="B4" s="4" t="inlineStr">
        <is>
          <t>Financial Services The following tables present financial information relating to our financial services reporting segment (in thousands): Three Months Ended August 31, Nine Months Ended August 31, 2020 2019 2020 2019 Revenues Insurance commissions $ 2,150 $ 2,224 $ 6,133 $ 5,342 Title services 1,715 1,707 4,975 4,410 Interest income — — — 6 Total 3,865 3,931 11,108 9,758 Expenses General and administrative (1,056 ) (1,003 ) (2,901 ) (3,067 ) Operating income 2,809 2,928 8,207 6,691 Equity in income of unconsolidated joint ventures 6,855 3,716 14,874 7,018 Pretax income $ 9,664 $ 6,644 $ 23,081 $ 13,709 August 31, November 30, Assets Cash and cash equivalents $ 1,093 $ 1,044 Receivables 1,414 2,232 Investments in unconsolidated joint ventures 10,298 14,374 Other assets (a) 21,956 20,746 Total assets $ 34,761 $ 38,396 Liabilities Accounts payable and accrued expenses $ 2,065 $ 2,058 Total liabilities $ 2,065 $ 2,058 (a) Other assets at August 31, 2020 and November 30, 2019 included $21.6 million and $20.6 million , respectively, of contract assets for estimated future renewal commissions related to then-existing insurance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Fair Value Disclosures (Assets Measured at Fair Value on Nonrecurring Basis) (Details) - USD ($) $ in Thousands</t>
        </is>
      </c>
      <c r="C1" s="2" t="inlineStr">
        <is>
          <t>3 Months Ended</t>
        </is>
      </c>
      <c r="E1" s="2" t="inlineStr">
        <is>
          <t>9 Months Ended</t>
        </is>
      </c>
      <c r="G1" s="2" t="inlineStr">
        <is>
          <t>12 Months Ended</t>
        </is>
      </c>
    </row>
    <row r="2">
      <c r="C2" s="2" t="inlineStr">
        <is>
          <t>Aug. 31, 2020</t>
        </is>
      </c>
      <c r="D2" s="2" t="inlineStr">
        <is>
          <t>Aug. 31, 2019</t>
        </is>
      </c>
      <c r="E2" s="2" t="inlineStr">
        <is>
          <t>Aug. 31, 2020</t>
        </is>
      </c>
      <c r="F2" s="2" t="inlineStr">
        <is>
          <t>Aug. 31, 2019</t>
        </is>
      </c>
      <c r="G2" s="2" t="inlineStr">
        <is>
          <t>Nov. 30, 2019</t>
        </is>
      </c>
    </row>
    <row r="3">
      <c r="A3" s="3" t="inlineStr">
        <is>
          <t>Assets measured at fair value on a nonrecurring basis</t>
        </is>
      </c>
    </row>
    <row r="4">
      <c r="A4" s="4" t="inlineStr">
        <is>
          <t>Inventory Impairment Charges</t>
        </is>
      </c>
      <c r="C4" s="6" t="n">
        <v>-6500</v>
      </c>
      <c r="D4" s="6" t="n">
        <v>-4800</v>
      </c>
      <c r="E4" s="6" t="n">
        <v>-11600</v>
      </c>
      <c r="F4" s="6" t="n">
        <v>-11500</v>
      </c>
    </row>
    <row r="5">
      <c r="A5" s="4" t="inlineStr">
        <is>
          <t>Fair Value, Nonrecurring [Member] | Level 3</t>
        </is>
      </c>
    </row>
    <row r="6">
      <c r="A6" s="3" t="inlineStr">
        <is>
          <t>Assets measured at fair value on a nonrecurring basis</t>
        </is>
      </c>
    </row>
    <row r="7">
      <c r="A7" s="4" t="inlineStr">
        <is>
          <t>Pre-Impairment Value</t>
        </is>
      </c>
      <c r="C7" s="5" t="n">
        <v>28598</v>
      </c>
      <c r="E7" s="5" t="n">
        <v>28598</v>
      </c>
      <c r="G7" s="6" t="n">
        <v>41160</v>
      </c>
    </row>
    <row r="8">
      <c r="A8" s="4" t="inlineStr">
        <is>
          <t>Inventory Impairment Charges</t>
        </is>
      </c>
      <c r="E8" s="5" t="n">
        <v>-11589</v>
      </c>
      <c r="G8" s="5" t="n">
        <v>-14031</v>
      </c>
    </row>
    <row r="9">
      <c r="A9" s="4" t="inlineStr">
        <is>
          <t>Fair Value</t>
        </is>
      </c>
      <c r="B9" s="4" t="inlineStr">
        <is>
          <t>[1]</t>
        </is>
      </c>
      <c r="C9" s="6" t="n">
        <v>17009</v>
      </c>
      <c r="E9" s="6" t="n">
        <v>17009</v>
      </c>
      <c r="G9" s="6" t="n">
        <v>27129</v>
      </c>
    </row>
    <row r="10"/>
    <row r="11">
      <c r="A11" s="4" t="inlineStr">
        <is>
          <t>[1]</t>
        </is>
      </c>
      <c r="B11" s="4" t="inlineStr">
        <is>
          <t>Amounts represent the aggregate fair value for real estate assets impacted by inventory impairment charges during the applicable period as of the date that the fair value measurements were made. The carrying value for these real estate assets may have subsequently increased or decreased from the fair value reflected due to activity that has occurred since the measurement date.</t>
        </is>
      </c>
    </row>
  </sheetData>
  <mergeCells count="5">
    <mergeCell ref="A1:B2"/>
    <mergeCell ref="C1:D1"/>
    <mergeCell ref="E1:F1"/>
    <mergeCell ref="A10:F10"/>
    <mergeCell ref="B11:F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Fair Value Hierarchy, Carrying Values, and Estimated Fair Values of Financial Instruments) (Details) - Level 2 - Senior Notes [Member] - USD ($) $ in Thousands</t>
        </is>
      </c>
      <c r="C1" s="2" t="inlineStr">
        <is>
          <t>Aug. 31, 2020</t>
        </is>
      </c>
      <c r="D1" s="2" t="inlineStr">
        <is>
          <t>Nov. 30, 2019</t>
        </is>
      </c>
    </row>
    <row r="2">
      <c r="A2" s="4" t="inlineStr">
        <is>
          <t>Carrying Value [Member]</t>
        </is>
      </c>
    </row>
    <row r="3">
      <c r="A3" s="3" t="inlineStr">
        <is>
          <t>Fair Value, Balance Sheet Grouping, Financial Statement Captions [Line Items]</t>
        </is>
      </c>
    </row>
    <row r="4">
      <c r="A4" s="4" t="inlineStr">
        <is>
          <t>Senior notes</t>
        </is>
      </c>
      <c r="B4" s="4" t="inlineStr">
        <is>
          <t>[1]</t>
        </is>
      </c>
      <c r="C4" s="6" t="n">
        <v>1742084</v>
      </c>
      <c r="D4" s="6" t="n">
        <v>1740858</v>
      </c>
    </row>
    <row r="5">
      <c r="A5" s="4" t="inlineStr">
        <is>
          <t>Estimate of Fair Value [Member]</t>
        </is>
      </c>
    </row>
    <row r="6">
      <c r="A6" s="3" t="inlineStr">
        <is>
          <t>Fair Value, Balance Sheet Grouping, Financial Statement Captions [Line Items]</t>
        </is>
      </c>
    </row>
    <row r="7">
      <c r="A7" s="4" t="inlineStr">
        <is>
          <t>Senior notes</t>
        </is>
      </c>
      <c r="C7" s="6" t="n">
        <v>1912750</v>
      </c>
      <c r="D7" s="6" t="n">
        <v>1921563</v>
      </c>
    </row>
    <row r="8"/>
    <row r="9">
      <c r="A9" s="4" t="inlineStr">
        <is>
          <t>[1]</t>
        </is>
      </c>
      <c r="B9" s="4" t="inlineStr">
        <is>
          <t>The carrying values for the senior notes include unamortized debt issuance costs.  Debt issuance costs are not factored into the estimated fair values of these notes.</t>
        </is>
      </c>
    </row>
  </sheetData>
  <mergeCells count="3">
    <mergeCell ref="A1:B1"/>
    <mergeCell ref="A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s>
  <sheetData>
    <row r="1">
      <c r="A1" s="1" t="inlineStr">
        <is>
          <t>Commitments and Contingencies (Narratives) (Details)</t>
        </is>
      </c>
      <c r="B1" s="2" t="inlineStr">
        <is>
          <t>3 Months Ended</t>
        </is>
      </c>
      <c r="C1" s="2" t="inlineStr">
        <is>
          <t>9 Months Ended</t>
        </is>
      </c>
    </row>
    <row r="2">
      <c r="B2" s="2" t="inlineStr">
        <is>
          <t>Aug. 31, 2020USD ($)claim_filed</t>
        </is>
      </c>
      <c r="C2" s="2" t="inlineStr">
        <is>
          <t>Aug. 31, 2020USD ($)Homeclaim_filed</t>
        </is>
      </c>
      <c r="D2" s="2" t="inlineStr">
        <is>
          <t>Nov. 30, 2019USD ($)</t>
        </is>
      </c>
    </row>
    <row r="3">
      <c r="A3" s="3" t="inlineStr">
        <is>
          <t>Loss Contingencies [Line Items]</t>
        </is>
      </c>
    </row>
    <row r="4">
      <c r="A4" s="4" t="inlineStr">
        <is>
          <t>Minimum warranty on electrical and other building systems (in years)</t>
        </is>
      </c>
      <c r="C4" s="4" t="inlineStr">
        <is>
          <t>2 years</t>
        </is>
      </c>
    </row>
    <row r="5">
      <c r="A5" s="4" t="inlineStr">
        <is>
          <t>Maximum warranty on electrical and other building systems (in years)</t>
        </is>
      </c>
      <c r="C5" s="4" t="inlineStr">
        <is>
          <t>5 years</t>
        </is>
      </c>
    </row>
    <row r="6">
      <c r="A6" s="4" t="inlineStr">
        <is>
          <t>Warranty for other components of the home (in years)</t>
        </is>
      </c>
      <c r="C6" s="4" t="inlineStr">
        <is>
          <t>1 year</t>
        </is>
      </c>
    </row>
    <row r="7">
      <c r="A7" s="4" t="inlineStr">
        <is>
          <t>Performance bonds</t>
        </is>
      </c>
      <c r="B7" s="6" t="n">
        <v>818000000</v>
      </c>
      <c r="C7" s="6" t="n">
        <v>818000000</v>
      </c>
      <c r="D7" s="6" t="n">
        <v>793900000</v>
      </c>
    </row>
    <row r="8">
      <c r="A8" s="4" t="inlineStr">
        <is>
          <t>Letters of credit outstanding</t>
        </is>
      </c>
      <c r="B8" s="5" t="n">
        <v>41700000</v>
      </c>
      <c r="C8" s="6" t="n">
        <v>41700000</v>
      </c>
      <c r="D8" s="5" t="n">
        <v>34700000</v>
      </c>
    </row>
    <row r="9">
      <c r="A9" s="4" t="inlineStr">
        <is>
          <t>Warranty for other components of a home (in years)</t>
        </is>
      </c>
      <c r="C9" s="4" t="inlineStr">
        <is>
          <t>1 year</t>
        </is>
      </c>
    </row>
    <row r="10">
      <c r="A10" s="4" t="inlineStr">
        <is>
          <t>Cash deposits</t>
        </is>
      </c>
      <c r="B10" s="5" t="n">
        <v>65027000</v>
      </c>
      <c r="C10" s="6" t="n">
        <v>65027000</v>
      </c>
      <c r="D10" s="5" t="n">
        <v>75186000</v>
      </c>
    </row>
    <row r="11">
      <c r="A11" s="4" t="inlineStr">
        <is>
          <t>Aggregate purchase price of land</t>
        </is>
      </c>
      <c r="B11" s="5" t="n">
        <v>1356597000</v>
      </c>
      <c r="C11" s="6" t="n">
        <v>1356597000</v>
      </c>
      <c r="D11" s="5" t="n">
        <v>1423519000</v>
      </c>
    </row>
    <row r="12">
      <c r="A12" s="4" t="inlineStr">
        <is>
          <t>Damages from Product Defects [Member]</t>
        </is>
      </c>
    </row>
    <row r="13">
      <c r="A13" s="3" t="inlineStr">
        <is>
          <t>Loss Contingencies [Line Items]</t>
        </is>
      </c>
    </row>
    <row r="14">
      <c r="A14" s="4" t="inlineStr">
        <is>
          <t>Structural warranty provided by the company (in years)</t>
        </is>
      </c>
      <c r="C14" s="4" t="inlineStr">
        <is>
          <t>10 years</t>
        </is>
      </c>
    </row>
    <row r="15">
      <c r="A15" s="4" t="inlineStr">
        <is>
          <t>Minimum number of affected homes for construction defect claims | Home</t>
        </is>
      </c>
      <c r="C15" s="5" t="n">
        <v>2</v>
      </c>
    </row>
    <row r="16">
      <c r="A16" s="4" t="inlineStr">
        <is>
          <t>Warranty Obligations [Member]</t>
        </is>
      </c>
    </row>
    <row r="17">
      <c r="A17" s="3" t="inlineStr">
        <is>
          <t>Loss Contingencies [Line Items]</t>
        </is>
      </c>
    </row>
    <row r="18">
      <c r="A18" s="4" t="inlineStr">
        <is>
          <t>Structural warranty provided by the company (in years)</t>
        </is>
      </c>
      <c r="C18" s="4" t="inlineStr">
        <is>
          <t>10 years</t>
        </is>
      </c>
    </row>
    <row r="19">
      <c r="A19" s="4" t="inlineStr">
        <is>
          <t>Self Insurance [Member]</t>
        </is>
      </c>
    </row>
    <row r="20">
      <c r="A20" s="3" t="inlineStr">
        <is>
          <t>Loss Contingencies [Line Items]</t>
        </is>
      </c>
    </row>
    <row r="21">
      <c r="A21" s="4" t="inlineStr">
        <is>
          <t>Recoveries related to warranty and other claims</t>
        </is>
      </c>
      <c r="B21" s="5" t="n">
        <v>51000000</v>
      </c>
      <c r="C21" s="6" t="n">
        <v>51000000</v>
      </c>
      <c r="D21" s="6" t="n">
        <v>50600000</v>
      </c>
    </row>
    <row r="22">
      <c r="A22" s="4" t="inlineStr">
        <is>
          <t>Northern California Townhome Community [Member]</t>
        </is>
      </c>
    </row>
    <row r="23">
      <c r="A23" s="3" t="inlineStr">
        <is>
          <t>Loss Contingencies [Line Items]</t>
        </is>
      </c>
    </row>
    <row r="24">
      <c r="A24" s="4" t="inlineStr">
        <is>
          <t>Loss Contingency Accrual</t>
        </is>
      </c>
      <c r="B24" s="6" t="n">
        <v>25000000</v>
      </c>
      <c r="C24" s="6" t="n">
        <v>25000000</v>
      </c>
    </row>
    <row r="25">
      <c r="A25" s="4" t="inlineStr">
        <is>
          <t>Chapter 558 of the Florida Statutes [Member]</t>
        </is>
      </c>
    </row>
    <row r="26">
      <c r="A26" s="3" t="inlineStr">
        <is>
          <t>Loss Contingencies [Line Items]</t>
        </is>
      </c>
    </row>
    <row r="27">
      <c r="A27" s="4" t="inlineStr">
        <is>
          <t>Outstanding noticed claims | claim_filed</t>
        </is>
      </c>
      <c r="B27" s="5" t="n">
        <v>583</v>
      </c>
      <c r="C27" s="5" t="n">
        <v>583</v>
      </c>
    </row>
    <row r="28">
      <c r="A28" s="4" t="inlineStr">
        <is>
          <t>Maximum [Member] | Northern California Townhome Community [Member]</t>
        </is>
      </c>
    </row>
    <row r="29">
      <c r="A29" s="3" t="inlineStr">
        <is>
          <t>Loss Contingencies [Line Items]</t>
        </is>
      </c>
    </row>
    <row r="30">
      <c r="A30" s="4" t="inlineStr">
        <is>
          <t>Product Liability Contingency, Loss Exposure in Excess of Accrual, Best Estimate</t>
        </is>
      </c>
      <c r="B30" s="6" t="n">
        <v>5000000</v>
      </c>
    </row>
    <row r="31">
      <c r="A31" s="4" t="inlineStr">
        <is>
          <t>Minimum [Member] | Northern California Townhome Community [Member]</t>
        </is>
      </c>
    </row>
    <row r="32">
      <c r="A32" s="3" t="inlineStr">
        <is>
          <t>Loss Contingencies [Line Items]</t>
        </is>
      </c>
    </row>
    <row r="33">
      <c r="A33" s="4" t="inlineStr">
        <is>
          <t>Product Liability Contingency, Loss Exposure in Excess of Accrual, Best Estimate</t>
        </is>
      </c>
      <c r="B33"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mmitments and Contingencies (Changes in the Warranty and Self-Insurance Liability) (Details) - USD ($) $ in Thousands</t>
        </is>
      </c>
      <c r="C1" s="2" t="inlineStr">
        <is>
          <t>3 Months Ended</t>
        </is>
      </c>
      <c r="G1" s="2" t="inlineStr">
        <is>
          <t>9 Months Ended</t>
        </is>
      </c>
    </row>
    <row r="2">
      <c r="C2" s="2" t="inlineStr">
        <is>
          <t>Aug. 31, 2020</t>
        </is>
      </c>
      <c r="E2" s="2" t="inlineStr">
        <is>
          <t>Aug. 31, 2019</t>
        </is>
      </c>
      <c r="G2" s="2" t="inlineStr">
        <is>
          <t>Aug. 31, 2020</t>
        </is>
      </c>
      <c r="H2" s="2" t="inlineStr">
        <is>
          <t>Aug. 31, 2019</t>
        </is>
      </c>
    </row>
    <row r="3">
      <c r="A3" s="3" t="inlineStr">
        <is>
          <t>Changes in the Warranty Liability</t>
        </is>
      </c>
    </row>
    <row r="4">
      <c r="A4" s="4" t="inlineStr">
        <is>
          <t>Balance at beginning of period</t>
        </is>
      </c>
      <c r="C4" s="6" t="n">
        <v>92844</v>
      </c>
      <c r="E4" s="6" t="n">
        <v>83030</v>
      </c>
      <c r="G4" s="6" t="n">
        <v>88839</v>
      </c>
      <c r="H4" s="6" t="n">
        <v>82490</v>
      </c>
    </row>
    <row r="5">
      <c r="A5" s="4" t="inlineStr">
        <is>
          <t>Warranties issued</t>
        </is>
      </c>
      <c r="C5" s="5" t="n">
        <v>6326</v>
      </c>
      <c r="E5" s="5" t="n">
        <v>9067</v>
      </c>
      <c r="G5" s="5" t="n">
        <v>21960</v>
      </c>
      <c r="H5" s="5" t="n">
        <v>23500</v>
      </c>
    </row>
    <row r="6">
      <c r="A6" s="4" t="inlineStr">
        <is>
          <t>Payments</t>
        </is>
      </c>
      <c r="C6" s="5" t="n">
        <v>-4823</v>
      </c>
      <c r="E6" s="5" t="n">
        <v>-5925</v>
      </c>
      <c r="G6" s="5" t="n">
        <v>-16452</v>
      </c>
      <c r="H6" s="5" t="n">
        <v>-17018</v>
      </c>
    </row>
    <row r="7">
      <c r="A7" s="4" t="inlineStr">
        <is>
          <t>Standard and Extended Product Warranty Accrual, Increase (Decrease) for Preexisting Warranties</t>
        </is>
      </c>
      <c r="C7" s="5" t="n">
        <v>0</v>
      </c>
      <c r="E7" s="5" t="n">
        <v>0</v>
      </c>
      <c r="G7" s="5" t="n">
        <v>0</v>
      </c>
      <c r="H7" s="5" t="n">
        <v>-2800</v>
      </c>
    </row>
    <row r="8">
      <c r="A8" s="4" t="inlineStr">
        <is>
          <t>Balance at end of period</t>
        </is>
      </c>
      <c r="C8" s="5" t="n">
        <v>94347</v>
      </c>
      <c r="E8" s="5" t="n">
        <v>86172</v>
      </c>
      <c r="G8" s="5" t="n">
        <v>94347</v>
      </c>
      <c r="H8" s="5" t="n">
        <v>86172</v>
      </c>
    </row>
    <row r="9">
      <c r="A9" s="3" t="inlineStr">
        <is>
          <t>Movement In Self Insurance Reserve [Roll Forward]</t>
        </is>
      </c>
    </row>
    <row r="10">
      <c r="A10" s="4" t="inlineStr">
        <is>
          <t>Balance at beginning of period</t>
        </is>
      </c>
      <c r="C10" s="5" t="n">
        <v>178081</v>
      </c>
      <c r="E10" s="5" t="n">
        <v>170978</v>
      </c>
      <c r="G10" s="5" t="n">
        <v>177765</v>
      </c>
      <c r="H10" s="5" t="n">
        <v>176841</v>
      </c>
    </row>
    <row r="11">
      <c r="A11" s="4" t="inlineStr">
        <is>
          <t>Self-insurance expense</t>
        </is>
      </c>
      <c r="B11" s="4" t="inlineStr">
        <is>
          <t>[1]</t>
        </is>
      </c>
      <c r="C11" s="5" t="n">
        <v>3545</v>
      </c>
      <c r="E11" s="5" t="n">
        <v>4802</v>
      </c>
      <c r="G11" s="5" t="n">
        <v>9522</v>
      </c>
      <c r="H11" s="5" t="n">
        <v>12844</v>
      </c>
    </row>
    <row r="12">
      <c r="A12" s="4" t="inlineStr">
        <is>
          <t>Payments</t>
        </is>
      </c>
      <c r="C12" s="5" t="n">
        <v>2483</v>
      </c>
      <c r="D12" s="4" t="inlineStr">
        <is>
          <t>[2]</t>
        </is>
      </c>
      <c r="E12" s="5" t="n">
        <v>5162</v>
      </c>
      <c r="F12" s="4" t="inlineStr">
        <is>
          <t>[2]</t>
        </is>
      </c>
      <c r="G12" s="5" t="n">
        <v>3178</v>
      </c>
      <c r="H12" s="5" t="n">
        <v>19067</v>
      </c>
    </row>
    <row r="13">
      <c r="A13" s="4" t="inlineStr">
        <is>
          <t>Balance at end of period</t>
        </is>
      </c>
      <c r="C13" s="6" t="n">
        <v>184109</v>
      </c>
      <c r="E13" s="6" t="n">
        <v>170618</v>
      </c>
      <c r="G13" s="6" t="n">
        <v>184109</v>
      </c>
      <c r="H13" s="6" t="n">
        <v>170618</v>
      </c>
    </row>
    <row r="14"/>
    <row r="15">
      <c r="A15" s="4" t="inlineStr">
        <is>
          <t>[1]</t>
        </is>
      </c>
      <c r="B15" s="4" t="inlineStr">
        <is>
          <t>(a) These expenses are included in selling, general and administrative expenses and are largely offset by contributions from subcontractors participating in the wrap-up policy.</t>
        </is>
      </c>
    </row>
    <row r="16">
      <c r="A16" s="4" t="inlineStr">
        <is>
          <t>[2]</t>
        </is>
      </c>
      <c r="B16" s="4" t="inlineStr">
        <is>
          <t>(b)</t>
        </is>
      </c>
    </row>
  </sheetData>
  <mergeCells count="8">
    <mergeCell ref="A1:B2"/>
    <mergeCell ref="C1:F1"/>
    <mergeCell ref="G1:H1"/>
    <mergeCell ref="C2:D2"/>
    <mergeCell ref="E2:F2"/>
    <mergeCell ref="A14:G14"/>
    <mergeCell ref="B15:G15"/>
    <mergeCell ref="B16:G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rease (Decrease) in Stockholders' Equity [Roll Forward]</t>
        </is>
      </c>
    </row>
    <row r="4">
      <c r="A4" s="4" t="inlineStr">
        <is>
          <t>Beginning balance</t>
        </is>
      </c>
      <c r="B4" s="6" t="n">
        <v>2490354</v>
      </c>
      <c r="C4" s="6" t="n">
        <v>2195210</v>
      </c>
      <c r="D4" s="6" t="n">
        <v>2383122</v>
      </c>
      <c r="E4" s="6" t="n">
        <v>2087500</v>
      </c>
    </row>
    <row r="5">
      <c r="A5" s="4" t="inlineStr">
        <is>
          <t>Net income</t>
        </is>
      </c>
      <c r="B5" s="5" t="n">
        <v>78415</v>
      </c>
      <c r="C5" s="5" t="n">
        <v>68136</v>
      </c>
      <c r="D5" s="5" t="n">
        <v>190152</v>
      </c>
      <c r="E5" s="5" t="n">
        <v>145608</v>
      </c>
    </row>
    <row r="6">
      <c r="A6" s="4" t="inlineStr">
        <is>
          <t>Dividends on common stock</t>
        </is>
      </c>
      <c r="B6" s="5" t="n">
        <v>-8097</v>
      </c>
      <c r="C6" s="5" t="n">
        <v>-7897</v>
      </c>
      <c r="D6" s="6" t="n">
        <v>-24428</v>
      </c>
      <c r="E6" s="5" t="n">
        <v>-12352</v>
      </c>
    </row>
    <row r="7">
      <c r="A7" s="4" t="inlineStr">
        <is>
          <t>Employee stock options/other (in shares)</t>
        </is>
      </c>
      <c r="D7" s="5" t="n">
        <v>-708372</v>
      </c>
    </row>
    <row r="8">
      <c r="A8" s="4" t="inlineStr">
        <is>
          <t>Employee stock options/other</t>
        </is>
      </c>
      <c r="B8" s="5" t="n">
        <v>0</v>
      </c>
      <c r="C8" s="5" t="n">
        <v>2267</v>
      </c>
      <c r="D8" s="6" t="n">
        <v>8404</v>
      </c>
      <c r="E8" s="5" t="n">
        <v>18729</v>
      </c>
    </row>
    <row r="9">
      <c r="A9" s="4" t="inlineStr">
        <is>
          <t>Stock awards</t>
        </is>
      </c>
      <c r="D9" s="5" t="n">
        <v>0</v>
      </c>
      <c r="E9" s="5" t="n">
        <v>0</v>
      </c>
    </row>
    <row r="10">
      <c r="A10" s="4" t="inlineStr">
        <is>
          <t>Stock-based compensation</t>
        </is>
      </c>
      <c r="B10" s="5" t="n">
        <v>4636</v>
      </c>
      <c r="C10" s="5" t="n">
        <v>4513</v>
      </c>
      <c r="D10" s="5" t="n">
        <v>12767</v>
      </c>
      <c r="E10" s="5" t="n">
        <v>14479</v>
      </c>
    </row>
    <row r="11">
      <c r="A11" s="4" t="inlineStr">
        <is>
          <t>Tax payments associated with stock-based compensation awards</t>
        </is>
      </c>
      <c r="D11" s="5" t="n">
        <v>-6219</v>
      </c>
      <c r="E11" s="5" t="n">
        <v>-3345</v>
      </c>
    </row>
    <row r="12">
      <c r="A12" s="4" t="inlineStr">
        <is>
          <t>Ending balance</t>
        </is>
      </c>
      <c r="B12" s="6" t="n">
        <v>2565308</v>
      </c>
      <c r="C12" s="6" t="n">
        <v>2262229</v>
      </c>
      <c r="D12" s="6" t="n">
        <v>2565308</v>
      </c>
      <c r="E12" s="6" t="n">
        <v>2262229</v>
      </c>
    </row>
    <row r="13">
      <c r="A13" s="4" t="inlineStr">
        <is>
          <t>Common Stock</t>
        </is>
      </c>
    </row>
    <row r="14">
      <c r="A14" s="3" t="inlineStr">
        <is>
          <t>Increase (Decrease) in Stockholders' Equity [Roll Forward]</t>
        </is>
      </c>
    </row>
    <row r="15">
      <c r="A15" s="4" t="inlineStr">
        <is>
          <t>Beginning balance (in shares)</t>
        </is>
      </c>
      <c r="B15" s="5" t="n">
        <v>-122370000</v>
      </c>
      <c r="C15" s="5" t="n">
        <v>-120350000</v>
      </c>
      <c r="D15" s="5" t="n">
        <v>-121593000</v>
      </c>
      <c r="E15" s="5" t="n">
        <v>-119196000</v>
      </c>
    </row>
    <row r="16">
      <c r="A16" s="4" t="inlineStr">
        <is>
          <t>Beginning balance</t>
        </is>
      </c>
      <c r="B16" s="6" t="n">
        <v>122370</v>
      </c>
      <c r="C16" s="6" t="n">
        <v>120350</v>
      </c>
      <c r="D16" s="6" t="n">
        <v>121593</v>
      </c>
      <c r="E16" s="6" t="n">
        <v>119196</v>
      </c>
    </row>
    <row r="17">
      <c r="A17" s="4" t="inlineStr">
        <is>
          <t>Employee stock options/other (in shares)</t>
        </is>
      </c>
      <c r="B17" s="5" t="n">
        <v>0</v>
      </c>
      <c r="C17" s="5" t="n">
        <v>-173000</v>
      </c>
      <c r="D17" s="5" t="n">
        <v>-709000</v>
      </c>
      <c r="E17" s="5" t="n">
        <v>-1271000</v>
      </c>
    </row>
    <row r="18">
      <c r="A18" s="4" t="inlineStr">
        <is>
          <t>Employee stock options/other</t>
        </is>
      </c>
      <c r="B18" s="6" t="n">
        <v>0</v>
      </c>
      <c r="C18" s="6" t="n">
        <v>173</v>
      </c>
      <c r="D18" s="6" t="n">
        <v>709</v>
      </c>
      <c r="E18" s="6" t="n">
        <v>1271</v>
      </c>
    </row>
    <row r="19">
      <c r="A19" s="4" t="inlineStr">
        <is>
          <t>Stock awards (in shares)</t>
        </is>
      </c>
      <c r="D19" s="5" t="n">
        <v>-68000</v>
      </c>
      <c r="E19" s="5" t="n">
        <v>-56000</v>
      </c>
    </row>
    <row r="20">
      <c r="A20" s="4" t="inlineStr">
        <is>
          <t>Stock awards</t>
        </is>
      </c>
      <c r="D20" s="6" t="n">
        <v>68</v>
      </c>
      <c r="E20" s="6" t="n">
        <v>56</v>
      </c>
    </row>
    <row r="21">
      <c r="A21" s="4" t="inlineStr">
        <is>
          <t>Ending balance (in shares)</t>
        </is>
      </c>
      <c r="B21" s="5" t="n">
        <v>-122370000</v>
      </c>
      <c r="C21" s="5" t="n">
        <v>-120523000</v>
      </c>
      <c r="D21" s="5" t="n">
        <v>-122370000</v>
      </c>
      <c r="E21" s="5" t="n">
        <v>-120523000</v>
      </c>
    </row>
    <row r="22">
      <c r="A22" s="4" t="inlineStr">
        <is>
          <t>Ending balance</t>
        </is>
      </c>
      <c r="B22" s="6" t="n">
        <v>122370</v>
      </c>
      <c r="C22" s="6" t="n">
        <v>120523</v>
      </c>
      <c r="D22" s="6" t="n">
        <v>122370</v>
      </c>
      <c r="E22" s="6" t="n">
        <v>120523</v>
      </c>
    </row>
    <row r="23">
      <c r="A23" s="4" t="inlineStr">
        <is>
          <t>Paid-in Capital</t>
        </is>
      </c>
    </row>
    <row r="24">
      <c r="A24" s="3" t="inlineStr">
        <is>
          <t>Increase (Decrease) in Stockholders' Equity [Roll Forward]</t>
        </is>
      </c>
    </row>
    <row r="25">
      <c r="A25" s="4" t="inlineStr">
        <is>
          <t>Beginning balance</t>
        </is>
      </c>
      <c r="B25" s="5" t="n">
        <v>806700</v>
      </c>
      <c r="C25" s="5" t="n">
        <v>775693</v>
      </c>
      <c r="D25" s="5" t="n">
        <v>793954</v>
      </c>
      <c r="E25" s="5" t="n">
        <v>753570</v>
      </c>
    </row>
    <row r="26">
      <c r="A26" s="4" t="inlineStr">
        <is>
          <t>Employee stock options/other</t>
        </is>
      </c>
      <c r="B26" s="5" t="n">
        <v>-421</v>
      </c>
      <c r="C26" s="5" t="n">
        <v>2094</v>
      </c>
      <c r="D26" s="5" t="n">
        <v>7274</v>
      </c>
      <c r="E26" s="5" t="n">
        <v>17458</v>
      </c>
    </row>
    <row r="27">
      <c r="A27" s="4" t="inlineStr">
        <is>
          <t>Stock awards</t>
        </is>
      </c>
      <c r="D27" s="5" t="n">
        <v>-3080</v>
      </c>
      <c r="E27" s="5" t="n">
        <v>-3207</v>
      </c>
    </row>
    <row r="28">
      <c r="A28" s="4" t="inlineStr">
        <is>
          <t>Stock-based compensation</t>
        </is>
      </c>
      <c r="B28" s="5" t="n">
        <v>4636</v>
      </c>
      <c r="C28" s="5" t="n">
        <v>4513</v>
      </c>
      <c r="D28" s="5" t="n">
        <v>12767</v>
      </c>
      <c r="E28" s="5" t="n">
        <v>14479</v>
      </c>
    </row>
    <row r="29">
      <c r="A29" s="4" t="inlineStr">
        <is>
          <t>Ending balance</t>
        </is>
      </c>
      <c r="B29" s="5" t="n">
        <v>810915</v>
      </c>
      <c r="C29" s="5" t="n">
        <v>782300</v>
      </c>
      <c r="D29" s="5" t="n">
        <v>810915</v>
      </c>
      <c r="E29" s="5" t="n">
        <v>782300</v>
      </c>
    </row>
    <row r="30">
      <c r="A30" s="4" t="inlineStr">
        <is>
          <t>Retained Earnings [Member]</t>
        </is>
      </c>
    </row>
    <row r="31">
      <c r="A31" s="3" t="inlineStr">
        <is>
          <t>Increase (Decrease) in Stockholders' Equity [Roll Forward]</t>
        </is>
      </c>
    </row>
    <row r="32">
      <c r="A32" s="4" t="inlineStr">
        <is>
          <t>Beginning balance</t>
        </is>
      </c>
      <c r="B32" s="5" t="n">
        <v>2255742</v>
      </c>
      <c r="C32" s="5" t="n">
        <v>1981795</v>
      </c>
      <c r="D32" s="5" t="n">
        <v>2157183</v>
      </c>
      <c r="E32" s="5" t="n">
        <v>1897168</v>
      </c>
    </row>
    <row r="33">
      <c r="A33" s="4" t="inlineStr">
        <is>
          <t>Net income</t>
        </is>
      </c>
      <c r="B33" s="5" t="n">
        <v>78415</v>
      </c>
      <c r="C33" s="5" t="n">
        <v>68136</v>
      </c>
      <c r="D33" s="5" t="n">
        <v>190152</v>
      </c>
      <c r="E33" s="5" t="n">
        <v>145608</v>
      </c>
    </row>
    <row r="34">
      <c r="A34" s="4" t="inlineStr">
        <is>
          <t>Dividends on common stock</t>
        </is>
      </c>
      <c r="B34" s="5" t="n">
        <v>-8097</v>
      </c>
      <c r="C34" s="5" t="n">
        <v>-7897</v>
      </c>
      <c r="D34" s="5" t="n">
        <v>-24428</v>
      </c>
      <c r="E34" s="5" t="n">
        <v>-12352</v>
      </c>
    </row>
    <row r="35">
      <c r="A35" s="4" t="inlineStr">
        <is>
          <t>Ending balance</t>
        </is>
      </c>
      <c r="B35" s="5" t="n">
        <v>2326060</v>
      </c>
      <c r="C35" s="5" t="n">
        <v>2042034</v>
      </c>
      <c r="D35" s="5" t="n">
        <v>2326060</v>
      </c>
      <c r="E35" s="5" t="n">
        <v>2042034</v>
      </c>
    </row>
    <row r="36">
      <c r="A36" s="4" t="inlineStr">
        <is>
          <t>Accumulated Other Comprehensive Income</t>
        </is>
      </c>
    </row>
    <row r="37">
      <c r="A37" s="3" t="inlineStr">
        <is>
          <t>Increase (Decrease) in Stockholders' Equity [Roll Forward]</t>
        </is>
      </c>
    </row>
    <row r="38">
      <c r="A38" s="4" t="inlineStr">
        <is>
          <t>Beginning balance</t>
        </is>
      </c>
      <c r="B38" s="5" t="n">
        <v>-17149</v>
      </c>
      <c r="C38" s="5" t="n">
        <v>-9565</v>
      </c>
      <c r="D38" s="5" t="n">
        <v>-15506</v>
      </c>
      <c r="E38" s="5" t="n">
        <v>-9565</v>
      </c>
    </row>
    <row r="39">
      <c r="A39" s="4" t="inlineStr">
        <is>
          <t>Ending balance</t>
        </is>
      </c>
      <c r="B39" s="6" t="n">
        <v>-17149</v>
      </c>
      <c r="C39" s="6" t="n">
        <v>-9565</v>
      </c>
      <c r="D39" s="6" t="n">
        <v>-17149</v>
      </c>
      <c r="E39" s="6" t="n">
        <v>-9565</v>
      </c>
    </row>
    <row r="40">
      <c r="A40" s="4" t="inlineStr">
        <is>
          <t>Grantor Stock Ownership Trust</t>
        </is>
      </c>
    </row>
    <row r="41">
      <c r="A41" s="3" t="inlineStr">
        <is>
          <t>Increase (Decrease) in Stockholders' Equity [Roll Forward]</t>
        </is>
      </c>
    </row>
    <row r="42">
      <c r="A42" s="4" t="inlineStr">
        <is>
          <t>Beginning balance (in shares)</t>
        </is>
      </c>
      <c r="B42" s="5" t="n">
        <v>-7317000</v>
      </c>
      <c r="C42" s="5" t="n">
        <v>-7860000</v>
      </c>
      <c r="D42" s="5" t="n">
        <v>-7631000</v>
      </c>
      <c r="E42" s="5" t="n">
        <v>8157000</v>
      </c>
    </row>
    <row r="43">
      <c r="A43" s="4" t="inlineStr">
        <is>
          <t>Beginning balance</t>
        </is>
      </c>
      <c r="B43" s="6" t="n">
        <v>-79359</v>
      </c>
      <c r="C43" s="6" t="n">
        <v>-85246</v>
      </c>
      <c r="D43" s="6" t="n">
        <v>-82758</v>
      </c>
      <c r="E43" s="6" t="n">
        <v>-88472</v>
      </c>
    </row>
    <row r="44">
      <c r="A44" s="4" t="inlineStr">
        <is>
          <t>Stock awards (in shares)</t>
        </is>
      </c>
      <c r="D44" s="5" t="n">
        <v>-314000</v>
      </c>
      <c r="E44" s="5" t="n">
        <v>-297000</v>
      </c>
    </row>
    <row r="45">
      <c r="A45" s="4" t="inlineStr">
        <is>
          <t>Stock awards</t>
        </is>
      </c>
      <c r="D45" s="6" t="n">
        <v>3399</v>
      </c>
      <c r="E45" s="6" t="n">
        <v>3226</v>
      </c>
    </row>
    <row r="46">
      <c r="A46" s="4" t="inlineStr">
        <is>
          <t>Ending balance (in shares)</t>
        </is>
      </c>
      <c r="B46" s="5" t="n">
        <v>-7317000</v>
      </c>
      <c r="C46" s="5" t="n">
        <v>-7860000</v>
      </c>
      <c r="D46" s="5" t="n">
        <v>-7317000</v>
      </c>
      <c r="E46" s="5" t="n">
        <v>-7860000</v>
      </c>
    </row>
    <row r="47">
      <c r="A47" s="4" t="inlineStr">
        <is>
          <t>Ending balance</t>
        </is>
      </c>
      <c r="B47" s="6" t="n">
        <v>-79359</v>
      </c>
      <c r="C47" s="6" t="n">
        <v>-85246</v>
      </c>
      <c r="D47" s="6" t="n">
        <v>-79359</v>
      </c>
      <c r="E47" s="6" t="n">
        <v>-85246</v>
      </c>
    </row>
    <row r="48">
      <c r="A48" s="4" t="inlineStr">
        <is>
          <t>Treasury Stock</t>
        </is>
      </c>
    </row>
    <row r="49">
      <c r="A49" s="3" t="inlineStr">
        <is>
          <t>Increase (Decrease) in Stockholders' Equity [Roll Forward]</t>
        </is>
      </c>
    </row>
    <row r="50">
      <c r="A50" s="4" t="inlineStr">
        <is>
          <t>Beginning balance (in shares)</t>
        </is>
      </c>
      <c r="B50" s="5" t="n">
        <v>-24526000</v>
      </c>
      <c r="C50" s="5" t="n">
        <v>-24264000</v>
      </c>
      <c r="D50" s="5" t="n">
        <v>-24356000</v>
      </c>
      <c r="E50" s="5" t="n">
        <v>24113000</v>
      </c>
    </row>
    <row r="51">
      <c r="A51" s="4" t="inlineStr">
        <is>
          <t>Beginning balance</t>
        </is>
      </c>
      <c r="B51" s="6" t="n">
        <v>-597950</v>
      </c>
      <c r="C51" s="6" t="n">
        <v>-587817</v>
      </c>
      <c r="D51" s="6" t="n">
        <v>-591344</v>
      </c>
      <c r="E51" s="6" t="n">
        <v>-584397</v>
      </c>
    </row>
    <row r="52">
      <c r="A52" s="4" t="inlineStr">
        <is>
          <t>Employee stock options/other (in shares)</t>
        </is>
      </c>
      <c r="B52" s="5" t="n">
        <v>-17000</v>
      </c>
      <c r="D52" s="5" t="n">
        <v>-17000</v>
      </c>
    </row>
    <row r="53">
      <c r="A53" s="4" t="inlineStr">
        <is>
          <t>Employee stock options/other</t>
        </is>
      </c>
      <c r="B53" s="6" t="n">
        <v>421</v>
      </c>
      <c r="D53" s="6" t="n">
        <v>421</v>
      </c>
    </row>
    <row r="54">
      <c r="A54" s="4" t="inlineStr">
        <is>
          <t>Stock awards (in shares)</t>
        </is>
      </c>
      <c r="D54" s="5" t="n">
        <v>-15000</v>
      </c>
      <c r="E54" s="5" t="n">
        <v>-4000</v>
      </c>
    </row>
    <row r="55">
      <c r="A55" s="4" t="inlineStr">
        <is>
          <t>Stock awards</t>
        </is>
      </c>
      <c r="D55" s="6" t="n">
        <v>-387</v>
      </c>
      <c r="E55" s="6" t="n">
        <v>-75</v>
      </c>
    </row>
    <row r="56">
      <c r="A56" s="4" t="inlineStr">
        <is>
          <t>Tax payments associated with stock-based compensation awards (in shares)</t>
        </is>
      </c>
      <c r="D56" s="5" t="n">
        <v>-155000</v>
      </c>
      <c r="E56" s="5" t="n">
        <v>-147000</v>
      </c>
    </row>
    <row r="57">
      <c r="A57" s="4" t="inlineStr">
        <is>
          <t>Tax payments associated with stock-based compensation awards</t>
        </is>
      </c>
      <c r="D57" s="6" t="n">
        <v>-6219</v>
      </c>
      <c r="E57" s="6" t="n">
        <v>-3345</v>
      </c>
    </row>
    <row r="58">
      <c r="A58" s="4" t="inlineStr">
        <is>
          <t>Ending balance (in shares)</t>
        </is>
      </c>
      <c r="B58" s="5" t="n">
        <v>-24509000</v>
      </c>
      <c r="C58" s="5" t="n">
        <v>-24264000</v>
      </c>
      <c r="D58" s="5" t="n">
        <v>-24509000</v>
      </c>
      <c r="E58" s="5" t="n">
        <v>-24264000</v>
      </c>
    </row>
    <row r="59">
      <c r="A59" s="4" t="inlineStr">
        <is>
          <t>Ending balance</t>
        </is>
      </c>
      <c r="B59" s="6" t="n">
        <v>-597529</v>
      </c>
      <c r="C59" s="6" t="n">
        <v>-587817</v>
      </c>
      <c r="D59" s="6" t="n">
        <v>-597529</v>
      </c>
      <c r="E59" s="6" t="n">
        <v>-587817</v>
      </c>
    </row>
    <row r="60">
      <c r="A60" s="4" t="inlineStr">
        <is>
          <t>Cumulative Effect, Period of Adoption, Adjustment [Member] | Accounting Standards Update 2016-02 [Member]</t>
        </is>
      </c>
    </row>
    <row r="61">
      <c r="A61" s="3" t="inlineStr">
        <is>
          <t>Increase (Decrease) in Stockholders' Equity [Roll Forward]</t>
        </is>
      </c>
    </row>
    <row r="62">
      <c r="A62" s="4" t="inlineStr">
        <is>
          <t>Beginning balance</t>
        </is>
      </c>
      <c r="D62" s="5" t="n">
        <v>1510</v>
      </c>
    </row>
    <row r="63">
      <c r="A63" s="4" t="inlineStr">
        <is>
          <t>Cumulative Effect, Period of Adoption, Adjustment [Member] | Accounting Standards Update 2016-02 [Member] | Retained Earnings [Member]</t>
        </is>
      </c>
    </row>
    <row r="64">
      <c r="A64" s="3" t="inlineStr">
        <is>
          <t>Increase (Decrease) in Stockholders' Equity [Roll Forward]</t>
        </is>
      </c>
    </row>
    <row r="65">
      <c r="A65" s="4" t="inlineStr">
        <is>
          <t>Beginning balance</t>
        </is>
      </c>
      <c r="D65" s="5" t="n">
        <v>1510</v>
      </c>
    </row>
    <row r="66">
      <c r="A66" s="4" t="inlineStr">
        <is>
          <t>Cumulative Effect, Period of Adoption, Adjustment [Member] | Accounting Standards Update 2018-02 [Member] | Retained Earnings [Member]</t>
        </is>
      </c>
    </row>
    <row r="67">
      <c r="A67" s="3" t="inlineStr">
        <is>
          <t>Increase (Decrease) in Stockholders' Equity [Roll Forward]</t>
        </is>
      </c>
    </row>
    <row r="68">
      <c r="A68" s="4" t="inlineStr">
        <is>
          <t>Beginning balance</t>
        </is>
      </c>
      <c r="D68" s="5" t="n">
        <v>1643</v>
      </c>
    </row>
    <row r="69">
      <c r="A69" s="4" t="inlineStr">
        <is>
          <t>Cumulative Effect, Period of Adoption, Adjustment [Member] | Accounting Standards Update 2018-02 [Member] | Accumulated Other Comprehensive Income</t>
        </is>
      </c>
    </row>
    <row r="70">
      <c r="A70" s="3" t="inlineStr">
        <is>
          <t>Increase (Decrease) in Stockholders' Equity [Roll Forward]</t>
        </is>
      </c>
    </row>
    <row r="71">
      <c r="A71" s="4" t="inlineStr">
        <is>
          <t>Beginning balance</t>
        </is>
      </c>
      <c r="D71" s="6" t="n">
        <v>-164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Narratives) (Details) - USD ($) $ / shares in Units, $ in Thousands</t>
        </is>
      </c>
      <c r="B1" s="2" t="inlineStr">
        <is>
          <t>Oct. 08, 2020</t>
        </is>
      </c>
      <c r="C1" s="2" t="inlineStr">
        <is>
          <t>Aug. 31, 2020</t>
        </is>
      </c>
      <c r="D1" s="2" t="inlineStr">
        <is>
          <t>Aug. 31, 2019</t>
        </is>
      </c>
      <c r="E1" s="2" t="inlineStr">
        <is>
          <t>Aug. 31, 2020</t>
        </is>
      </c>
      <c r="F1" s="2" t="inlineStr">
        <is>
          <t>Aug. 31, 2019</t>
        </is>
      </c>
      <c r="G1" s="2" t="inlineStr">
        <is>
          <t>Feb. 20, 2020</t>
        </is>
      </c>
      <c r="H1" s="2" t="inlineStr">
        <is>
          <t>Feb. 01, 2019</t>
        </is>
      </c>
      <c r="I1" s="2" t="inlineStr">
        <is>
          <t>Jul. 17, 2014</t>
        </is>
      </c>
    </row>
    <row r="2">
      <c r="A2" s="3" t="inlineStr">
        <is>
          <t>Debt Instrument [Line Items]</t>
        </is>
      </c>
    </row>
    <row r="3">
      <c r="A3" s="4" t="inlineStr">
        <is>
          <t>Cash dividends declared per common share (in dollars per share)</t>
        </is>
      </c>
      <c r="C3" s="7" t="n">
        <v>0.09</v>
      </c>
      <c r="D3" s="7" t="n">
        <v>0.09</v>
      </c>
      <c r="E3" s="7" t="n">
        <v>0.27</v>
      </c>
      <c r="F3" s="7" t="n">
        <v>0.14</v>
      </c>
    </row>
    <row r="4">
      <c r="A4" s="4" t="inlineStr">
        <is>
          <t>Payment, Tax Withholding, Share-based Payment Arrangement</t>
        </is>
      </c>
      <c r="E4" s="6" t="n">
        <v>6219</v>
      </c>
      <c r="F4" s="6" t="n">
        <v>3345</v>
      </c>
    </row>
    <row r="5">
      <c r="A5" s="4" t="inlineStr">
        <is>
          <t>Dividend paid in each quarter (in dollars per share)</t>
        </is>
      </c>
      <c r="C5" s="7" t="n">
        <v>0.09</v>
      </c>
      <c r="D5" s="7" t="n">
        <v>0.09</v>
      </c>
      <c r="E5" s="7" t="n">
        <v>0.27</v>
      </c>
      <c r="F5" s="7" t="n">
        <v>0.14</v>
      </c>
    </row>
    <row r="6">
      <c r="A6" s="4" t="inlineStr">
        <is>
          <t>January 2016 Stock Repurchase Program [Member]</t>
        </is>
      </c>
    </row>
    <row r="7">
      <c r="A7" s="3" t="inlineStr">
        <is>
          <t>Debt Instrument [Line Items]</t>
        </is>
      </c>
    </row>
    <row r="8">
      <c r="A8" s="4" t="inlineStr">
        <is>
          <t>Number of common stock, authorized, approved under a board approved stock repurchase program (in shares)</t>
        </is>
      </c>
      <c r="C8" s="5" t="n">
        <v>2193947</v>
      </c>
      <c r="E8" s="5" t="n">
        <v>2193947</v>
      </c>
    </row>
    <row r="9">
      <c r="A9" s="4" t="inlineStr">
        <is>
          <t>Shares Withheld to Pay Taxes [Member]</t>
        </is>
      </c>
    </row>
    <row r="10">
      <c r="A10" s="3" t="inlineStr">
        <is>
          <t>Debt Instrument [Line Items]</t>
        </is>
      </c>
    </row>
    <row r="11">
      <c r="A11" s="4" t="inlineStr">
        <is>
          <t>Common stock repurchased (in shares)</t>
        </is>
      </c>
      <c r="E11" s="5" t="n">
        <v>155307</v>
      </c>
    </row>
    <row r="12">
      <c r="A12" s="4" t="inlineStr">
        <is>
          <t>Payment, Tax Withholding, Share-based Payment Arrangement</t>
        </is>
      </c>
      <c r="E12" s="6" t="n">
        <v>6200</v>
      </c>
    </row>
    <row r="13">
      <c r="A13" s="4" t="inlineStr">
        <is>
          <t>PSU 2014 [Domain] | Performance Shares [Member]</t>
        </is>
      </c>
    </row>
    <row r="14">
      <c r="A14" s="3" t="inlineStr">
        <is>
          <t>Debt Instrument [Line Items]</t>
        </is>
      </c>
    </row>
    <row r="15">
      <c r="A15" s="4" t="inlineStr">
        <is>
          <t>Common Stock, Shares, Issued (in shares)</t>
        </is>
      </c>
      <c r="G15" s="5" t="n">
        <v>313246</v>
      </c>
    </row>
    <row r="16">
      <c r="A16" s="4" t="inlineStr">
        <is>
          <t>Director Plan SARs [Domain]</t>
        </is>
      </c>
    </row>
    <row r="17">
      <c r="A17" s="3" t="inlineStr">
        <is>
          <t>Debt Instrument [Line Items]</t>
        </is>
      </c>
    </row>
    <row r="18">
      <c r="A18" s="4" t="inlineStr">
        <is>
          <t>Number of common stock, authorized, approved under a board approved stock repurchase program (in shares)</t>
        </is>
      </c>
      <c r="I18" s="5" t="n">
        <v>680000</v>
      </c>
    </row>
    <row r="19">
      <c r="A19" s="4" t="inlineStr">
        <is>
          <t>2014 Equity Incentive Plan [Domain]</t>
        </is>
      </c>
    </row>
    <row r="20">
      <c r="A20" s="3" t="inlineStr">
        <is>
          <t>Debt Instrument [Line Items]</t>
        </is>
      </c>
    </row>
    <row r="21">
      <c r="A21" s="4" t="inlineStr">
        <is>
          <t>Share-based Compensation Arrangement by Share-based Payment Award, Number of Shares Authorized</t>
        </is>
      </c>
      <c r="C21" s="5" t="n">
        <v>680000</v>
      </c>
      <c r="E21" s="5" t="n">
        <v>680000</v>
      </c>
    </row>
    <row r="22">
      <c r="A22" s="4" t="inlineStr">
        <is>
          <t>Convertible Notes Payable [Member] | 1.375% Convertible senior notes due February 1, 2019 [Member]</t>
        </is>
      </c>
    </row>
    <row r="23">
      <c r="A23" s="3" t="inlineStr">
        <is>
          <t>Debt Instrument [Line Items]</t>
        </is>
      </c>
    </row>
    <row r="24">
      <c r="A24" s="4" t="inlineStr">
        <is>
          <t>Senior notes, rate</t>
        </is>
      </c>
      <c r="H24" s="4" t="inlineStr">
        <is>
          <t>1.375%</t>
        </is>
      </c>
    </row>
    <row r="25">
      <c r="A25" s="4" t="inlineStr">
        <is>
          <t>Subsequent Event [Member]</t>
        </is>
      </c>
    </row>
    <row r="26">
      <c r="A26" s="3" t="inlineStr">
        <is>
          <t>Debt Instrument [Line Items]</t>
        </is>
      </c>
    </row>
    <row r="27">
      <c r="A27" s="4" t="inlineStr">
        <is>
          <t>Cash dividends declared per common share (in dollars per share)</t>
        </is>
      </c>
      <c r="B27" s="7"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Outstanding and Exercisable Stock Options) (Details) - $ / shares</t>
        </is>
      </c>
      <c r="B1" s="2" t="inlineStr">
        <is>
          <t>9 Months Ended</t>
        </is>
      </c>
    </row>
    <row r="2">
      <c r="B2" s="2" t="inlineStr">
        <is>
          <t>Aug. 31, 2020</t>
        </is>
      </c>
    </row>
    <row r="3">
      <c r="A3" s="3" t="inlineStr">
        <is>
          <t>Options</t>
        </is>
      </c>
    </row>
    <row r="4">
      <c r="A4" s="4" t="inlineStr">
        <is>
          <t>Options outstanding at beginning of period, options (in shares)</t>
        </is>
      </c>
      <c r="B4" s="5" t="n">
        <v>4163481</v>
      </c>
    </row>
    <row r="5">
      <c r="A5" s="4" t="inlineStr">
        <is>
          <t>Granted, options (in shares)</t>
        </is>
      </c>
      <c r="B5" s="5" t="n">
        <v>0</v>
      </c>
    </row>
    <row r="6">
      <c r="A6" s="4" t="inlineStr">
        <is>
          <t>Exercised, options (in shares)</t>
        </is>
      </c>
      <c r="B6" s="5" t="n">
        <v>-708372</v>
      </c>
    </row>
    <row r="7">
      <c r="A7" s="4" t="inlineStr">
        <is>
          <t>Cancelled, options (in shares)</t>
        </is>
      </c>
      <c r="B7" s="5" t="n">
        <v>-6000</v>
      </c>
    </row>
    <row r="8">
      <c r="A8" s="4" t="inlineStr">
        <is>
          <t>Options outstanding at end of period, options (in shares)</t>
        </is>
      </c>
      <c r="B8" s="5" t="n">
        <v>3449109</v>
      </c>
    </row>
    <row r="9">
      <c r="A9" s="4" t="inlineStr">
        <is>
          <t>Options exercisable at end of period (in shares)</t>
        </is>
      </c>
      <c r="B9" s="5" t="n">
        <v>3449109</v>
      </c>
    </row>
    <row r="10">
      <c r="A10" s="3" t="inlineStr">
        <is>
          <t>Weighted Average Exercise Price in dollars per share</t>
        </is>
      </c>
    </row>
    <row r="11">
      <c r="A11" s="4" t="inlineStr">
        <is>
          <t>Options outstanding at beginning of period, weighted average exercise price (in dollars per share)</t>
        </is>
      </c>
      <c r="B11" s="6" t="n">
        <v>13</v>
      </c>
    </row>
    <row r="12">
      <c r="A12" s="4" t="inlineStr">
        <is>
          <t>Granted, weighted average exercise price (in dollars per share)</t>
        </is>
      </c>
      <c r="B12" s="5" t="n">
        <v>0</v>
      </c>
    </row>
    <row r="13">
      <c r="A13" s="4" t="inlineStr">
        <is>
          <t>Exercised, weighted average exercise price (in dollars per share)</t>
        </is>
      </c>
      <c r="B13" s="8" t="n">
        <v>11.77</v>
      </c>
    </row>
    <row r="14">
      <c r="A14" s="4" t="inlineStr">
        <is>
          <t>Cancelled, weighted average exercise price (in dollars per share)</t>
        </is>
      </c>
      <c r="B14" s="8" t="n">
        <v>45.16</v>
      </c>
    </row>
    <row r="15">
      <c r="A15" s="4" t="inlineStr">
        <is>
          <t>Options outstanding at end of period, weighted average exercise price (in dollars per share)</t>
        </is>
      </c>
      <c r="B15" s="8" t="n">
        <v>13.2</v>
      </c>
    </row>
    <row r="16">
      <c r="A16" s="4" t="inlineStr">
        <is>
          <t>Options exercisable at end of period (in dollars per share)</t>
        </is>
      </c>
      <c r="B16" s="7" t="n">
        <v>1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Narrative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hare-based Compensation Arrangement by Share-based Payment Award [Line Items]</t>
        </is>
      </c>
    </row>
    <row r="4">
      <c r="A4" s="4" t="inlineStr">
        <is>
          <t>Weighted average remaining contractual life of stock options outstanding</t>
        </is>
      </c>
      <c r="D4" s="4" t="inlineStr">
        <is>
          <t>3 years 10 months 24 days</t>
        </is>
      </c>
    </row>
    <row r="5">
      <c r="A5" s="4" t="inlineStr">
        <is>
          <t>Weighted average remaining contractual life of stock options exercisable</t>
        </is>
      </c>
      <c r="D5" s="4" t="inlineStr">
        <is>
          <t>3 years 11 months 5 days</t>
        </is>
      </c>
    </row>
    <row r="6">
      <c r="A6" s="4" t="inlineStr">
        <is>
          <t>Aggregate intrinsic value of stock options outstanding</t>
        </is>
      </c>
      <c r="B6" s="6" t="n">
        <v>77800</v>
      </c>
      <c r="D6" s="6" t="n">
        <v>77800</v>
      </c>
    </row>
    <row r="7">
      <c r="A7" s="4" t="inlineStr">
        <is>
          <t>Aggregate intrinsic value of stock options exercisable</t>
        </is>
      </c>
      <c r="B7" s="5" t="n">
        <v>77800</v>
      </c>
      <c r="D7" s="5" t="n">
        <v>77800</v>
      </c>
    </row>
    <row r="8">
      <c r="A8" s="4" t="inlineStr">
        <is>
          <t>Equity Option [Member]</t>
        </is>
      </c>
    </row>
    <row r="9">
      <c r="A9" s="3" t="inlineStr">
        <is>
          <t>Share-based Compensation Arrangement by Share-based Payment Award [Line Items]</t>
        </is>
      </c>
    </row>
    <row r="10">
      <c r="A10" s="4" t="inlineStr">
        <is>
          <t>Share-based Payment Arrangement, Nonvested Award, Cost Not yet Recognized, Amount</t>
        </is>
      </c>
      <c r="B10" s="5" t="n">
        <v>0</v>
      </c>
      <c r="D10" s="5" t="n">
        <v>0</v>
      </c>
    </row>
    <row r="11">
      <c r="A11" s="4" t="inlineStr">
        <is>
          <t>Stock-based compensation expense (income) associated with stock options, total</t>
        </is>
      </c>
      <c r="B11" s="5" t="n">
        <v>0</v>
      </c>
      <c r="D11" s="5" t="n">
        <v>0</v>
      </c>
    </row>
    <row r="12">
      <c r="A12" s="4" t="inlineStr">
        <is>
          <t>Restricted Stock and Performance Unit Shares [Member]</t>
        </is>
      </c>
    </row>
    <row r="13">
      <c r="A13" s="3" t="inlineStr">
        <is>
          <t>Share-based Compensation Arrangement by Share-based Payment Award [Line Items]</t>
        </is>
      </c>
    </row>
    <row r="14">
      <c r="A14" s="4" t="inlineStr">
        <is>
          <t>Stock-based compensation expense (income) associated with stock options, total</t>
        </is>
      </c>
      <c r="B14" s="6" t="n">
        <v>4600</v>
      </c>
      <c r="C14" s="6" t="n">
        <v>4500</v>
      </c>
      <c r="D14" s="6" t="n">
        <v>12700</v>
      </c>
      <c r="E14" s="6" t="n">
        <v>144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l Disclosure to Consolidated Statements of Cash Flows (Details) - USD ($) $ in Thousands</t>
        </is>
      </c>
      <c r="B1" s="2" t="inlineStr">
        <is>
          <t>9 Months Ended</t>
        </is>
      </c>
    </row>
    <row r="2">
      <c r="B2" s="2" t="inlineStr">
        <is>
          <t>Aug. 31, 2020</t>
        </is>
      </c>
      <c r="C2" s="2" t="inlineStr">
        <is>
          <t>Aug. 31, 2019</t>
        </is>
      </c>
      <c r="D2" s="2" t="inlineStr">
        <is>
          <t>Dec. 01, 2019</t>
        </is>
      </c>
      <c r="E2" s="2" t="inlineStr">
        <is>
          <t>Nov. 30, 2019</t>
        </is>
      </c>
      <c r="F2" s="2" t="inlineStr">
        <is>
          <t>Dec. 01, 2018</t>
        </is>
      </c>
      <c r="G2" s="2" t="inlineStr">
        <is>
          <t>Nov. 30, 2018</t>
        </is>
      </c>
    </row>
    <row r="3">
      <c r="A3" s="3" t="inlineStr">
        <is>
          <t>Segment Reporting Information [Line Items]</t>
        </is>
      </c>
    </row>
    <row r="4">
      <c r="A4" s="4" t="inlineStr">
        <is>
          <t>Operating Lease, Liability</t>
        </is>
      </c>
      <c r="B4" s="6" t="n">
        <v>34849</v>
      </c>
      <c r="D4" s="6" t="n">
        <v>31199</v>
      </c>
      <c r="E4" s="6" t="n">
        <v>0</v>
      </c>
    </row>
    <row r="5">
      <c r="A5" s="3" t="inlineStr">
        <is>
          <t>Summary of cash and cash equivalents at end of period:</t>
        </is>
      </c>
    </row>
    <row r="6">
      <c r="A6" s="4" t="inlineStr">
        <is>
          <t>Cash and cash equivalents</t>
        </is>
      </c>
      <c r="B6" s="5" t="n">
        <v>723126</v>
      </c>
      <c r="C6" s="6" t="n">
        <v>184837</v>
      </c>
      <c r="E6" s="5" t="n">
        <v>454858</v>
      </c>
      <c r="G6" s="6" t="n">
        <v>575119</v>
      </c>
    </row>
    <row r="7">
      <c r="A7" s="3" t="inlineStr">
        <is>
          <t>Supplemental disclosures of cash flow information:</t>
        </is>
      </c>
    </row>
    <row r="8">
      <c r="A8" s="4" t="inlineStr">
        <is>
          <t>Interest paid, net of amounts capitalized</t>
        </is>
      </c>
      <c r="B8" s="5" t="n">
        <v>-3544</v>
      </c>
      <c r="C8" s="5" t="n">
        <v>-13311</v>
      </c>
    </row>
    <row r="9">
      <c r="A9" s="4" t="inlineStr">
        <is>
          <t>Income taxes paid</t>
        </is>
      </c>
      <c r="B9" s="5" t="n">
        <v>8436</v>
      </c>
      <c r="C9" s="5" t="n">
        <v>3962</v>
      </c>
    </row>
    <row r="10">
      <c r="A10" s="4" t="inlineStr">
        <is>
          <t>Deferred Tax Assets, Tax Credit Carryforwards</t>
        </is>
      </c>
      <c r="B10" s="5" t="n">
        <v>82617</v>
      </c>
      <c r="C10" s="5" t="n">
        <v>0</v>
      </c>
    </row>
    <row r="11">
      <c r="A11" s="4" t="inlineStr">
        <is>
          <t>Noncash or Part Noncash Acquisition, Inventory Acquired</t>
        </is>
      </c>
      <c r="B11" s="5" t="n">
        <v>18045</v>
      </c>
      <c r="C11" s="5" t="n">
        <v>8967</v>
      </c>
    </row>
    <row r="12">
      <c r="A12" s="4" t="inlineStr">
        <is>
          <t>Lease right-of-use assets</t>
        </is>
      </c>
      <c r="B12" s="5" t="n">
        <v>33291</v>
      </c>
    </row>
    <row r="13">
      <c r="A13" s="3" t="inlineStr">
        <is>
          <t>Supplemental disclosures of non-cash activities:</t>
        </is>
      </c>
    </row>
    <row r="14">
      <c r="A14" s="4" t="inlineStr">
        <is>
          <t>Decrease in inventories due to adoption of ASC 606</t>
        </is>
      </c>
      <c r="B14" s="5" t="n">
        <v>3671129</v>
      </c>
      <c r="E14" s="5" t="n">
        <v>3704602</v>
      </c>
    </row>
    <row r="15">
      <c r="A15" s="4" t="inlineStr">
        <is>
          <t>Increase in property and equipment, net due to adoption of ASC 606</t>
        </is>
      </c>
      <c r="B15" s="5" t="n">
        <v>64619</v>
      </c>
      <c r="E15" s="5" t="n">
        <v>65043</v>
      </c>
    </row>
    <row r="16">
      <c r="A16" s="4" t="inlineStr">
        <is>
          <t>Increase (decrease) in consolidated inventories not owned</t>
        </is>
      </c>
      <c r="B16" s="5" t="n">
        <v>4992</v>
      </c>
      <c r="C16" s="5" t="n">
        <v>-20048</v>
      </c>
    </row>
    <row r="17">
      <c r="A17" s="4" t="inlineStr">
        <is>
          <t>Inspirada Builders LLC</t>
        </is>
      </c>
    </row>
    <row r="18">
      <c r="A18" s="3" t="inlineStr">
        <is>
          <t>Supplemental disclosures of non-cash activities:</t>
        </is>
      </c>
    </row>
    <row r="19">
      <c r="A19" s="4" t="inlineStr">
        <is>
          <t>Increase in inventories due to distributions of land and land development from an unconsolidated joint venture</t>
        </is>
      </c>
      <c r="B19" s="5" t="n">
        <v>6996</v>
      </c>
      <c r="C19" s="5" t="n">
        <v>6288</v>
      </c>
    </row>
    <row r="20">
      <c r="A20" s="4" t="inlineStr">
        <is>
          <t>Accounting Standards Update 2016-02 [Member]</t>
        </is>
      </c>
    </row>
    <row r="21">
      <c r="A21" s="3" t="inlineStr">
        <is>
          <t>Supplemental disclosures of cash flow information:</t>
        </is>
      </c>
    </row>
    <row r="22">
      <c r="A22" s="4" t="inlineStr">
        <is>
          <t>Lease right-of-use assets</t>
        </is>
      </c>
      <c r="C22" s="5" t="n">
        <v>0</v>
      </c>
      <c r="D22" s="6" t="n">
        <v>31199</v>
      </c>
    </row>
    <row r="23">
      <c r="A23" s="4" t="inlineStr">
        <is>
          <t>Accounting Standards Update 2014-09 [Member]</t>
        </is>
      </c>
    </row>
    <row r="24">
      <c r="A24" s="3" t="inlineStr">
        <is>
          <t>Supplemental disclosures of non-cash activities:</t>
        </is>
      </c>
    </row>
    <row r="25">
      <c r="A25" s="4" t="inlineStr">
        <is>
          <t>Decrease in inventories due to adoption of ASC 606</t>
        </is>
      </c>
      <c r="F25" s="6" t="n">
        <v>-35288</v>
      </c>
    </row>
    <row r="26">
      <c r="A26" s="4" t="inlineStr">
        <is>
          <t>Increase in property and equipment, net due to adoption of ASC 606</t>
        </is>
      </c>
      <c r="F26" s="6" t="n">
        <v>31194</v>
      </c>
    </row>
    <row r="27">
      <c r="A27" s="4" t="inlineStr">
        <is>
          <t>Home Building [Member]</t>
        </is>
      </c>
    </row>
    <row r="28">
      <c r="A28" s="3" t="inlineStr">
        <is>
          <t>Segment Reporting Information [Line Items]</t>
        </is>
      </c>
    </row>
    <row r="29">
      <c r="A29" s="4" t="inlineStr">
        <is>
          <t>Operating Lease, Liability</t>
        </is>
      </c>
      <c r="B29" s="5" t="n">
        <v>34525</v>
      </c>
    </row>
    <row r="30">
      <c r="A30" s="3" t="inlineStr">
        <is>
          <t>Summary of cash and cash equivalents at end of period:</t>
        </is>
      </c>
    </row>
    <row r="31">
      <c r="A31" s="4" t="inlineStr">
        <is>
          <t>Cash and cash equivalents</t>
        </is>
      </c>
      <c r="B31" s="5" t="n">
        <v>722033</v>
      </c>
      <c r="C31" s="5" t="n">
        <v>183794</v>
      </c>
      <c r="E31" s="5" t="n">
        <v>453814</v>
      </c>
    </row>
    <row r="32">
      <c r="A32" s="3" t="inlineStr">
        <is>
          <t>Supplemental disclosures of cash flow information:</t>
        </is>
      </c>
    </row>
    <row r="33">
      <c r="A33" s="4" t="inlineStr">
        <is>
          <t>Lease right-of-use assets</t>
        </is>
      </c>
      <c r="B33" s="5" t="n">
        <v>32992</v>
      </c>
      <c r="E33" s="5" t="n">
        <v>0</v>
      </c>
    </row>
    <row r="34">
      <c r="A34" s="3" t="inlineStr">
        <is>
          <t>Supplemental disclosures of non-cash activities:</t>
        </is>
      </c>
    </row>
    <row r="35">
      <c r="A35" s="4" t="inlineStr">
        <is>
          <t>Decrease in inventories due to adoption of ASC 606</t>
        </is>
      </c>
      <c r="B35" s="5" t="n">
        <v>3671129</v>
      </c>
      <c r="E35" s="5" t="n">
        <v>3704602</v>
      </c>
    </row>
    <row r="36">
      <c r="A36" s="4" t="inlineStr">
        <is>
          <t>Increase in property and equipment, net due to adoption of ASC 606</t>
        </is>
      </c>
      <c r="B36" s="5" t="n">
        <v>64619</v>
      </c>
      <c r="E36" s="5" t="n">
        <v>65043</v>
      </c>
    </row>
    <row r="37">
      <c r="A37" s="4" t="inlineStr">
        <is>
          <t>Financial Service [Member]</t>
        </is>
      </c>
    </row>
    <row r="38">
      <c r="A38" s="3" t="inlineStr">
        <is>
          <t>Segment Reporting Information [Line Items]</t>
        </is>
      </c>
    </row>
    <row r="39">
      <c r="A39" s="4" t="inlineStr">
        <is>
          <t>Operating Lease, Liability</t>
        </is>
      </c>
      <c r="B39" s="5" t="n">
        <v>300</v>
      </c>
    </row>
    <row r="40">
      <c r="A40" s="3" t="inlineStr">
        <is>
          <t>Summary of cash and cash equivalents at end of period:</t>
        </is>
      </c>
    </row>
    <row r="41">
      <c r="A41" s="4" t="inlineStr">
        <is>
          <t>Cash and cash equivalents</t>
        </is>
      </c>
      <c r="B41" s="5" t="n">
        <v>1093</v>
      </c>
      <c r="C41" s="6" t="n">
        <v>1043</v>
      </c>
      <c r="E41" s="6" t="n">
        <v>1044</v>
      </c>
    </row>
    <row r="42">
      <c r="A42" s="3" t="inlineStr">
        <is>
          <t>Supplemental disclosures of cash flow information:</t>
        </is>
      </c>
    </row>
    <row r="43">
      <c r="A43" s="4" t="inlineStr">
        <is>
          <t>Lease right-of-use assets</t>
        </is>
      </c>
      <c r="B43" s="6" t="n">
        <v>3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5" customWidth="1" min="2" max="2"/>
  </cols>
  <sheetData>
    <row r="1">
      <c r="A1" s="1" t="inlineStr">
        <is>
          <t>Supplemental Guarantor Information (Narrative) (Details)</t>
        </is>
      </c>
      <c r="B1" s="2" t="inlineStr">
        <is>
          <t>9 Months Ended</t>
        </is>
      </c>
    </row>
    <row r="2">
      <c r="B2" s="2" t="inlineStr">
        <is>
          <t>Aug. 31, 2020</t>
        </is>
      </c>
    </row>
    <row r="3">
      <c r="A3" s="3" t="inlineStr">
        <is>
          <t>Guarantees [Abstract]</t>
        </is>
      </c>
    </row>
    <row r="4">
      <c r="A4" s="4" t="inlineStr">
        <is>
          <t>Ownership share in guarantor subsidiaries, percent</t>
        </is>
      </c>
      <c r="B4" s="4" t="inlineStr">
        <is>
          <t>100.00%</t>
        </is>
      </c>
    </row>
    <row r="5">
      <c r="A5" s="4" t="inlineStr">
        <is>
          <t>Line of credit facility, significant subsidiary threshold, percent</t>
        </is>
      </c>
      <c r="B5" s="4" t="inlineStr">
        <is>
          <t>5.00%</t>
        </is>
      </c>
    </row>
    <row r="6">
      <c r="A6" s="4" t="inlineStr">
        <is>
          <t>Line of credit facility, non guarantor subsidiary threshold, percent</t>
        </is>
      </c>
      <c r="B6"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Basic and Diluted [Abstract]</t>
        </is>
      </c>
    </row>
    <row r="4">
      <c r="A4" s="4" t="inlineStr">
        <is>
          <t>Earnings Per Share</t>
        </is>
      </c>
      <c r="B4" s="4" t="inlineStr">
        <is>
          <t xml:space="preserve">Earnings Per Share Basic and diluted earnings per share were calculated as follows (in thousands, except per share amounts): Three Months Ended August 31, Nine Months Ended August 31, 2020 2019 2020 2019 Numerator: Net income $ 78,415 $ 68,136 $ 190,152 $ 145,608 Less: Distributed earnings allocated to nonvested restricted stock (42 ) (48 ) (129 ) (76 ) Less: Undistributed earnings allocated to nonvested restricted stock (360 ) (365 ) (875 ) (825 ) Numerator for basic earnings per share 78,013 67,723 189,148 144,707 Effect of dilutive securities: Interest expense and amortization of debt issuance costs associated with convertible senior notes, net of taxes — — — 541 Add: Undistributed earnings allocated to nonvested restricted stock 360 365 875 825 Less: Undistributed earnings reallocated to nonvested restricted stock (346 ) (354 ) (843 ) (769 ) Numerator for diluted earnings per share $ 78,027 $ 67,734 $ 189,180 $ 145,304 Denominator: Weighted average shares outstanding — basic 90,535 88,262 90,292 87,630 Effect of dilutive securities: Share-based payments 3,570 4,580 3,496 4,501 Convertible senior notes — — — 1,901 Weighted average shares outstanding — diluted 94,105 92,842 93,788 94,032 Basic earnings per share $ .86 $ .77 $ 2.09 $ 1.65 Diluted earnings per share $ .83 $ .73 $ 2.02 $ 1.55 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August 31, 2020 or 2019. For the three-month and nine-month periods ended August 31, 2020 , no outstanding stock options were excluded from the diluted earnings per share calculation. For the three-month and nine-month periods ended August 31, 2019 , outstanding stock options to purchase .6 million shares of our common stock were excluded from the diluted earnings per share calculation because the effect of their inclusion would be antidilutive. The diluted earnings per share calculation for the nine months ended August 31, 2019 included the dilutive effect of the $230.0 million in aggregate principal amount of our 1.375% convertible senior notes due 2019 (“ 1.375% Convertible Senior Notes due 2019”) based on the number of days they were outstanding during the period. We repaid these notes at their February 1, 2019 matur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Condensed Consolidated Statements of Operation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densed Consolidated Statements of Operations</t>
        </is>
      </c>
    </row>
    <row r="4">
      <c r="A4" s="4" t="inlineStr">
        <is>
          <t>Total revenues</t>
        </is>
      </c>
      <c r="B4" s="6" t="n">
        <v>999013</v>
      </c>
      <c r="C4" s="6" t="n">
        <v>1160786</v>
      </c>
      <c r="D4" s="6" t="n">
        <v>2988918</v>
      </c>
      <c r="E4" s="6" t="n">
        <v>2994072</v>
      </c>
    </row>
    <row r="5">
      <c r="A5" s="3" t="inlineStr">
        <is>
          <t>Homebuilding:</t>
        </is>
      </c>
    </row>
    <row r="6">
      <c r="A6" s="4" t="inlineStr">
        <is>
          <t>Equity in income of unconsolidated joint ventures</t>
        </is>
      </c>
      <c r="D6" s="5" t="n">
        <v>26855</v>
      </c>
      <c r="E6" s="5" t="n">
        <v>5859</v>
      </c>
    </row>
    <row r="7">
      <c r="A7" s="4" t="inlineStr">
        <is>
          <t>Total pretax income</t>
        </is>
      </c>
      <c r="B7" s="5" t="n">
        <v>101315</v>
      </c>
      <c r="C7" s="5" t="n">
        <v>91936</v>
      </c>
      <c r="D7" s="5" t="n">
        <v>237952</v>
      </c>
      <c r="E7" s="5" t="n">
        <v>183208</v>
      </c>
    </row>
    <row r="8">
      <c r="A8" s="4" t="inlineStr">
        <is>
          <t>Income tax expense</t>
        </is>
      </c>
      <c r="B8" s="5" t="n">
        <v>-22900</v>
      </c>
      <c r="C8" s="5" t="n">
        <v>-23800</v>
      </c>
      <c r="D8" s="5" t="n">
        <v>-47800</v>
      </c>
      <c r="E8" s="5" t="n">
        <v>-37600</v>
      </c>
    </row>
    <row r="9">
      <c r="A9" s="4" t="inlineStr">
        <is>
          <t>Equity in net income of subsidiaries</t>
        </is>
      </c>
      <c r="B9" s="5" t="n">
        <v>0</v>
      </c>
      <c r="C9" s="5" t="n">
        <v>0</v>
      </c>
      <c r="D9" s="5" t="n">
        <v>0</v>
      </c>
      <c r="E9" s="5" t="n">
        <v>0</v>
      </c>
    </row>
    <row r="10">
      <c r="A10" s="4" t="inlineStr">
        <is>
          <t>Net income</t>
        </is>
      </c>
      <c r="B10" s="5" t="n">
        <v>78415</v>
      </c>
      <c r="C10" s="5" t="n">
        <v>68136</v>
      </c>
      <c r="D10" s="5" t="n">
        <v>190152</v>
      </c>
      <c r="E10" s="5" t="n">
        <v>145608</v>
      </c>
    </row>
    <row r="11">
      <c r="A11" s="4" t="inlineStr">
        <is>
          <t>Reportable Legal Entities [Member] | KB Home Corporate [Member]</t>
        </is>
      </c>
    </row>
    <row r="12">
      <c r="A12" s="3" t="inlineStr">
        <is>
          <t>Condensed Consolidated Statements of Operations</t>
        </is>
      </c>
    </row>
    <row r="13">
      <c r="A13" s="4" t="inlineStr">
        <is>
          <t>Total revenues</t>
        </is>
      </c>
      <c r="B13" s="5" t="n">
        <v>0</v>
      </c>
      <c r="C13" s="5" t="n">
        <v>0</v>
      </c>
      <c r="D13" s="5" t="n">
        <v>0</v>
      </c>
      <c r="E13" s="5" t="n">
        <v>0</v>
      </c>
    </row>
    <row r="14">
      <c r="A14" s="3" t="inlineStr">
        <is>
          <t>Homebuilding:</t>
        </is>
      </c>
    </row>
    <row r="15">
      <c r="A15" s="4" t="inlineStr">
        <is>
          <t>Total pretax income</t>
        </is>
      </c>
      <c r="B15" s="5" t="n">
        <v>26755</v>
      </c>
      <c r="C15" s="5" t="n">
        <v>26913</v>
      </c>
      <c r="D15" s="5" t="n">
        <v>77078</v>
      </c>
      <c r="E15" s="5" t="n">
        <v>67369</v>
      </c>
    </row>
    <row r="16">
      <c r="A16" s="4" t="inlineStr">
        <is>
          <t>Income tax expense</t>
        </is>
      </c>
      <c r="B16" s="5" t="n">
        <v>-6700</v>
      </c>
      <c r="C16" s="5" t="n">
        <v>-6900</v>
      </c>
      <c r="D16" s="5" t="n">
        <v>-16500</v>
      </c>
      <c r="E16" s="5" t="n">
        <v>-10400</v>
      </c>
    </row>
    <row r="17">
      <c r="A17" s="4" t="inlineStr">
        <is>
          <t>Equity in net income of subsidiaries</t>
        </is>
      </c>
      <c r="B17" s="5" t="n">
        <v>58360</v>
      </c>
      <c r="C17" s="5" t="n">
        <v>48123</v>
      </c>
      <c r="D17" s="5" t="n">
        <v>129574</v>
      </c>
      <c r="E17" s="5" t="n">
        <v>88639</v>
      </c>
    </row>
    <row r="18">
      <c r="A18" s="4" t="inlineStr">
        <is>
          <t>Net income</t>
        </is>
      </c>
      <c r="B18" s="5" t="n">
        <v>78415</v>
      </c>
      <c r="C18" s="5" t="n">
        <v>68136</v>
      </c>
      <c r="D18" s="5" t="n">
        <v>190152</v>
      </c>
      <c r="E18" s="5" t="n">
        <v>145608</v>
      </c>
    </row>
    <row r="19">
      <c r="A19" s="4" t="inlineStr">
        <is>
          <t>Reportable Legal Entities [Member] | Guarantor Subsidiaries [Member]</t>
        </is>
      </c>
    </row>
    <row r="20">
      <c r="A20" s="3" t="inlineStr">
        <is>
          <t>Condensed Consolidated Statements of Operations</t>
        </is>
      </c>
    </row>
    <row r="21">
      <c r="A21" s="4" t="inlineStr">
        <is>
          <t>Total revenues</t>
        </is>
      </c>
      <c r="B21" s="5" t="n">
        <v>908657</v>
      </c>
      <c r="C21" s="5" t="n">
        <v>1061698</v>
      </c>
      <c r="D21" s="5" t="n">
        <v>2735339</v>
      </c>
      <c r="E21" s="5" t="n">
        <v>2739096</v>
      </c>
    </row>
    <row r="22">
      <c r="A22" s="3" t="inlineStr">
        <is>
          <t>Homebuilding:</t>
        </is>
      </c>
    </row>
    <row r="23">
      <c r="A23" s="4" t="inlineStr">
        <is>
          <t>Total pretax income</t>
        </is>
      </c>
      <c r="B23" s="5" t="n">
        <v>61259</v>
      </c>
      <c r="C23" s="5" t="n">
        <v>60224</v>
      </c>
      <c r="D23" s="5" t="n">
        <v>137479</v>
      </c>
      <c r="E23" s="5" t="n">
        <v>111850</v>
      </c>
    </row>
    <row r="24">
      <c r="A24" s="4" t="inlineStr">
        <is>
          <t>Income tax expense</t>
        </is>
      </c>
      <c r="B24" s="5" t="n">
        <v>-13300</v>
      </c>
      <c r="C24" s="5" t="n">
        <v>-14900</v>
      </c>
      <c r="D24" s="5" t="n">
        <v>-26200</v>
      </c>
      <c r="E24" s="5" t="n">
        <v>-21300</v>
      </c>
    </row>
    <row r="25">
      <c r="A25" s="4" t="inlineStr">
        <is>
          <t>Equity in net income of subsidiaries</t>
        </is>
      </c>
      <c r="B25" s="5" t="n">
        <v>0</v>
      </c>
      <c r="C25" s="5" t="n">
        <v>0</v>
      </c>
      <c r="D25" s="5" t="n">
        <v>0</v>
      </c>
      <c r="E25" s="5" t="n">
        <v>0</v>
      </c>
    </row>
    <row r="26">
      <c r="A26" s="4" t="inlineStr">
        <is>
          <t>Net income</t>
        </is>
      </c>
      <c r="B26" s="5" t="n">
        <v>47959</v>
      </c>
      <c r="C26" s="5" t="n">
        <v>45324</v>
      </c>
      <c r="D26" s="5" t="n">
        <v>111279</v>
      </c>
      <c r="E26" s="5" t="n">
        <v>90550</v>
      </c>
    </row>
    <row r="27">
      <c r="A27" s="4" t="inlineStr">
        <is>
          <t>Reportable Legal Entities [Member] | Non-Guarantor Subsidiaries [Member]</t>
        </is>
      </c>
    </row>
    <row r="28">
      <c r="A28" s="3" t="inlineStr">
        <is>
          <t>Condensed Consolidated Statements of Operations</t>
        </is>
      </c>
    </row>
    <row r="29">
      <c r="A29" s="4" t="inlineStr">
        <is>
          <t>Total revenues</t>
        </is>
      </c>
      <c r="B29" s="5" t="n">
        <v>90356</v>
      </c>
      <c r="C29" s="5" t="n">
        <v>99088</v>
      </c>
      <c r="D29" s="5" t="n">
        <v>253579</v>
      </c>
      <c r="E29" s="5" t="n">
        <v>254976</v>
      </c>
    </row>
    <row r="30">
      <c r="A30" s="3" t="inlineStr">
        <is>
          <t>Homebuilding:</t>
        </is>
      </c>
    </row>
    <row r="31">
      <c r="A31" s="4" t="inlineStr">
        <is>
          <t>Total pretax income</t>
        </is>
      </c>
      <c r="B31" s="5" t="n">
        <v>13301</v>
      </c>
      <c r="C31" s="5" t="n">
        <v>4799</v>
      </c>
      <c r="D31" s="5" t="n">
        <v>23395</v>
      </c>
      <c r="E31" s="5" t="n">
        <v>3989</v>
      </c>
    </row>
    <row r="32">
      <c r="A32" s="4" t="inlineStr">
        <is>
          <t>Income tax expense</t>
        </is>
      </c>
      <c r="B32" s="5" t="n">
        <v>-2900</v>
      </c>
      <c r="C32" s="5" t="n">
        <v>-2000</v>
      </c>
      <c r="D32" s="5" t="n">
        <v>-5100</v>
      </c>
      <c r="E32" s="5" t="n">
        <v>-5900</v>
      </c>
    </row>
    <row r="33">
      <c r="A33" s="4" t="inlineStr">
        <is>
          <t>Equity in net income of subsidiaries</t>
        </is>
      </c>
      <c r="B33" s="5" t="n">
        <v>0</v>
      </c>
      <c r="C33" s="5" t="n">
        <v>0</v>
      </c>
      <c r="D33" s="5" t="n">
        <v>0</v>
      </c>
      <c r="E33" s="5" t="n">
        <v>0</v>
      </c>
    </row>
    <row r="34">
      <c r="A34" s="4" t="inlineStr">
        <is>
          <t>Net income</t>
        </is>
      </c>
      <c r="B34" s="5" t="n">
        <v>10401</v>
      </c>
      <c r="C34" s="5" t="n">
        <v>2799</v>
      </c>
      <c r="D34" s="5" t="n">
        <v>18295</v>
      </c>
      <c r="E34" s="5" t="n">
        <v>-1911</v>
      </c>
    </row>
    <row r="35">
      <c r="A35" s="4" t="inlineStr">
        <is>
          <t>Consolidating Adjustments [Member]</t>
        </is>
      </c>
    </row>
    <row r="36">
      <c r="A36" s="3" t="inlineStr">
        <is>
          <t>Condensed Consolidated Statements of Operations</t>
        </is>
      </c>
    </row>
    <row r="37">
      <c r="A37" s="4" t="inlineStr">
        <is>
          <t>Total revenues</t>
        </is>
      </c>
      <c r="B37" s="5" t="n">
        <v>0</v>
      </c>
      <c r="C37" s="5" t="n">
        <v>0</v>
      </c>
      <c r="D37" s="5" t="n">
        <v>0</v>
      </c>
      <c r="E37" s="5" t="n">
        <v>0</v>
      </c>
    </row>
    <row r="38">
      <c r="A38" s="3" t="inlineStr">
        <is>
          <t>Homebuilding:</t>
        </is>
      </c>
    </row>
    <row r="39">
      <c r="A39" s="4" t="inlineStr">
        <is>
          <t>Total pretax income</t>
        </is>
      </c>
      <c r="B39" s="5" t="n">
        <v>0</v>
      </c>
      <c r="C39" s="5" t="n">
        <v>0</v>
      </c>
      <c r="D39" s="5" t="n">
        <v>0</v>
      </c>
      <c r="E39" s="5" t="n">
        <v>0</v>
      </c>
    </row>
    <row r="40">
      <c r="A40" s="4" t="inlineStr">
        <is>
          <t>Income tax expense</t>
        </is>
      </c>
      <c r="B40" s="5" t="n">
        <v>0</v>
      </c>
      <c r="C40" s="5" t="n">
        <v>0</v>
      </c>
      <c r="D40" s="5" t="n">
        <v>0</v>
      </c>
      <c r="E40" s="5" t="n">
        <v>0</v>
      </c>
    </row>
    <row r="41">
      <c r="A41" s="4" t="inlineStr">
        <is>
          <t>Equity in net income of subsidiaries</t>
        </is>
      </c>
      <c r="B41" s="5" t="n">
        <v>-58360</v>
      </c>
      <c r="C41" s="5" t="n">
        <v>-48123</v>
      </c>
      <c r="D41" s="5" t="n">
        <v>-129574</v>
      </c>
      <c r="E41" s="5" t="n">
        <v>-88639</v>
      </c>
    </row>
    <row r="42">
      <c r="A42" s="4" t="inlineStr">
        <is>
          <t>Net income</t>
        </is>
      </c>
      <c r="B42" s="5" t="n">
        <v>-58360</v>
      </c>
      <c r="C42" s="5" t="n">
        <v>-48123</v>
      </c>
      <c r="D42" s="5" t="n">
        <v>-129574</v>
      </c>
      <c r="E42" s="5" t="n">
        <v>-88639</v>
      </c>
    </row>
    <row r="43">
      <c r="A43" s="4" t="inlineStr">
        <is>
          <t>Home Building [Member]</t>
        </is>
      </c>
    </row>
    <row r="44">
      <c r="A44" s="3" t="inlineStr">
        <is>
          <t>Condensed Consolidated Statements of Operations</t>
        </is>
      </c>
    </row>
    <row r="45">
      <c r="A45" s="4" t="inlineStr">
        <is>
          <t>Total revenues</t>
        </is>
      </c>
      <c r="B45" s="5" t="n">
        <v>995148</v>
      </c>
      <c r="C45" s="5" t="n">
        <v>1156855</v>
      </c>
      <c r="D45" s="5" t="n">
        <v>2977810</v>
      </c>
      <c r="E45" s="5" t="n">
        <v>2984314</v>
      </c>
    </row>
    <row r="46">
      <c r="A46" s="3" t="inlineStr">
        <is>
          <t>Homebuilding:</t>
        </is>
      </c>
    </row>
    <row r="47">
      <c r="A47" s="4" t="inlineStr">
        <is>
          <t>Construction and land costs</t>
        </is>
      </c>
      <c r="B47" s="5" t="n">
        <v>-798495</v>
      </c>
      <c r="C47" s="5" t="n">
        <v>-943754</v>
      </c>
      <c r="D47" s="5" t="n">
        <v>-2429001</v>
      </c>
      <c r="E47" s="5" t="n">
        <v>-2458353</v>
      </c>
    </row>
    <row r="48">
      <c r="A48" s="4" t="inlineStr">
        <is>
          <t>Selling, general and administrative expenses</t>
        </is>
      </c>
      <c r="B48" s="5" t="n">
        <v>-107710</v>
      </c>
      <c r="C48" s="5" t="n">
        <v>-127626</v>
      </c>
      <c r="D48" s="5" t="n">
        <v>-348082</v>
      </c>
      <c r="E48" s="5" t="n">
        <v>-357048</v>
      </c>
    </row>
    <row r="49">
      <c r="A49" s="4" t="inlineStr">
        <is>
          <t>Operating income</t>
        </is>
      </c>
      <c r="B49" s="5" t="n">
        <v>88943</v>
      </c>
      <c r="C49" s="5" t="n">
        <v>85475</v>
      </c>
      <c r="D49" s="5" t="n">
        <v>200727</v>
      </c>
      <c r="E49" s="5" t="n">
        <v>168913</v>
      </c>
    </row>
    <row r="50">
      <c r="A50" s="4" t="inlineStr">
        <is>
          <t>Interest income</t>
        </is>
      </c>
      <c r="B50" s="5" t="n">
        <v>786</v>
      </c>
      <c r="C50" s="5" t="n">
        <v>201</v>
      </c>
      <c r="D50" s="5" t="n">
        <v>2163</v>
      </c>
      <c r="E50" s="5" t="n">
        <v>1745</v>
      </c>
    </row>
    <row r="51">
      <c r="A51" s="4" t="inlineStr">
        <is>
          <t>Interest expense</t>
        </is>
      </c>
      <c r="B51" s="5" t="n">
        <v>0</v>
      </c>
      <c r="C51" s="5" t="n">
        <v>0</v>
      </c>
      <c r="D51" s="5" t="n">
        <v>0</v>
      </c>
      <c r="E51" s="5" t="n">
        <v>0</v>
      </c>
    </row>
    <row r="52">
      <c r="A52" s="4" t="inlineStr">
        <is>
          <t>Intercompany interest</t>
        </is>
      </c>
      <c r="B52" s="5" t="n">
        <v>0</v>
      </c>
      <c r="C52" s="5" t="n">
        <v>0</v>
      </c>
      <c r="D52" s="5" t="n">
        <v>0</v>
      </c>
      <c r="E52" s="5" t="n">
        <v>0</v>
      </c>
    </row>
    <row r="53">
      <c r="A53" s="4" t="inlineStr">
        <is>
          <t>Equity in income of unconsolidated joint ventures</t>
        </is>
      </c>
      <c r="B53" s="5" t="n">
        <v>1922</v>
      </c>
      <c r="C53" s="5" t="n">
        <v>-384</v>
      </c>
      <c r="D53" s="5" t="n">
        <v>11981</v>
      </c>
      <c r="E53" s="5" t="n">
        <v>-1159</v>
      </c>
    </row>
    <row r="54">
      <c r="A54" s="4" t="inlineStr">
        <is>
          <t>Total pretax income</t>
        </is>
      </c>
      <c r="B54" s="5" t="n">
        <v>91651</v>
      </c>
      <c r="C54" s="5" t="n">
        <v>85292</v>
      </c>
      <c r="D54" s="5" t="n">
        <v>214871</v>
      </c>
      <c r="E54" s="5" t="n">
        <v>169499</v>
      </c>
    </row>
    <row r="55">
      <c r="A55" s="4" t="inlineStr">
        <is>
          <t>Home Building [Member] | Reportable Legal Entities [Member] | KB Home Corporate [Member]</t>
        </is>
      </c>
    </row>
    <row r="56">
      <c r="A56" s="3" t="inlineStr">
        <is>
          <t>Condensed Consolidated Statements of Operations</t>
        </is>
      </c>
    </row>
    <row r="57">
      <c r="A57" s="4" t="inlineStr">
        <is>
          <t>Total revenues</t>
        </is>
      </c>
      <c r="B57" s="5" t="n">
        <v>0</v>
      </c>
      <c r="C57" s="5" t="n">
        <v>0</v>
      </c>
      <c r="D57" s="5" t="n">
        <v>0</v>
      </c>
      <c r="E57" s="5" t="n">
        <v>0</v>
      </c>
    </row>
    <row r="58">
      <c r="A58" s="3" t="inlineStr">
        <is>
          <t>Homebuilding:</t>
        </is>
      </c>
    </row>
    <row r="59">
      <c r="A59" s="4" t="inlineStr">
        <is>
          <t>Construction and land costs</t>
        </is>
      </c>
      <c r="B59" s="5" t="n">
        <v>0</v>
      </c>
      <c r="C59" s="5" t="n">
        <v>0</v>
      </c>
      <c r="D59" s="5" t="n">
        <v>0</v>
      </c>
      <c r="E59" s="5" t="n">
        <v>0</v>
      </c>
    </row>
    <row r="60">
      <c r="A60" s="4" t="inlineStr">
        <is>
          <t>Selling, general and administrative expenses</t>
        </is>
      </c>
      <c r="B60" s="5" t="n">
        <v>-22699</v>
      </c>
      <c r="C60" s="5" t="n">
        <v>-23619</v>
      </c>
      <c r="D60" s="5" t="n">
        <v>-75129</v>
      </c>
      <c r="E60" s="5" t="n">
        <v>-76507</v>
      </c>
    </row>
    <row r="61">
      <c r="A61" s="4" t="inlineStr">
        <is>
          <t>Operating income</t>
        </is>
      </c>
      <c r="B61" s="5" t="n">
        <v>-22699</v>
      </c>
      <c r="C61" s="5" t="n">
        <v>-23619</v>
      </c>
      <c r="D61" s="5" t="n">
        <v>-75129</v>
      </c>
      <c r="E61" s="5" t="n">
        <v>-76507</v>
      </c>
    </row>
    <row r="62">
      <c r="A62" s="4" t="inlineStr">
        <is>
          <t>Interest income</t>
        </is>
      </c>
      <c r="B62" s="5" t="n">
        <v>784</v>
      </c>
      <c r="C62" s="5" t="n">
        <v>140</v>
      </c>
      <c r="D62" s="5" t="n">
        <v>2075</v>
      </c>
      <c r="E62" s="5" t="n">
        <v>1549</v>
      </c>
    </row>
    <row r="63">
      <c r="A63" s="4" t="inlineStr">
        <is>
          <t>Interest expense</t>
        </is>
      </c>
      <c r="B63" s="5" t="n">
        <v>-29552</v>
      </c>
      <c r="C63" s="5" t="n">
        <v>-34488</v>
      </c>
      <c r="D63" s="5" t="n">
        <v>-88648</v>
      </c>
      <c r="E63" s="5" t="n">
        <v>-102763</v>
      </c>
    </row>
    <row r="64">
      <c r="A64" s="4" t="inlineStr">
        <is>
          <t>Intercompany interest</t>
        </is>
      </c>
      <c r="B64" s="5" t="n">
        <v>78222</v>
      </c>
      <c r="C64" s="5" t="n">
        <v>84880</v>
      </c>
      <c r="D64" s="5" t="n">
        <v>238780</v>
      </c>
      <c r="E64" s="5" t="n">
        <v>245090</v>
      </c>
    </row>
    <row r="65">
      <c r="A65" s="4" t="inlineStr">
        <is>
          <t>Equity in income of unconsolidated joint ventures</t>
        </is>
      </c>
      <c r="B65" s="5" t="n">
        <v>0</v>
      </c>
      <c r="C65" s="5" t="n">
        <v>0</v>
      </c>
      <c r="D65" s="5" t="n">
        <v>0</v>
      </c>
      <c r="E65" s="5" t="n">
        <v>0</v>
      </c>
    </row>
    <row r="66">
      <c r="A66" s="4" t="inlineStr">
        <is>
          <t>Total pretax income</t>
        </is>
      </c>
      <c r="B66" s="5" t="n">
        <v>26755</v>
      </c>
      <c r="C66" s="5" t="n">
        <v>26913</v>
      </c>
      <c r="D66" s="5" t="n">
        <v>77078</v>
      </c>
      <c r="E66" s="5" t="n">
        <v>67369</v>
      </c>
    </row>
    <row r="67">
      <c r="A67" s="4" t="inlineStr">
        <is>
          <t>Home Building [Member] | Reportable Legal Entities [Member] | Guarantor Subsidiaries [Member]</t>
        </is>
      </c>
    </row>
    <row r="68">
      <c r="A68" s="3" t="inlineStr">
        <is>
          <t>Condensed Consolidated Statements of Operations</t>
        </is>
      </c>
    </row>
    <row r="69">
      <c r="A69" s="4" t="inlineStr">
        <is>
          <t>Total revenues</t>
        </is>
      </c>
      <c r="B69" s="5" t="n">
        <v>908657</v>
      </c>
      <c r="C69" s="5" t="n">
        <v>1061698</v>
      </c>
      <c r="D69" s="5" t="n">
        <v>2735339</v>
      </c>
      <c r="E69" s="5" t="n">
        <v>2739096</v>
      </c>
    </row>
    <row r="70">
      <c r="A70" s="3" t="inlineStr">
        <is>
          <t>Homebuilding:</t>
        </is>
      </c>
    </row>
    <row r="71">
      <c r="A71" s="4" t="inlineStr">
        <is>
          <t>Construction and land costs</t>
        </is>
      </c>
      <c r="B71" s="5" t="n">
        <v>-725215</v>
      </c>
      <c r="C71" s="5" t="n">
        <v>-859733</v>
      </c>
      <c r="D71" s="5" t="n">
        <v>-2218683</v>
      </c>
      <c r="E71" s="5" t="n">
        <v>-2226829</v>
      </c>
    </row>
    <row r="72">
      <c r="A72" s="4" t="inlineStr">
        <is>
          <t>Selling, general and administrative expenses</t>
        </is>
      </c>
      <c r="B72" s="5" t="n">
        <v>-80978</v>
      </c>
      <c r="C72" s="5" t="n">
        <v>-95376</v>
      </c>
      <c r="D72" s="5" t="n">
        <v>-257460</v>
      </c>
      <c r="E72" s="5" t="n">
        <v>-268506</v>
      </c>
    </row>
    <row r="73">
      <c r="A73" s="4" t="inlineStr">
        <is>
          <t>Operating income</t>
        </is>
      </c>
      <c r="B73" s="5" t="n">
        <v>102464</v>
      </c>
      <c r="C73" s="5" t="n">
        <v>106589</v>
      </c>
      <c r="D73" s="5" t="n">
        <v>259196</v>
      </c>
      <c r="E73" s="5" t="n">
        <v>243761</v>
      </c>
    </row>
    <row r="74">
      <c r="A74" s="4" t="inlineStr">
        <is>
          <t>Interest income</t>
        </is>
      </c>
      <c r="B74" s="5" t="n">
        <v>0</v>
      </c>
      <c r="C74" s="5" t="n">
        <v>20</v>
      </c>
      <c r="D74" s="5" t="n">
        <v>12</v>
      </c>
      <c r="E74" s="5" t="n">
        <v>20</v>
      </c>
    </row>
    <row r="75">
      <c r="A75" s="4" t="inlineStr">
        <is>
          <t>Interest expense</t>
        </is>
      </c>
      <c r="B75" s="5" t="n">
        <v>-15</v>
      </c>
      <c r="C75" s="5" t="n">
        <v>-175</v>
      </c>
      <c r="D75" s="5" t="n">
        <v>-73</v>
      </c>
      <c r="E75" s="5" t="n">
        <v>-630</v>
      </c>
    </row>
    <row r="76">
      <c r="A76" s="4" t="inlineStr">
        <is>
          <t>Intercompany interest</t>
        </is>
      </c>
      <c r="B76" s="5" t="n">
        <v>-43112</v>
      </c>
      <c r="C76" s="5" t="n">
        <v>-45826</v>
      </c>
      <c r="D76" s="5" t="n">
        <v>-133637</v>
      </c>
      <c r="E76" s="5" t="n">
        <v>-130142</v>
      </c>
    </row>
    <row r="77">
      <c r="A77" s="4" t="inlineStr">
        <is>
          <t>Equity in income of unconsolidated joint ventures</t>
        </is>
      </c>
      <c r="B77" s="5" t="n">
        <v>1922</v>
      </c>
      <c r="C77" s="5" t="n">
        <v>-384</v>
      </c>
      <c r="D77" s="5" t="n">
        <v>11981</v>
      </c>
      <c r="E77" s="5" t="n">
        <v>-1159</v>
      </c>
    </row>
    <row r="78">
      <c r="A78" s="4" t="inlineStr">
        <is>
          <t>Total pretax income</t>
        </is>
      </c>
      <c r="B78" s="5" t="n">
        <v>61259</v>
      </c>
      <c r="C78" s="5" t="n">
        <v>60224</v>
      </c>
      <c r="D78" s="5" t="n">
        <v>137479</v>
      </c>
      <c r="E78" s="5" t="n">
        <v>111850</v>
      </c>
    </row>
    <row r="79">
      <c r="A79" s="4" t="inlineStr">
        <is>
          <t>Home Building [Member] | Reportable Legal Entities [Member] | Non-Guarantor Subsidiaries [Member]</t>
        </is>
      </c>
    </row>
    <row r="80">
      <c r="A80" s="3" t="inlineStr">
        <is>
          <t>Condensed Consolidated Statements of Operations</t>
        </is>
      </c>
    </row>
    <row r="81">
      <c r="A81" s="4" t="inlineStr">
        <is>
          <t>Total revenues</t>
        </is>
      </c>
      <c r="B81" s="5" t="n">
        <v>86491</v>
      </c>
      <c r="C81" s="5" t="n">
        <v>95157</v>
      </c>
      <c r="D81" s="5" t="n">
        <v>242471</v>
      </c>
      <c r="E81" s="5" t="n">
        <v>245218</v>
      </c>
    </row>
    <row r="82">
      <c r="A82" s="3" t="inlineStr">
        <is>
          <t>Homebuilding:</t>
        </is>
      </c>
    </row>
    <row r="83">
      <c r="A83" s="4" t="inlineStr">
        <is>
          <t>Construction and land costs</t>
        </is>
      </c>
      <c r="B83" s="5" t="n">
        <v>-73280</v>
      </c>
      <c r="C83" s="5" t="n">
        <v>-84021</v>
      </c>
      <c r="D83" s="5" t="n">
        <v>-210318</v>
      </c>
      <c r="E83" s="5" t="n">
        <v>-231524</v>
      </c>
    </row>
    <row r="84">
      <c r="A84" s="4" t="inlineStr">
        <is>
          <t>Selling, general and administrative expenses</t>
        </is>
      </c>
      <c r="B84" s="5" t="n">
        <v>-4033</v>
      </c>
      <c r="C84" s="5" t="n">
        <v>-8631</v>
      </c>
      <c r="D84" s="5" t="n">
        <v>-15493</v>
      </c>
      <c r="E84" s="5" t="n">
        <v>-12035</v>
      </c>
    </row>
    <row r="85">
      <c r="A85" s="4" t="inlineStr">
        <is>
          <t>Operating income</t>
        </is>
      </c>
      <c r="B85" s="5" t="n">
        <v>9178</v>
      </c>
      <c r="C85" s="5" t="n">
        <v>2505</v>
      </c>
      <c r="D85" s="5" t="n">
        <v>16660</v>
      </c>
      <c r="E85" s="5" t="n">
        <v>1659</v>
      </c>
    </row>
    <row r="86">
      <c r="A86" s="4" t="inlineStr">
        <is>
          <t>Interest income</t>
        </is>
      </c>
      <c r="B86" s="5" t="n">
        <v>2</v>
      </c>
      <c r="C86" s="5" t="n">
        <v>41</v>
      </c>
      <c r="D86" s="5" t="n">
        <v>76</v>
      </c>
      <c r="E86" s="5" t="n">
        <v>176</v>
      </c>
    </row>
    <row r="87">
      <c r="A87" s="4" t="inlineStr">
        <is>
          <t>Interest expense</t>
        </is>
      </c>
      <c r="B87" s="5" t="n">
        <v>-1487</v>
      </c>
      <c r="C87" s="5" t="n">
        <v>-1361</v>
      </c>
      <c r="D87" s="5" t="n">
        <v>-4350</v>
      </c>
      <c r="E87" s="5" t="n">
        <v>-3963</v>
      </c>
    </row>
    <row r="88">
      <c r="A88" s="4" t="inlineStr">
        <is>
          <t>Intercompany interest</t>
        </is>
      </c>
      <c r="B88" s="5" t="n">
        <v>-4056</v>
      </c>
      <c r="C88" s="5" t="n">
        <v>-3030</v>
      </c>
      <c r="D88" s="5" t="n">
        <v>-12072</v>
      </c>
      <c r="E88" s="5" t="n">
        <v>-7592</v>
      </c>
    </row>
    <row r="89">
      <c r="A89" s="4" t="inlineStr">
        <is>
          <t>Equity in income of unconsolidated joint ventures</t>
        </is>
      </c>
      <c r="B89" s="5" t="n">
        <v>0</v>
      </c>
      <c r="C89" s="5" t="n">
        <v>0</v>
      </c>
      <c r="D89" s="5" t="n">
        <v>0</v>
      </c>
      <c r="E89" s="5" t="n">
        <v>0</v>
      </c>
    </row>
    <row r="90">
      <c r="A90" s="4" t="inlineStr">
        <is>
          <t>Total pretax income</t>
        </is>
      </c>
      <c r="B90" s="5" t="n">
        <v>3637</v>
      </c>
      <c r="C90" s="5" t="n">
        <v>-1845</v>
      </c>
      <c r="D90" s="5" t="n">
        <v>314</v>
      </c>
      <c r="E90" s="5" t="n">
        <v>-9720</v>
      </c>
    </row>
    <row r="91">
      <c r="A91" s="4" t="inlineStr">
        <is>
          <t>Home Building [Member] | Consolidating Adjustments [Member]</t>
        </is>
      </c>
    </row>
    <row r="92">
      <c r="A92" s="3" t="inlineStr">
        <is>
          <t>Condensed Consolidated Statements of Operations</t>
        </is>
      </c>
    </row>
    <row r="93">
      <c r="A93" s="4" t="inlineStr">
        <is>
          <t>Total revenues</t>
        </is>
      </c>
      <c r="B93" s="5" t="n">
        <v>0</v>
      </c>
      <c r="C93" s="5" t="n">
        <v>0</v>
      </c>
      <c r="D93" s="5" t="n">
        <v>0</v>
      </c>
      <c r="E93" s="5" t="n">
        <v>0</v>
      </c>
    </row>
    <row r="94">
      <c r="A94" s="3" t="inlineStr">
        <is>
          <t>Homebuilding:</t>
        </is>
      </c>
    </row>
    <row r="95">
      <c r="A95" s="4" t="inlineStr">
        <is>
          <t>Construction and land costs</t>
        </is>
      </c>
      <c r="B95" s="5" t="n">
        <v>0</v>
      </c>
      <c r="C95" s="5" t="n">
        <v>0</v>
      </c>
      <c r="D95" s="5" t="n">
        <v>0</v>
      </c>
      <c r="E95" s="5" t="n">
        <v>0</v>
      </c>
    </row>
    <row r="96">
      <c r="A96" s="4" t="inlineStr">
        <is>
          <t>Selling, general and administrative expenses</t>
        </is>
      </c>
      <c r="B96" s="5" t="n">
        <v>0</v>
      </c>
      <c r="C96" s="5" t="n">
        <v>0</v>
      </c>
      <c r="D96" s="5" t="n">
        <v>0</v>
      </c>
      <c r="E96" s="5" t="n">
        <v>0</v>
      </c>
    </row>
    <row r="97">
      <c r="A97" s="4" t="inlineStr">
        <is>
          <t>Operating income</t>
        </is>
      </c>
      <c r="B97" s="5" t="n">
        <v>0</v>
      </c>
      <c r="C97" s="5" t="n">
        <v>0</v>
      </c>
      <c r="D97" s="5" t="n">
        <v>0</v>
      </c>
      <c r="E97" s="5" t="n">
        <v>0</v>
      </c>
    </row>
    <row r="98">
      <c r="A98" s="4" t="inlineStr">
        <is>
          <t>Interest income</t>
        </is>
      </c>
      <c r="B98" s="5" t="n">
        <v>0</v>
      </c>
      <c r="C98" s="5" t="n">
        <v>0</v>
      </c>
      <c r="D98" s="5" t="n">
        <v>0</v>
      </c>
      <c r="E98" s="5" t="n">
        <v>0</v>
      </c>
    </row>
    <row r="99">
      <c r="A99" s="4" t="inlineStr">
        <is>
          <t>Interest expense</t>
        </is>
      </c>
      <c r="B99" s="5" t="n">
        <v>31054</v>
      </c>
      <c r="C99" s="5" t="n">
        <v>36024</v>
      </c>
      <c r="D99" s="5" t="n">
        <v>93071</v>
      </c>
      <c r="E99" s="5" t="n">
        <v>107356</v>
      </c>
    </row>
    <row r="100">
      <c r="A100" s="4" t="inlineStr">
        <is>
          <t>Intercompany interest</t>
        </is>
      </c>
      <c r="B100" s="5" t="n">
        <v>-31054</v>
      </c>
      <c r="C100" s="5" t="n">
        <v>-36024</v>
      </c>
      <c r="D100" s="5" t="n">
        <v>-93071</v>
      </c>
      <c r="E100" s="5" t="n">
        <v>-107356</v>
      </c>
    </row>
    <row r="101">
      <c r="A101" s="4" t="inlineStr">
        <is>
          <t>Equity in income of unconsolidated joint ventures</t>
        </is>
      </c>
      <c r="B101" s="5" t="n">
        <v>0</v>
      </c>
      <c r="C101" s="5" t="n">
        <v>0</v>
      </c>
      <c r="D101" s="5" t="n">
        <v>0</v>
      </c>
      <c r="E101" s="5" t="n">
        <v>0</v>
      </c>
    </row>
    <row r="102">
      <c r="A102" s="4" t="inlineStr">
        <is>
          <t>Total pretax income</t>
        </is>
      </c>
      <c r="B102" s="5" t="n">
        <v>0</v>
      </c>
      <c r="C102" s="5" t="n">
        <v>0</v>
      </c>
      <c r="D102" s="5" t="n">
        <v>0</v>
      </c>
      <c r="E102" s="5" t="n">
        <v>0</v>
      </c>
    </row>
    <row r="103">
      <c r="A103" s="4" t="inlineStr">
        <is>
          <t>Financial Service [Member]</t>
        </is>
      </c>
    </row>
    <row r="104">
      <c r="A104" s="3" t="inlineStr">
        <is>
          <t>Condensed Consolidated Statements of Operations</t>
        </is>
      </c>
    </row>
    <row r="105">
      <c r="A105" s="4" t="inlineStr">
        <is>
          <t>Total revenues</t>
        </is>
      </c>
      <c r="B105" s="5" t="n">
        <v>3865</v>
      </c>
      <c r="C105" s="5" t="n">
        <v>3931</v>
      </c>
      <c r="D105" s="5" t="n">
        <v>11108</v>
      </c>
      <c r="E105" s="5" t="n">
        <v>9758</v>
      </c>
    </row>
    <row r="106">
      <c r="A106" s="3" t="inlineStr">
        <is>
          <t>Homebuilding:</t>
        </is>
      </c>
    </row>
    <row r="107">
      <c r="A107" s="4" t="inlineStr">
        <is>
          <t>Selling, general and administrative expenses</t>
        </is>
      </c>
      <c r="B107" s="5" t="n">
        <v>-1056</v>
      </c>
      <c r="C107" s="5" t="n">
        <v>-1003</v>
      </c>
      <c r="D107" s="5" t="n">
        <v>-2901</v>
      </c>
      <c r="E107" s="5" t="n">
        <v>-3067</v>
      </c>
    </row>
    <row r="108">
      <c r="A108" s="4" t="inlineStr">
        <is>
          <t>Operating income</t>
        </is>
      </c>
      <c r="B108" s="5" t="n">
        <v>2809</v>
      </c>
      <c r="C108" s="5" t="n">
        <v>2928</v>
      </c>
      <c r="D108" s="5" t="n">
        <v>8207</v>
      </c>
      <c r="E108" s="5" t="n">
        <v>6691</v>
      </c>
    </row>
    <row r="109">
      <c r="A109" s="4" t="inlineStr">
        <is>
          <t>Equity in income of unconsolidated joint ventures</t>
        </is>
      </c>
      <c r="B109" s="5" t="n">
        <v>6855</v>
      </c>
      <c r="C109" s="5" t="n">
        <v>3716</v>
      </c>
      <c r="D109" s="5" t="n">
        <v>14874</v>
      </c>
      <c r="E109" s="5" t="n">
        <v>7018</v>
      </c>
    </row>
    <row r="110">
      <c r="A110" s="4" t="inlineStr">
        <is>
          <t>Total pretax income</t>
        </is>
      </c>
      <c r="B110" s="5" t="n">
        <v>9664</v>
      </c>
      <c r="C110" s="5" t="n">
        <v>6644</v>
      </c>
      <c r="D110" s="5" t="n">
        <v>23081</v>
      </c>
      <c r="E110" s="5" t="n">
        <v>13709</v>
      </c>
    </row>
    <row r="111">
      <c r="A111" s="4" t="inlineStr">
        <is>
          <t>Financial Service [Member] | Reportable Legal Entities [Member] | KB Home Corporate [Member]</t>
        </is>
      </c>
    </row>
    <row r="112">
      <c r="A112" s="3" t="inlineStr">
        <is>
          <t>Homebuilding:</t>
        </is>
      </c>
    </row>
    <row r="113">
      <c r="A113" s="4" t="inlineStr">
        <is>
          <t>Total pretax income</t>
        </is>
      </c>
      <c r="B113" s="5" t="n">
        <v>0</v>
      </c>
      <c r="C113" s="5" t="n">
        <v>0</v>
      </c>
      <c r="D113" s="5" t="n">
        <v>0</v>
      </c>
      <c r="E113" s="5" t="n">
        <v>0</v>
      </c>
    </row>
    <row r="114">
      <c r="A114" s="4" t="inlineStr">
        <is>
          <t>Financial Service [Member] | Reportable Legal Entities [Member] | Guarantor Subsidiaries [Member]</t>
        </is>
      </c>
    </row>
    <row r="115">
      <c r="A115" s="3" t="inlineStr">
        <is>
          <t>Homebuilding:</t>
        </is>
      </c>
    </row>
    <row r="116">
      <c r="A116" s="4" t="inlineStr">
        <is>
          <t>Total pretax income</t>
        </is>
      </c>
      <c r="B116" s="5" t="n">
        <v>0</v>
      </c>
      <c r="C116" s="5" t="n">
        <v>0</v>
      </c>
      <c r="D116" s="5" t="n">
        <v>0</v>
      </c>
      <c r="E116" s="5" t="n">
        <v>0</v>
      </c>
    </row>
    <row r="117">
      <c r="A117" s="4" t="inlineStr">
        <is>
          <t>Financial Service [Member] | Reportable Legal Entities [Member] | Non-Guarantor Subsidiaries [Member]</t>
        </is>
      </c>
    </row>
    <row r="118">
      <c r="A118" s="3" t="inlineStr">
        <is>
          <t>Homebuilding:</t>
        </is>
      </c>
    </row>
    <row r="119">
      <c r="A119" s="4" t="inlineStr">
        <is>
          <t>Total pretax income</t>
        </is>
      </c>
      <c r="B119" s="5" t="n">
        <v>9664</v>
      </c>
      <c r="C119" s="5" t="n">
        <v>6644</v>
      </c>
      <c r="D119" s="5" t="n">
        <v>23081</v>
      </c>
      <c r="E119" s="5" t="n">
        <v>13709</v>
      </c>
    </row>
    <row r="120">
      <c r="A120" s="4" t="inlineStr">
        <is>
          <t>Financial Service [Member] | Consolidating Adjustments [Member]</t>
        </is>
      </c>
    </row>
    <row r="121">
      <c r="A121" s="3" t="inlineStr">
        <is>
          <t>Homebuilding:</t>
        </is>
      </c>
    </row>
    <row r="122">
      <c r="A122" s="4" t="inlineStr">
        <is>
          <t>Total pretax income</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upplemental Guarantor Information (Condensed Consolidated Balance Sheets) (Details) - USD ($) $ in Thousands</t>
        </is>
      </c>
      <c r="C1" s="2" t="inlineStr">
        <is>
          <t>Aug. 31, 2020</t>
        </is>
      </c>
      <c r="D1" s="2" t="inlineStr">
        <is>
          <t>May 31, 2020</t>
        </is>
      </c>
      <c r="E1" s="2" t="inlineStr">
        <is>
          <t>Nov. 30, 2019</t>
        </is>
      </c>
      <c r="F1" s="2" t="inlineStr">
        <is>
          <t>Aug. 31, 2019</t>
        </is>
      </c>
      <c r="G1" s="2" t="inlineStr">
        <is>
          <t>May 31, 2019</t>
        </is>
      </c>
      <c r="H1" s="2" t="inlineStr">
        <is>
          <t>Nov. 30, 2018</t>
        </is>
      </c>
    </row>
    <row r="2">
      <c r="A2" s="3" t="inlineStr">
        <is>
          <t>Assets</t>
        </is>
      </c>
    </row>
    <row r="3">
      <c r="A3" s="4" t="inlineStr">
        <is>
          <t>Cash and cash equivalents</t>
        </is>
      </c>
      <c r="C3" s="6" t="n">
        <v>723126</v>
      </c>
      <c r="E3" s="6" t="n">
        <v>454858</v>
      </c>
      <c r="F3" s="6" t="n">
        <v>184837</v>
      </c>
      <c r="H3" s="6" t="n">
        <v>575119</v>
      </c>
    </row>
    <row r="4">
      <c r="A4" s="4" t="inlineStr">
        <is>
          <t>Receivables</t>
        </is>
      </c>
      <c r="C4" s="5" t="n">
        <v>269651</v>
      </c>
      <c r="E4" s="5" t="n">
        <v>249055</v>
      </c>
    </row>
    <row r="5">
      <c r="A5" s="4" t="inlineStr">
        <is>
          <t>Inventories</t>
        </is>
      </c>
      <c r="C5" s="5" t="n">
        <v>3671129</v>
      </c>
      <c r="E5" s="5" t="n">
        <v>3704602</v>
      </c>
    </row>
    <row r="6">
      <c r="A6" s="4" t="inlineStr">
        <is>
          <t>Property and equipment, net</t>
        </is>
      </c>
      <c r="C6" s="5" t="n">
        <v>64619</v>
      </c>
      <c r="E6" s="5" t="n">
        <v>65043</v>
      </c>
    </row>
    <row r="7">
      <c r="A7" s="4" t="inlineStr">
        <is>
          <t>Other assets</t>
        </is>
      </c>
      <c r="C7" s="5" t="n">
        <v>125242</v>
      </c>
      <c r="E7" s="5" t="n">
        <v>83041</v>
      </c>
    </row>
    <row r="8">
      <c r="A8" s="4" t="inlineStr">
        <is>
          <t>Total assets</t>
        </is>
      </c>
      <c r="C8" s="5" t="n">
        <v>5177427</v>
      </c>
      <c r="E8" s="5" t="n">
        <v>5015482</v>
      </c>
    </row>
    <row r="9">
      <c r="A9" s="3" t="inlineStr">
        <is>
          <t>Liabilities and stockholders’ equity</t>
        </is>
      </c>
    </row>
    <row r="10">
      <c r="A10" s="4" t="inlineStr">
        <is>
          <t>Mortgages and notes payable</t>
        </is>
      </c>
      <c r="C10" s="5" t="n">
        <v>1747704</v>
      </c>
      <c r="E10" s="5" t="n">
        <v>1748747</v>
      </c>
    </row>
    <row r="11">
      <c r="A11" s="4" t="inlineStr">
        <is>
          <t>Intercompany payables</t>
        </is>
      </c>
      <c r="C11" s="5" t="n">
        <v>0</v>
      </c>
      <c r="E11" s="5" t="n">
        <v>0</v>
      </c>
    </row>
    <row r="12">
      <c r="A12" s="4" t="inlineStr">
        <is>
          <t>Stockholders’ equity</t>
        </is>
      </c>
      <c r="C12" s="5" t="n">
        <v>2565308</v>
      </c>
      <c r="D12" s="6" t="n">
        <v>2490354</v>
      </c>
      <c r="E12" s="5" t="n">
        <v>2383122</v>
      </c>
      <c r="F12" s="5" t="n">
        <v>2262229</v>
      </c>
      <c r="G12" s="6" t="n">
        <v>2195210</v>
      </c>
      <c r="H12" s="5" t="n">
        <v>2087500</v>
      </c>
    </row>
    <row r="13">
      <c r="A13" s="4" t="inlineStr">
        <is>
          <t>Total liabilities and stockholders’ equity</t>
        </is>
      </c>
      <c r="C13" s="5" t="n">
        <v>5177427</v>
      </c>
      <c r="E13" s="5" t="n">
        <v>5015482</v>
      </c>
    </row>
    <row r="14">
      <c r="A14" s="4" t="inlineStr">
        <is>
          <t>Reportable Legal Entities [Member] | KB Home Corporate [Member]</t>
        </is>
      </c>
    </row>
    <row r="15">
      <c r="A15" s="3" t="inlineStr">
        <is>
          <t>Assets</t>
        </is>
      </c>
    </row>
    <row r="16">
      <c r="A16" s="4" t="inlineStr">
        <is>
          <t>Cash and cash equivalents</t>
        </is>
      </c>
      <c r="C16" s="5" t="n">
        <v>649859</v>
      </c>
      <c r="E16" s="5" t="n">
        <v>357966</v>
      </c>
      <c r="F16" s="5" t="n">
        <v>67247</v>
      </c>
      <c r="H16" s="5" t="n">
        <v>429977</v>
      </c>
    </row>
    <row r="17">
      <c r="A17" s="4" t="inlineStr">
        <is>
          <t>Total assets</t>
        </is>
      </c>
      <c r="C17" s="5" t="n">
        <v>4513881</v>
      </c>
      <c r="E17" s="5" t="n">
        <v>4298971</v>
      </c>
    </row>
    <row r="18">
      <c r="A18" s="3" t="inlineStr">
        <is>
          <t>Liabilities and stockholders’ equity</t>
        </is>
      </c>
    </row>
    <row r="19">
      <c r="A19" s="4" t="inlineStr">
        <is>
          <t>Intercompany payables</t>
        </is>
      </c>
      <c r="C19" s="5" t="n">
        <v>87687</v>
      </c>
      <c r="E19" s="5" t="n">
        <v>60964</v>
      </c>
    </row>
    <row r="20">
      <c r="A20" s="4" t="inlineStr">
        <is>
          <t>Stockholders’ equity</t>
        </is>
      </c>
      <c r="C20" s="5" t="n">
        <v>2565308</v>
      </c>
      <c r="E20" s="5" t="n">
        <v>2383122</v>
      </c>
    </row>
    <row r="21">
      <c r="A21" s="4" t="inlineStr">
        <is>
          <t>Total liabilities and stockholders’ equity</t>
        </is>
      </c>
      <c r="C21" s="5" t="n">
        <v>4513881</v>
      </c>
      <c r="E21" s="5" t="n">
        <v>4298971</v>
      </c>
    </row>
    <row r="22">
      <c r="A22" s="4" t="inlineStr">
        <is>
          <t>Reportable Legal Entities [Member] | Guarantor Subsidiaries [Member]</t>
        </is>
      </c>
    </row>
    <row r="23">
      <c r="A23" s="3" t="inlineStr">
        <is>
          <t>Assets</t>
        </is>
      </c>
    </row>
    <row r="24">
      <c r="A24" s="4" t="inlineStr">
        <is>
          <t>Cash and cash equivalents</t>
        </is>
      </c>
      <c r="C24" s="5" t="n">
        <v>43395</v>
      </c>
      <c r="E24" s="5" t="n">
        <v>65434</v>
      </c>
      <c r="F24" s="5" t="n">
        <v>104043</v>
      </c>
      <c r="H24" s="5" t="n">
        <v>114269</v>
      </c>
    </row>
    <row r="25">
      <c r="A25" s="4" t="inlineStr">
        <is>
          <t>Total assets</t>
        </is>
      </c>
      <c r="C25" s="5" t="n">
        <v>3813832</v>
      </c>
      <c r="E25" s="5" t="n">
        <v>3981908</v>
      </c>
    </row>
    <row r="26">
      <c r="A26" s="3" t="inlineStr">
        <is>
          <t>Liabilities and stockholders’ equity</t>
        </is>
      </c>
    </row>
    <row r="27">
      <c r="A27" s="4" t="inlineStr">
        <is>
          <t>Intercompany payables</t>
        </is>
      </c>
      <c r="C27" s="5" t="n">
        <v>3312907</v>
      </c>
      <c r="E27" s="5" t="n">
        <v>3520090</v>
      </c>
    </row>
    <row r="28">
      <c r="A28" s="4" t="inlineStr">
        <is>
          <t>Stockholders’ equity</t>
        </is>
      </c>
      <c r="C28" s="5" t="n">
        <v>61241</v>
      </c>
      <c r="E28" s="5" t="n">
        <v>0</v>
      </c>
    </row>
    <row r="29">
      <c r="A29" s="4" t="inlineStr">
        <is>
          <t>Total liabilities and stockholders’ equity</t>
        </is>
      </c>
      <c r="C29" s="5" t="n">
        <v>3813832</v>
      </c>
      <c r="E29" s="5" t="n">
        <v>3981908</v>
      </c>
    </row>
    <row r="30">
      <c r="A30" s="4" t="inlineStr">
        <is>
          <t>Reportable Legal Entities [Member] | Non-Guarantor Subsidiaries [Member]</t>
        </is>
      </c>
    </row>
    <row r="31">
      <c r="A31" s="3" t="inlineStr">
        <is>
          <t>Assets</t>
        </is>
      </c>
    </row>
    <row r="32">
      <c r="A32" s="4" t="inlineStr">
        <is>
          <t>Cash and cash equivalents</t>
        </is>
      </c>
      <c r="C32" s="5" t="n">
        <v>29872</v>
      </c>
      <c r="E32" s="5" t="n">
        <v>31458</v>
      </c>
      <c r="F32" s="5" t="n">
        <v>13547</v>
      </c>
      <c r="H32" s="5" t="n">
        <v>30873</v>
      </c>
    </row>
    <row r="33">
      <c r="A33" s="4" t="inlineStr">
        <is>
          <t>Total assets</t>
        </is>
      </c>
      <c r="C33" s="5" t="n">
        <v>679851</v>
      </c>
      <c r="E33" s="5" t="n">
        <v>660459</v>
      </c>
    </row>
    <row r="34">
      <c r="A34" s="3" t="inlineStr">
        <is>
          <t>Liabilities and stockholders’ equity</t>
        </is>
      </c>
    </row>
    <row r="35">
      <c r="A35" s="4" t="inlineStr">
        <is>
          <t>Intercompany payables</t>
        </is>
      </c>
      <c r="C35" s="5" t="n">
        <v>299674</v>
      </c>
      <c r="E35" s="5" t="n">
        <v>229049</v>
      </c>
    </row>
    <row r="36">
      <c r="A36" s="4" t="inlineStr">
        <is>
          <t>Stockholders’ equity</t>
        </is>
      </c>
      <c r="C36" s="5" t="n">
        <v>68628</v>
      </c>
      <c r="E36" s="5" t="n">
        <v>115753</v>
      </c>
    </row>
    <row r="37">
      <c r="A37" s="4" t="inlineStr">
        <is>
          <t>Total liabilities and stockholders’ equity</t>
        </is>
      </c>
      <c r="C37" s="5" t="n">
        <v>679851</v>
      </c>
      <c r="E37" s="5" t="n">
        <v>660459</v>
      </c>
    </row>
    <row r="38">
      <c r="A38" s="4" t="inlineStr">
        <is>
          <t>Consolidating Adjustments [Member]</t>
        </is>
      </c>
    </row>
    <row r="39">
      <c r="A39" s="3" t="inlineStr">
        <is>
          <t>Assets</t>
        </is>
      </c>
    </row>
    <row r="40">
      <c r="A40" s="4" t="inlineStr">
        <is>
          <t>Cash and cash equivalents</t>
        </is>
      </c>
      <c r="C40" s="5" t="n">
        <v>0</v>
      </c>
      <c r="E40" s="5" t="n">
        <v>0</v>
      </c>
      <c r="F40" s="5" t="n">
        <v>0</v>
      </c>
      <c r="H40" s="6" t="n">
        <v>0</v>
      </c>
    </row>
    <row r="41">
      <c r="A41" s="4" t="inlineStr">
        <is>
          <t>Total assets</t>
        </is>
      </c>
      <c r="C41" s="5" t="n">
        <v>-3830137</v>
      </c>
      <c r="E41" s="5" t="n">
        <v>-3925856</v>
      </c>
    </row>
    <row r="42">
      <c r="A42" s="3" t="inlineStr">
        <is>
          <t>Liabilities and stockholders’ equity</t>
        </is>
      </c>
    </row>
    <row r="43">
      <c r="A43" s="4" t="inlineStr">
        <is>
          <t>Intercompany payables</t>
        </is>
      </c>
      <c r="C43" s="5" t="n">
        <v>-3700268</v>
      </c>
      <c r="E43" s="5" t="n">
        <v>-3810103</v>
      </c>
    </row>
    <row r="44">
      <c r="A44" s="4" t="inlineStr">
        <is>
          <t>Stockholders’ equity</t>
        </is>
      </c>
      <c r="C44" s="5" t="n">
        <v>-129869</v>
      </c>
      <c r="E44" s="5" t="n">
        <v>-115753</v>
      </c>
    </row>
    <row r="45">
      <c r="A45" s="4" t="inlineStr">
        <is>
          <t>Total liabilities and stockholders’ equity</t>
        </is>
      </c>
      <c r="C45" s="5" t="n">
        <v>-3830137</v>
      </c>
      <c r="E45" s="5" t="n">
        <v>-3925856</v>
      </c>
    </row>
    <row r="46">
      <c r="A46" s="4" t="inlineStr">
        <is>
          <t>Home Building [Member]</t>
        </is>
      </c>
    </row>
    <row r="47">
      <c r="A47" s="3" t="inlineStr">
        <is>
          <t>Assets</t>
        </is>
      </c>
    </row>
    <row r="48">
      <c r="A48" s="4" t="inlineStr">
        <is>
          <t>Cash and cash equivalents</t>
        </is>
      </c>
      <c r="C48" s="5" t="n">
        <v>722033</v>
      </c>
      <c r="E48" s="5" t="n">
        <v>453814</v>
      </c>
      <c r="F48" s="5" t="n">
        <v>183794</v>
      </c>
    </row>
    <row r="49">
      <c r="A49" s="4" t="inlineStr">
        <is>
          <t>Receivables</t>
        </is>
      </c>
      <c r="C49" s="5" t="n">
        <v>269651</v>
      </c>
      <c r="E49" s="5" t="n">
        <v>249055</v>
      </c>
    </row>
    <row r="50">
      <c r="A50" s="4" t="inlineStr">
        <is>
          <t>Inventories</t>
        </is>
      </c>
      <c r="C50" s="5" t="n">
        <v>3671129</v>
      </c>
      <c r="E50" s="5" t="n">
        <v>3704602</v>
      </c>
    </row>
    <row r="51">
      <c r="A51" s="4" t="inlineStr">
        <is>
          <t>Investments in unconsolidated joint ventures</t>
        </is>
      </c>
      <c r="C51" s="5" t="n">
        <v>48821</v>
      </c>
      <c r="E51" s="5" t="n">
        <v>57038</v>
      </c>
    </row>
    <row r="52">
      <c r="A52" s="4" t="inlineStr">
        <is>
          <t>Property and equipment, net</t>
        </is>
      </c>
      <c r="C52" s="5" t="n">
        <v>64619</v>
      </c>
      <c r="E52" s="5" t="n">
        <v>65043</v>
      </c>
    </row>
    <row r="53">
      <c r="A53" s="4" t="inlineStr">
        <is>
          <t>Deferred tax assets, net</t>
        </is>
      </c>
      <c r="C53" s="5" t="n">
        <v>241171</v>
      </c>
      <c r="E53" s="5" t="n">
        <v>364493</v>
      </c>
    </row>
    <row r="54">
      <c r="A54" s="4" t="inlineStr">
        <is>
          <t>Other assets</t>
        </is>
      </c>
      <c r="C54" s="5" t="n">
        <v>125242</v>
      </c>
      <c r="E54" s="5" t="n">
        <v>83041</v>
      </c>
    </row>
    <row r="55">
      <c r="A55" s="4" t="inlineStr">
        <is>
          <t>Intercompany receivables</t>
        </is>
      </c>
      <c r="C55" s="5" t="n">
        <v>0</v>
      </c>
      <c r="E55" s="5" t="n">
        <v>0</v>
      </c>
    </row>
    <row r="56">
      <c r="A56" s="4" t="inlineStr">
        <is>
          <t>Investments in subsidiaries</t>
        </is>
      </c>
      <c r="C56" s="5" t="n">
        <v>0</v>
      </c>
      <c r="E56" s="5" t="n">
        <v>0</v>
      </c>
    </row>
    <row r="57">
      <c r="A57" s="4" t="inlineStr">
        <is>
          <t>Total assets</t>
        </is>
      </c>
      <c r="C57" s="5" t="n">
        <v>5142666</v>
      </c>
      <c r="E57" s="5" t="n">
        <v>4977086</v>
      </c>
    </row>
    <row r="58">
      <c r="A58" s="3" t="inlineStr">
        <is>
          <t>Liabilities and stockholders’ equity</t>
        </is>
      </c>
    </row>
    <row r="59">
      <c r="A59" s="4" t="inlineStr">
        <is>
          <t>Accounts payable and accrued expenses</t>
        </is>
      </c>
      <c r="C59" s="5" t="n">
        <v>862350</v>
      </c>
      <c r="E59" s="5" t="n">
        <v>881555</v>
      </c>
    </row>
    <row r="60">
      <c r="A60" s="4" t="inlineStr">
        <is>
          <t>Mortgages and notes payable</t>
        </is>
      </c>
      <c r="C60" s="5" t="n">
        <v>1747704</v>
      </c>
      <c r="E60" s="5" t="n">
        <v>1748747</v>
      </c>
    </row>
    <row r="61">
      <c r="A61" s="4" t="inlineStr">
        <is>
          <t>Total Liabilities</t>
        </is>
      </c>
      <c r="C61" s="5" t="n">
        <v>2610054</v>
      </c>
      <c r="E61" s="5" t="n">
        <v>2630302</v>
      </c>
    </row>
    <row r="62">
      <c r="A62" s="4" t="inlineStr">
        <is>
          <t>Home Building [Member] | Reportable Legal Entities [Member] | KB Home Corporate [Member]</t>
        </is>
      </c>
    </row>
    <row r="63">
      <c r="A63" s="3" t="inlineStr">
        <is>
          <t>Assets</t>
        </is>
      </c>
    </row>
    <row r="64">
      <c r="A64" s="4" t="inlineStr">
        <is>
          <t>Cash and cash equivalents</t>
        </is>
      </c>
      <c r="C64" s="5" t="n">
        <v>649859</v>
      </c>
      <c r="E64" s="5" t="n">
        <v>357966</v>
      </c>
    </row>
    <row r="65">
      <c r="A65" s="4" t="inlineStr">
        <is>
          <t>Receivables</t>
        </is>
      </c>
      <c r="C65" s="5" t="n">
        <v>39475</v>
      </c>
      <c r="E65" s="5" t="n">
        <v>1934</v>
      </c>
    </row>
    <row r="66">
      <c r="A66" s="4" t="inlineStr">
        <is>
          <t>Inventories</t>
        </is>
      </c>
      <c r="C66" s="5" t="n">
        <v>0</v>
      </c>
      <c r="E66" s="5" t="n">
        <v>0</v>
      </c>
    </row>
    <row r="67">
      <c r="A67" s="4" t="inlineStr">
        <is>
          <t>Investments in unconsolidated joint ventures</t>
        </is>
      </c>
      <c r="C67" s="5" t="n">
        <v>0</v>
      </c>
      <c r="E67" s="5" t="n">
        <v>0</v>
      </c>
    </row>
    <row r="68">
      <c r="A68" s="4" t="inlineStr">
        <is>
          <t>Property and equipment, net</t>
        </is>
      </c>
      <c r="C68" s="5" t="n">
        <v>29066</v>
      </c>
      <c r="E68" s="5" t="n">
        <v>24250</v>
      </c>
    </row>
    <row r="69">
      <c r="A69" s="4" t="inlineStr">
        <is>
          <t>Deferred tax assets, net</t>
        </is>
      </c>
      <c r="C69" s="5" t="n">
        <v>83027</v>
      </c>
      <c r="E69" s="5" t="n">
        <v>96301</v>
      </c>
    </row>
    <row r="70">
      <c r="A70" s="4" t="inlineStr">
        <is>
          <t>Other assets</t>
        </is>
      </c>
      <c r="C70" s="5" t="n">
        <v>95964</v>
      </c>
      <c r="E70" s="5" t="n">
        <v>78686</v>
      </c>
    </row>
    <row r="71">
      <c r="A71" s="4" t="inlineStr">
        <is>
          <t>Intercompany receivables</t>
        </is>
      </c>
      <c r="C71" s="5" t="n">
        <v>3486621</v>
      </c>
      <c r="E71" s="5" t="n">
        <v>3624081</v>
      </c>
    </row>
    <row r="72">
      <c r="A72" s="4" t="inlineStr">
        <is>
          <t>Investments in subsidiaries</t>
        </is>
      </c>
      <c r="C72" s="5" t="n">
        <v>129869</v>
      </c>
      <c r="E72" s="5" t="n">
        <v>115753</v>
      </c>
    </row>
    <row r="73">
      <c r="A73" s="4" t="inlineStr">
        <is>
          <t>Total assets</t>
        </is>
      </c>
      <c r="C73" s="5" t="n">
        <v>897391</v>
      </c>
      <c r="E73" s="5" t="n">
        <v>559137</v>
      </c>
    </row>
    <row r="74">
      <c r="A74" s="3" t="inlineStr">
        <is>
          <t>Liabilities and stockholders’ equity</t>
        </is>
      </c>
    </row>
    <row r="75">
      <c r="A75" s="4" t="inlineStr">
        <is>
          <t>Accounts payable and accrued expenses</t>
        </is>
      </c>
      <c r="C75" s="5" t="n">
        <v>143912</v>
      </c>
      <c r="E75" s="5" t="n">
        <v>139137</v>
      </c>
    </row>
    <row r="76">
      <c r="A76" s="4" t="inlineStr">
        <is>
          <t>Mortgages and notes payable</t>
        </is>
      </c>
      <c r="C76" s="5" t="n">
        <v>1716974</v>
      </c>
      <c r="E76" s="5" t="n">
        <v>1715748</v>
      </c>
    </row>
    <row r="77">
      <c r="A77" s="4" t="inlineStr">
        <is>
          <t>Total Liabilities</t>
        </is>
      </c>
      <c r="C77" s="5" t="n">
        <v>1860886</v>
      </c>
      <c r="E77" s="5" t="n">
        <v>1854885</v>
      </c>
    </row>
    <row r="78">
      <c r="A78" s="4" t="inlineStr">
        <is>
          <t>Home Building [Member] | Reportable Legal Entities [Member] | Guarantor Subsidiaries [Member]</t>
        </is>
      </c>
    </row>
    <row r="79">
      <c r="A79" s="3" t="inlineStr">
        <is>
          <t>Assets</t>
        </is>
      </c>
    </row>
    <row r="80">
      <c r="A80" s="4" t="inlineStr">
        <is>
          <t>Cash and cash equivalents</t>
        </is>
      </c>
      <c r="C80" s="5" t="n">
        <v>43395</v>
      </c>
      <c r="E80" s="5" t="n">
        <v>65434</v>
      </c>
    </row>
    <row r="81">
      <c r="A81" s="4" t="inlineStr">
        <is>
          <t>Receivables</t>
        </is>
      </c>
      <c r="C81" s="5" t="n">
        <v>166454</v>
      </c>
      <c r="E81" s="5" t="n">
        <v>181047</v>
      </c>
    </row>
    <row r="82">
      <c r="A82" s="4" t="inlineStr">
        <is>
          <t>Inventories</t>
        </is>
      </c>
      <c r="C82" s="5" t="n">
        <v>3340657</v>
      </c>
      <c r="E82" s="5" t="n">
        <v>3400307</v>
      </c>
    </row>
    <row r="83">
      <c r="A83" s="4" t="inlineStr">
        <is>
          <t>Investments in unconsolidated joint ventures</t>
        </is>
      </c>
      <c r="C83" s="5" t="n">
        <v>48821</v>
      </c>
      <c r="E83" s="5" t="n">
        <v>57038</v>
      </c>
    </row>
    <row r="84">
      <c r="A84" s="4" t="inlineStr">
        <is>
          <t>Property and equipment, net</t>
        </is>
      </c>
      <c r="C84" s="5" t="n">
        <v>32337</v>
      </c>
      <c r="E84" s="5" t="n">
        <v>37539</v>
      </c>
    </row>
    <row r="85">
      <c r="A85" s="4" t="inlineStr">
        <is>
          <t>Deferred tax assets, net</t>
        </is>
      </c>
      <c r="C85" s="5" t="n">
        <v>159543</v>
      </c>
      <c r="E85" s="5" t="n">
        <v>237877</v>
      </c>
    </row>
    <row r="86">
      <c r="A86" s="4" t="inlineStr">
        <is>
          <t>Other assets</t>
        </is>
      </c>
      <c r="C86" s="5" t="n">
        <v>22625</v>
      </c>
      <c r="E86" s="5" t="n">
        <v>2666</v>
      </c>
    </row>
    <row r="87">
      <c r="A87" s="4" t="inlineStr">
        <is>
          <t>Intercompany receivables</t>
        </is>
      </c>
      <c r="C87" s="5" t="n">
        <v>0</v>
      </c>
      <c r="E87" s="5" t="n">
        <v>0</v>
      </c>
    </row>
    <row r="88">
      <c r="A88" s="4" t="inlineStr">
        <is>
          <t>Investments in subsidiaries</t>
        </is>
      </c>
      <c r="C88" s="5" t="n">
        <v>0</v>
      </c>
      <c r="E88" s="5" t="n">
        <v>0</v>
      </c>
    </row>
    <row r="89">
      <c r="A89" s="4" t="inlineStr">
        <is>
          <t>Total assets</t>
        </is>
      </c>
      <c r="C89" s="5" t="n">
        <v>3813832</v>
      </c>
      <c r="E89" s="5" t="n">
        <v>3981908</v>
      </c>
    </row>
    <row r="90">
      <c r="A90" s="3" t="inlineStr">
        <is>
          <t>Liabilities and stockholders’ equity</t>
        </is>
      </c>
    </row>
    <row r="91">
      <c r="A91" s="4" t="inlineStr">
        <is>
          <t>Accounts payable and accrued expenses</t>
        </is>
      </c>
      <c r="C91" s="5" t="n">
        <v>434064</v>
      </c>
      <c r="E91" s="5" t="n">
        <v>453929</v>
      </c>
    </row>
    <row r="92">
      <c r="A92" s="4" t="inlineStr">
        <is>
          <t>Mortgages and notes payable</t>
        </is>
      </c>
      <c r="C92" s="5" t="n">
        <v>5620</v>
      </c>
      <c r="E92" s="5" t="n">
        <v>7889</v>
      </c>
    </row>
    <row r="93">
      <c r="A93" s="4" t="inlineStr">
        <is>
          <t>Total Liabilities</t>
        </is>
      </c>
      <c r="C93" s="5" t="n">
        <v>439684</v>
      </c>
      <c r="E93" s="5" t="n">
        <v>461818</v>
      </c>
    </row>
    <row r="94">
      <c r="A94" s="4" t="inlineStr">
        <is>
          <t>Home Building [Member] | Reportable Legal Entities [Member] | Non-Guarantor Subsidiaries [Member]</t>
        </is>
      </c>
    </row>
    <row r="95">
      <c r="A95" s="3" t="inlineStr">
        <is>
          <t>Assets</t>
        </is>
      </c>
    </row>
    <row r="96">
      <c r="A96" s="4" t="inlineStr">
        <is>
          <t>Cash and cash equivalents</t>
        </is>
      </c>
      <c r="C96" s="5" t="n">
        <v>28779</v>
      </c>
      <c r="E96" s="5" t="n">
        <v>30414</v>
      </c>
    </row>
    <row r="97">
      <c r="A97" s="4" t="inlineStr">
        <is>
          <t>Receivables</t>
        </is>
      </c>
      <c r="C97" s="5" t="n">
        <v>63722</v>
      </c>
      <c r="E97" s="5" t="n">
        <v>66074</v>
      </c>
    </row>
    <row r="98">
      <c r="A98" s="4" t="inlineStr">
        <is>
          <t>Inventories</t>
        </is>
      </c>
      <c r="C98" s="5" t="n">
        <v>330472</v>
      </c>
      <c r="E98" s="5" t="n">
        <v>304295</v>
      </c>
    </row>
    <row r="99">
      <c r="A99" s="4" t="inlineStr">
        <is>
          <t>Investments in unconsolidated joint ventures</t>
        </is>
      </c>
      <c r="C99" s="5" t="n">
        <v>0</v>
      </c>
      <c r="E99" s="5" t="n">
        <v>0</v>
      </c>
    </row>
    <row r="100">
      <c r="A100" s="4" t="inlineStr">
        <is>
          <t>Property and equipment, net</t>
        </is>
      </c>
      <c r="C100" s="5" t="n">
        <v>3216</v>
      </c>
      <c r="E100" s="5" t="n">
        <v>3254</v>
      </c>
    </row>
    <row r="101">
      <c r="A101" s="4" t="inlineStr">
        <is>
          <t>Deferred tax assets, net</t>
        </is>
      </c>
      <c r="C101" s="5" t="n">
        <v>-1399</v>
      </c>
      <c r="E101" s="5" t="n">
        <v>30315</v>
      </c>
    </row>
    <row r="102">
      <c r="A102" s="4" t="inlineStr">
        <is>
          <t>Other assets</t>
        </is>
      </c>
      <c r="C102" s="5" t="n">
        <v>6653</v>
      </c>
      <c r="E102" s="5" t="n">
        <v>1689</v>
      </c>
    </row>
    <row r="103">
      <c r="A103" s="4" t="inlineStr">
        <is>
          <t>Intercompany receivables</t>
        </is>
      </c>
      <c r="C103" s="5" t="n">
        <v>213647</v>
      </c>
      <c r="E103" s="5" t="n">
        <v>186022</v>
      </c>
    </row>
    <row r="104">
      <c r="A104" s="4" t="inlineStr">
        <is>
          <t>Investments in subsidiaries</t>
        </is>
      </c>
      <c r="C104" s="5" t="n">
        <v>0</v>
      </c>
      <c r="E104" s="5" t="n">
        <v>0</v>
      </c>
    </row>
    <row r="105">
      <c r="A105" s="4" t="inlineStr">
        <is>
          <t>Total assets</t>
        </is>
      </c>
      <c r="C105" s="5" t="n">
        <v>431443</v>
      </c>
      <c r="E105" s="5" t="n">
        <v>436041</v>
      </c>
    </row>
    <row r="106">
      <c r="A106" s="3" t="inlineStr">
        <is>
          <t>Liabilities and stockholders’ equity</t>
        </is>
      </c>
    </row>
    <row r="107">
      <c r="A107" s="4" t="inlineStr">
        <is>
          <t>Accounts payable and accrued expenses</t>
        </is>
      </c>
      <c r="C107" s="5" t="n">
        <v>284374</v>
      </c>
      <c r="E107" s="5" t="n">
        <v>288489</v>
      </c>
    </row>
    <row r="108">
      <c r="A108" s="4" t="inlineStr">
        <is>
          <t>Mortgages and notes payable</t>
        </is>
      </c>
      <c r="C108" s="5" t="n">
        <v>25110</v>
      </c>
      <c r="E108" s="5" t="n">
        <v>25110</v>
      </c>
    </row>
    <row r="109">
      <c r="A109" s="4" t="inlineStr">
        <is>
          <t>Total Liabilities</t>
        </is>
      </c>
      <c r="C109" s="5" t="n">
        <v>309484</v>
      </c>
      <c r="E109" s="5" t="n">
        <v>313599</v>
      </c>
    </row>
    <row r="110">
      <c r="A110" s="4" t="inlineStr">
        <is>
          <t>Home Building [Member] | Consolidating Adjustments [Member]</t>
        </is>
      </c>
    </row>
    <row r="111">
      <c r="A111" s="3" t="inlineStr">
        <is>
          <t>Assets</t>
        </is>
      </c>
    </row>
    <row r="112">
      <c r="A112" s="4" t="inlineStr">
        <is>
          <t>Cash and cash equivalents</t>
        </is>
      </c>
      <c r="C112" s="5" t="n">
        <v>0</v>
      </c>
      <c r="E112" s="5" t="n">
        <v>0</v>
      </c>
    </row>
    <row r="113">
      <c r="A113" s="4" t="inlineStr">
        <is>
          <t>Receivables</t>
        </is>
      </c>
      <c r="C113" s="5" t="n">
        <v>0</v>
      </c>
      <c r="E113" s="5" t="n">
        <v>0</v>
      </c>
    </row>
    <row r="114">
      <c r="A114" s="4" t="inlineStr">
        <is>
          <t>Inventories</t>
        </is>
      </c>
      <c r="C114" s="5" t="n">
        <v>0</v>
      </c>
      <c r="E114" s="5" t="n">
        <v>0</v>
      </c>
    </row>
    <row r="115">
      <c r="A115" s="4" t="inlineStr">
        <is>
          <t>Investments in unconsolidated joint ventures</t>
        </is>
      </c>
      <c r="C115" s="5" t="n">
        <v>0</v>
      </c>
      <c r="E115" s="5" t="n">
        <v>0</v>
      </c>
    </row>
    <row r="116">
      <c r="A116" s="4" t="inlineStr">
        <is>
          <t>Property and equipment, net</t>
        </is>
      </c>
      <c r="C116" s="5" t="n">
        <v>0</v>
      </c>
      <c r="E116" s="5" t="n">
        <v>0</v>
      </c>
    </row>
    <row r="117">
      <c r="A117" s="4" t="inlineStr">
        <is>
          <t>Deferred tax assets, net</t>
        </is>
      </c>
      <c r="C117" s="5" t="n">
        <v>0</v>
      </c>
      <c r="E117" s="5" t="n">
        <v>0</v>
      </c>
    </row>
    <row r="118">
      <c r="A118" s="4" t="inlineStr">
        <is>
          <t>Other assets</t>
        </is>
      </c>
      <c r="C118" s="5" t="n">
        <v>0</v>
      </c>
      <c r="E118" s="5" t="n">
        <v>0</v>
      </c>
    </row>
    <row r="119">
      <c r="A119" s="4" t="inlineStr">
        <is>
          <t>Intercompany receivables</t>
        </is>
      </c>
      <c r="C119" s="5" t="n">
        <v>-3700268</v>
      </c>
      <c r="E119" s="5" t="n">
        <v>-3810103</v>
      </c>
    </row>
    <row r="120">
      <c r="A120" s="4" t="inlineStr">
        <is>
          <t>Investments in subsidiaries</t>
        </is>
      </c>
      <c r="C120" s="5" t="n">
        <v>-129869</v>
      </c>
      <c r="E120" s="5" t="n">
        <v>-115753</v>
      </c>
    </row>
    <row r="121">
      <c r="A121" s="4" t="inlineStr">
        <is>
          <t>Total assets</t>
        </is>
      </c>
      <c r="C121" s="5" t="n">
        <v>0</v>
      </c>
      <c r="E121" s="5" t="n">
        <v>0</v>
      </c>
    </row>
    <row r="122">
      <c r="A122" s="3" t="inlineStr">
        <is>
          <t>Liabilities and stockholders’ equity</t>
        </is>
      </c>
    </row>
    <row r="123">
      <c r="A123" s="4" t="inlineStr">
        <is>
          <t>Accounts payable and accrued expenses</t>
        </is>
      </c>
      <c r="C123" s="5" t="n">
        <v>0</v>
      </c>
      <c r="E123" s="5" t="n">
        <v>0</v>
      </c>
    </row>
    <row r="124">
      <c r="A124" s="4" t="inlineStr">
        <is>
          <t>Mortgages and notes payable</t>
        </is>
      </c>
      <c r="C124" s="5" t="n">
        <v>0</v>
      </c>
      <c r="E124" s="5" t="n">
        <v>0</v>
      </c>
    </row>
    <row r="125">
      <c r="A125" s="4" t="inlineStr">
        <is>
          <t>Total Liabilities</t>
        </is>
      </c>
      <c r="C125" s="5" t="n">
        <v>0</v>
      </c>
      <c r="E125" s="5" t="n">
        <v>0</v>
      </c>
    </row>
    <row r="126">
      <c r="A126" s="4" t="inlineStr">
        <is>
          <t>Financial Service [Member]</t>
        </is>
      </c>
    </row>
    <row r="127">
      <c r="A127" s="3" t="inlineStr">
        <is>
          <t>Assets</t>
        </is>
      </c>
    </row>
    <row r="128">
      <c r="A128" s="4" t="inlineStr">
        <is>
          <t>Cash and cash equivalents</t>
        </is>
      </c>
      <c r="C128" s="5" t="n">
        <v>1093</v>
      </c>
      <c r="E128" s="5" t="n">
        <v>1044</v>
      </c>
      <c r="F128" s="6" t="n">
        <v>1043</v>
      </c>
    </row>
    <row r="129">
      <c r="A129" s="4" t="inlineStr">
        <is>
          <t>Receivables</t>
        </is>
      </c>
      <c r="C129" s="5" t="n">
        <v>1414</v>
      </c>
      <c r="E129" s="5" t="n">
        <v>2232</v>
      </c>
    </row>
    <row r="130">
      <c r="A130" s="4" t="inlineStr">
        <is>
          <t>Investments in unconsolidated joint ventures</t>
        </is>
      </c>
      <c r="C130" s="5" t="n">
        <v>10298</v>
      </c>
      <c r="E130" s="5" t="n">
        <v>14374</v>
      </c>
    </row>
    <row r="131">
      <c r="A131" s="4" t="inlineStr">
        <is>
          <t>Other assets</t>
        </is>
      </c>
      <c r="B131" s="4" t="inlineStr">
        <is>
          <t>[1]</t>
        </is>
      </c>
      <c r="C131" s="5" t="n">
        <v>21956</v>
      </c>
      <c r="E131" s="5" t="n">
        <v>20746</v>
      </c>
    </row>
    <row r="132">
      <c r="A132" s="4" t="inlineStr">
        <is>
          <t>Total assets</t>
        </is>
      </c>
      <c r="C132" s="5" t="n">
        <v>34761</v>
      </c>
      <c r="E132" s="5" t="n">
        <v>38396</v>
      </c>
    </row>
    <row r="133">
      <c r="A133" s="3" t="inlineStr">
        <is>
          <t>Liabilities and stockholders’ equity</t>
        </is>
      </c>
    </row>
    <row r="134">
      <c r="A134" s="4" t="inlineStr">
        <is>
          <t>Accounts payable and accrued expenses</t>
        </is>
      </c>
      <c r="C134" s="5" t="n">
        <v>2065</v>
      </c>
      <c r="E134" s="5" t="n">
        <v>2058</v>
      </c>
    </row>
    <row r="135">
      <c r="A135" s="4" t="inlineStr">
        <is>
          <t>Financial services</t>
        </is>
      </c>
      <c r="C135" s="5" t="n">
        <v>2065</v>
      </c>
      <c r="E135" s="5" t="n">
        <v>2058</v>
      </c>
    </row>
    <row r="136">
      <c r="A136" s="4" t="inlineStr">
        <is>
          <t>Financial Service [Member] | Reportable Legal Entities [Member] | KB Home Corporate [Member]</t>
        </is>
      </c>
    </row>
    <row r="137">
      <c r="A137" s="3" t="inlineStr">
        <is>
          <t>Assets</t>
        </is>
      </c>
    </row>
    <row r="138">
      <c r="A138" s="4" t="inlineStr">
        <is>
          <t>Total assets</t>
        </is>
      </c>
      <c r="C138" s="5" t="n">
        <v>0</v>
      </c>
      <c r="E138" s="5" t="n">
        <v>0</v>
      </c>
    </row>
    <row r="139">
      <c r="A139" s="3" t="inlineStr">
        <is>
          <t>Liabilities and stockholders’ equity</t>
        </is>
      </c>
    </row>
    <row r="140">
      <c r="A140" s="4" t="inlineStr">
        <is>
          <t>Financial services</t>
        </is>
      </c>
      <c r="C140" s="5" t="n">
        <v>0</v>
      </c>
      <c r="E140" s="5" t="n">
        <v>0</v>
      </c>
    </row>
    <row r="141">
      <c r="A141" s="4" t="inlineStr">
        <is>
          <t>Financial Service [Member] | Reportable Legal Entities [Member] | Guarantor Subsidiaries [Member]</t>
        </is>
      </c>
    </row>
    <row r="142">
      <c r="A142" s="3" t="inlineStr">
        <is>
          <t>Assets</t>
        </is>
      </c>
    </row>
    <row r="143">
      <c r="A143" s="4" t="inlineStr">
        <is>
          <t>Total assets</t>
        </is>
      </c>
      <c r="C143" s="5" t="n">
        <v>0</v>
      </c>
      <c r="E143" s="5" t="n">
        <v>0</v>
      </c>
    </row>
    <row r="144">
      <c r="A144" s="3" t="inlineStr">
        <is>
          <t>Liabilities and stockholders’ equity</t>
        </is>
      </c>
    </row>
    <row r="145">
      <c r="A145" s="4" t="inlineStr">
        <is>
          <t>Financial services</t>
        </is>
      </c>
      <c r="C145" s="5" t="n">
        <v>0</v>
      </c>
      <c r="E145" s="5" t="n">
        <v>0</v>
      </c>
    </row>
    <row r="146">
      <c r="A146" s="4" t="inlineStr">
        <is>
          <t>Financial Service [Member] | Reportable Legal Entities [Member] | Non-Guarantor Subsidiaries [Member]</t>
        </is>
      </c>
    </row>
    <row r="147">
      <c r="A147" s="3" t="inlineStr">
        <is>
          <t>Assets</t>
        </is>
      </c>
    </row>
    <row r="148">
      <c r="A148" s="4" t="inlineStr">
        <is>
          <t>Total assets</t>
        </is>
      </c>
      <c r="C148" s="5" t="n">
        <v>34761</v>
      </c>
      <c r="E148" s="5" t="n">
        <v>38396</v>
      </c>
    </row>
    <row r="149">
      <c r="A149" s="3" t="inlineStr">
        <is>
          <t>Liabilities and stockholders’ equity</t>
        </is>
      </c>
    </row>
    <row r="150">
      <c r="A150" s="4" t="inlineStr">
        <is>
          <t>Financial services</t>
        </is>
      </c>
      <c r="C150" s="5" t="n">
        <v>2065</v>
      </c>
      <c r="E150" s="5" t="n">
        <v>2058</v>
      </c>
    </row>
    <row r="151">
      <c r="A151" s="4" t="inlineStr">
        <is>
          <t>Financial Service [Member] | Consolidating Adjustments [Member]</t>
        </is>
      </c>
    </row>
    <row r="152">
      <c r="A152" s="3" t="inlineStr">
        <is>
          <t>Assets</t>
        </is>
      </c>
    </row>
    <row r="153">
      <c r="A153" s="4" t="inlineStr">
        <is>
          <t>Total assets</t>
        </is>
      </c>
      <c r="C153" s="5" t="n">
        <v>0</v>
      </c>
      <c r="E153" s="5" t="n">
        <v>0</v>
      </c>
    </row>
    <row r="154">
      <c r="A154" s="3" t="inlineStr">
        <is>
          <t>Liabilities and stockholders’ equity</t>
        </is>
      </c>
    </row>
    <row r="155">
      <c r="A155" s="4" t="inlineStr">
        <is>
          <t>Financial services</t>
        </is>
      </c>
      <c r="C155" s="6" t="n">
        <v>0</v>
      </c>
      <c r="E155" s="6" t="n">
        <v>0</v>
      </c>
    </row>
    <row r="156"/>
    <row r="157">
      <c r="A157" s="4" t="inlineStr">
        <is>
          <t>[1]</t>
        </is>
      </c>
      <c r="B157" s="4" t="inlineStr">
        <is>
          <t>Other assets at August 31, 2020 and November 30, 2019 included $21.6 million and $20.6 million , respectively, of contract assets for estimated future renewal commissions related to then-existing insurance policies.</t>
        </is>
      </c>
    </row>
  </sheetData>
  <mergeCells count="3">
    <mergeCell ref="A1:B1"/>
    <mergeCell ref="A156:G156"/>
    <mergeCell ref="B157:G1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Condensed Consolidated Statements of Cash Flows) (Details)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cash provided by operating activities</t>
        </is>
      </c>
      <c r="B4" s="6" t="n">
        <v>329211</v>
      </c>
      <c r="C4" s="6" t="n">
        <v>-152144</v>
      </c>
    </row>
    <row r="5">
      <c r="A5" s="3" t="inlineStr">
        <is>
          <t>Cash flows from investing activities:</t>
        </is>
      </c>
    </row>
    <row r="6">
      <c r="A6" s="4" t="inlineStr">
        <is>
          <t>Contributions to unconsolidated joint ventures</t>
        </is>
      </c>
      <c r="B6" s="5" t="n">
        <v>-6048</v>
      </c>
      <c r="C6" s="5" t="n">
        <v>-7656</v>
      </c>
    </row>
    <row r="7">
      <c r="A7" s="4" t="inlineStr">
        <is>
          <t>Return of investments in unconsolidated joint ventures</t>
        </is>
      </c>
      <c r="B7" s="5" t="n">
        <v>8816</v>
      </c>
      <c r="C7" s="5" t="n">
        <v>5001</v>
      </c>
    </row>
    <row r="8">
      <c r="A8" s="4" t="inlineStr">
        <is>
          <t>Proceeds from sale of building</t>
        </is>
      </c>
      <c r="B8" s="5" t="n">
        <v>0</v>
      </c>
      <c r="C8" s="5" t="n">
        <v>5804</v>
      </c>
    </row>
    <row r="9">
      <c r="A9" s="4" t="inlineStr">
        <is>
          <t>Purchases of property and equipment, net</t>
        </is>
      </c>
      <c r="B9" s="5" t="n">
        <v>-21154</v>
      </c>
      <c r="C9" s="5" t="n">
        <v>-32211</v>
      </c>
    </row>
    <row r="10">
      <c r="A10" s="4" t="inlineStr">
        <is>
          <t>Intercompany</t>
        </is>
      </c>
      <c r="B10" s="5" t="n">
        <v>0</v>
      </c>
      <c r="C10" s="5" t="n">
        <v>0</v>
      </c>
    </row>
    <row r="11">
      <c r="A11" s="4" t="inlineStr">
        <is>
          <t>Net cash used in investing activities</t>
        </is>
      </c>
      <c r="B11" s="5" t="n">
        <v>-18386</v>
      </c>
      <c r="C11" s="5" t="n">
        <v>-29062</v>
      </c>
    </row>
    <row r="12">
      <c r="A12" s="3" t="inlineStr">
        <is>
          <t>Cash flows from financing activities:</t>
        </is>
      </c>
    </row>
    <row r="13">
      <c r="A13" s="4" t="inlineStr">
        <is>
          <t>Proceeds from issuance of debt</t>
        </is>
      </c>
      <c r="B13" s="5" t="n">
        <v>0</v>
      </c>
      <c r="C13" s="5" t="n">
        <v>405250</v>
      </c>
    </row>
    <row r="14">
      <c r="A14" s="4" t="inlineStr">
        <is>
          <t>Issuance costs for unsecured revolving credit facility</t>
        </is>
      </c>
      <c r="B14" s="5" t="n">
        <v>0</v>
      </c>
      <c r="C14" s="5" t="n">
        <v>-5209</v>
      </c>
    </row>
    <row r="15">
      <c r="A15" s="4" t="inlineStr">
        <is>
          <t>Repayment of senior notes</t>
        </is>
      </c>
      <c r="B15" s="5" t="n">
        <v>0</v>
      </c>
      <c r="C15" s="5" t="n">
        <v>-630000</v>
      </c>
    </row>
    <row r="16">
      <c r="A16" s="4" t="inlineStr">
        <is>
          <t>Borrowings under revolving credit facility</t>
        </is>
      </c>
      <c r="B16" s="5" t="n">
        <v>0</v>
      </c>
      <c r="C16" s="5" t="n">
        <v>460000</v>
      </c>
    </row>
    <row r="17">
      <c r="A17" s="4" t="inlineStr">
        <is>
          <t>Repayments under revolving credit facility</t>
        </is>
      </c>
      <c r="B17" s="5" t="n">
        <v>0</v>
      </c>
      <c r="C17" s="5" t="n">
        <v>-410000</v>
      </c>
    </row>
    <row r="18">
      <c r="A18" s="4" t="inlineStr">
        <is>
          <t>Payments on mortgages and land contracts due to land sellers and other loans</t>
        </is>
      </c>
      <c r="B18" s="5" t="n">
        <v>-20314</v>
      </c>
      <c r="C18" s="5" t="n">
        <v>-32149</v>
      </c>
    </row>
    <row r="19">
      <c r="A19" s="4" t="inlineStr">
        <is>
          <t>Issuance of common stock under employee stock plans</t>
        </is>
      </c>
      <c r="B19" s="5" t="n">
        <v>8404</v>
      </c>
      <c r="C19" s="5" t="n">
        <v>18729</v>
      </c>
    </row>
    <row r="20">
      <c r="A20" s="4" t="inlineStr">
        <is>
          <t>Payments of cash dividends</t>
        </is>
      </c>
      <c r="B20" s="5" t="n">
        <v>-24428</v>
      </c>
      <c r="C20" s="5" t="n">
        <v>-12352</v>
      </c>
    </row>
    <row r="21">
      <c r="A21" s="4" t="inlineStr">
        <is>
          <t>Tax payments associated with stock-based compensation awards</t>
        </is>
      </c>
      <c r="B21" s="5" t="n">
        <v>-6219</v>
      </c>
      <c r="C21" s="5" t="n">
        <v>-3345</v>
      </c>
    </row>
    <row r="22">
      <c r="A22" s="4" t="inlineStr">
        <is>
          <t>Intercompany</t>
        </is>
      </c>
      <c r="B22" s="5" t="n">
        <v>0</v>
      </c>
      <c r="C22" s="5" t="n">
        <v>0</v>
      </c>
    </row>
    <row r="23">
      <c r="A23" s="4" t="inlineStr">
        <is>
          <t>Net cash used in financing activities</t>
        </is>
      </c>
      <c r="B23" s="5" t="n">
        <v>-42557</v>
      </c>
      <c r="C23" s="5" t="n">
        <v>-209076</v>
      </c>
    </row>
    <row r="24">
      <c r="A24" s="4" t="inlineStr">
        <is>
          <t>Net increase (decrease) in cash and cash equivalents</t>
        </is>
      </c>
      <c r="B24" s="5" t="n">
        <v>268268</v>
      </c>
      <c r="C24" s="5" t="n">
        <v>-390282</v>
      </c>
    </row>
    <row r="25">
      <c r="A25" s="4" t="inlineStr">
        <is>
          <t>Cash and cash equivalents at beginning of period</t>
        </is>
      </c>
      <c r="B25" s="5" t="n">
        <v>454858</v>
      </c>
      <c r="C25" s="5" t="n">
        <v>575119</v>
      </c>
    </row>
    <row r="26">
      <c r="A26" s="4" t="inlineStr">
        <is>
          <t>Cash and cash equivalents at end of period</t>
        </is>
      </c>
      <c r="B26" s="5" t="n">
        <v>723126</v>
      </c>
      <c r="C26" s="5" t="n">
        <v>184837</v>
      </c>
    </row>
    <row r="27">
      <c r="A27" s="4" t="inlineStr">
        <is>
          <t>Guarantor Subsidiaries [Member]</t>
        </is>
      </c>
    </row>
    <row r="28">
      <c r="A28" s="3" t="inlineStr">
        <is>
          <t>Cash flows from financing activities:</t>
        </is>
      </c>
    </row>
    <row r="29">
      <c r="A29" s="4" t="inlineStr">
        <is>
          <t>Proceeds from issuance of debt</t>
        </is>
      </c>
      <c r="C29" s="5" t="n">
        <v>0</v>
      </c>
    </row>
    <row r="30">
      <c r="A30" s="4" t="inlineStr">
        <is>
          <t>Issuance costs for unsecured revolving credit facility</t>
        </is>
      </c>
      <c r="C30" s="5" t="n">
        <v>0</v>
      </c>
    </row>
    <row r="31">
      <c r="A31" s="4" t="inlineStr">
        <is>
          <t>Non-Guarantor Subsidiaries [Member]</t>
        </is>
      </c>
    </row>
    <row r="32">
      <c r="A32" s="3" t="inlineStr">
        <is>
          <t>Cash flows from financing activities:</t>
        </is>
      </c>
    </row>
    <row r="33">
      <c r="A33" s="4" t="inlineStr">
        <is>
          <t>Proceeds from issuance of debt</t>
        </is>
      </c>
      <c r="C33" s="5" t="n">
        <v>0</v>
      </c>
    </row>
    <row r="34">
      <c r="A34" s="4" t="inlineStr">
        <is>
          <t>Issuance costs for unsecured revolving credit facility</t>
        </is>
      </c>
      <c r="C34" s="5" t="n">
        <v>0</v>
      </c>
    </row>
    <row r="35">
      <c r="A35" s="4" t="inlineStr">
        <is>
          <t>Reportable Legal Entities [Member] | KB Home Corporate [Member]</t>
        </is>
      </c>
    </row>
    <row r="36">
      <c r="A36" s="3" t="inlineStr">
        <is>
          <t>Cash flows from operating activities:</t>
        </is>
      </c>
    </row>
    <row r="37">
      <c r="A37" s="4" t="inlineStr">
        <is>
          <t>Net cash provided by operating activities</t>
        </is>
      </c>
      <c r="B37" s="5" t="n">
        <v>62684</v>
      </c>
      <c r="C37" s="5" t="n">
        <v>92935</v>
      </c>
    </row>
    <row r="38">
      <c r="A38" s="3" t="inlineStr">
        <is>
          <t>Cash flows from investing activities:</t>
        </is>
      </c>
    </row>
    <row r="39">
      <c r="A39" s="4" t="inlineStr">
        <is>
          <t>Contributions to unconsolidated joint ventures</t>
        </is>
      </c>
      <c r="B39" s="5" t="n">
        <v>0</v>
      </c>
      <c r="C39" s="5" t="n">
        <v>0</v>
      </c>
    </row>
    <row r="40">
      <c r="A40" s="4" t="inlineStr">
        <is>
          <t>Return of investments in unconsolidated joint ventures</t>
        </is>
      </c>
      <c r="B40" s="5" t="n">
        <v>0</v>
      </c>
      <c r="C40" s="5" t="n">
        <v>0</v>
      </c>
    </row>
    <row r="41">
      <c r="A41" s="4" t="inlineStr">
        <is>
          <t>Proceeds from sale of building</t>
        </is>
      </c>
      <c r="C41" s="5" t="n">
        <v>0</v>
      </c>
    </row>
    <row r="42">
      <c r="A42" s="4" t="inlineStr">
        <is>
          <t>Purchases of property and equipment, net</t>
        </is>
      </c>
      <c r="B42" s="5" t="n">
        <v>-5148</v>
      </c>
      <c r="C42" s="5" t="n">
        <v>-4728</v>
      </c>
    </row>
    <row r="43">
      <c r="A43" s="4" t="inlineStr">
        <is>
          <t>Intercompany</t>
        </is>
      </c>
      <c r="B43" s="5" t="n">
        <v>256600</v>
      </c>
      <c r="C43" s="5" t="n">
        <v>-274010</v>
      </c>
    </row>
    <row r="44">
      <c r="A44" s="4" t="inlineStr">
        <is>
          <t>Net cash used in investing activities</t>
        </is>
      </c>
      <c r="B44" s="5" t="n">
        <v>251452</v>
      </c>
      <c r="C44" s="5" t="n">
        <v>-278738</v>
      </c>
    </row>
    <row r="45">
      <c r="A45" s="3" t="inlineStr">
        <is>
          <t>Cash flows from financing activities:</t>
        </is>
      </c>
    </row>
    <row r="46">
      <c r="A46" s="4" t="inlineStr">
        <is>
          <t>Proceeds from issuance of debt</t>
        </is>
      </c>
      <c r="C46" s="5" t="n">
        <v>405250</v>
      </c>
    </row>
    <row r="47">
      <c r="A47" s="4" t="inlineStr">
        <is>
          <t>Issuance costs for unsecured revolving credit facility</t>
        </is>
      </c>
      <c r="C47" s="5" t="n">
        <v>-5209</v>
      </c>
    </row>
    <row r="48">
      <c r="A48" s="4" t="inlineStr">
        <is>
          <t>Repayment of senior notes</t>
        </is>
      </c>
      <c r="C48" s="5" t="n">
        <v>-630000</v>
      </c>
    </row>
    <row r="49">
      <c r="A49" s="4" t="inlineStr">
        <is>
          <t>Borrowings under revolving credit facility</t>
        </is>
      </c>
      <c r="C49" s="5" t="n">
        <v>460000</v>
      </c>
    </row>
    <row r="50">
      <c r="A50" s="4" t="inlineStr">
        <is>
          <t>Repayments under revolving credit facility</t>
        </is>
      </c>
      <c r="C50" s="5" t="n">
        <v>-410000</v>
      </c>
    </row>
    <row r="51">
      <c r="A51" s="4" t="inlineStr">
        <is>
          <t>Payments on mortgages and land contracts due to land sellers and other loans</t>
        </is>
      </c>
      <c r="B51" s="5" t="n">
        <v>0</v>
      </c>
      <c r="C51" s="5" t="n">
        <v>0</v>
      </c>
    </row>
    <row r="52">
      <c r="A52" s="4" t="inlineStr">
        <is>
          <t>Issuance of common stock under employee stock plans</t>
        </is>
      </c>
      <c r="B52" s="5" t="n">
        <v>8404</v>
      </c>
      <c r="C52" s="5" t="n">
        <v>18729</v>
      </c>
    </row>
    <row r="53">
      <c r="A53" s="4" t="inlineStr">
        <is>
          <t>Payments of cash dividends</t>
        </is>
      </c>
      <c r="B53" s="5" t="n">
        <v>-24428</v>
      </c>
      <c r="C53" s="5" t="n">
        <v>-12352</v>
      </c>
    </row>
    <row r="54">
      <c r="A54" s="4" t="inlineStr">
        <is>
          <t>Tax payments associated with stock-based compensation awards</t>
        </is>
      </c>
      <c r="B54" s="5" t="n">
        <v>-6219</v>
      </c>
      <c r="C54" s="5" t="n">
        <v>-3345</v>
      </c>
    </row>
    <row r="55">
      <c r="A55" s="4" t="inlineStr">
        <is>
          <t>Intercompany</t>
        </is>
      </c>
      <c r="B55" s="5" t="n">
        <v>0</v>
      </c>
      <c r="C55" s="5" t="n">
        <v>0</v>
      </c>
    </row>
    <row r="56">
      <c r="A56" s="4" t="inlineStr">
        <is>
          <t>Net cash used in financing activities</t>
        </is>
      </c>
      <c r="B56" s="5" t="n">
        <v>-22243</v>
      </c>
      <c r="C56" s="5" t="n">
        <v>-176927</v>
      </c>
    </row>
    <row r="57">
      <c r="A57" s="4" t="inlineStr">
        <is>
          <t>Net increase (decrease) in cash and cash equivalents</t>
        </is>
      </c>
      <c r="B57" s="5" t="n">
        <v>291893</v>
      </c>
      <c r="C57" s="5" t="n">
        <v>-362730</v>
      </c>
    </row>
    <row r="58">
      <c r="A58" s="4" t="inlineStr">
        <is>
          <t>Cash and cash equivalents at beginning of period</t>
        </is>
      </c>
      <c r="B58" s="5" t="n">
        <v>357966</v>
      </c>
      <c r="C58" s="5" t="n">
        <v>429977</v>
      </c>
    </row>
    <row r="59">
      <c r="A59" s="4" t="inlineStr">
        <is>
          <t>Cash and cash equivalents at end of period</t>
        </is>
      </c>
      <c r="B59" s="5" t="n">
        <v>649859</v>
      </c>
      <c r="C59" s="5" t="n">
        <v>67247</v>
      </c>
    </row>
    <row r="60">
      <c r="A60" s="4" t="inlineStr">
        <is>
          <t>Reportable Legal Entities [Member] | Guarantor Subsidiaries [Member]</t>
        </is>
      </c>
    </row>
    <row r="61">
      <c r="A61" s="3" t="inlineStr">
        <is>
          <t>Cash flows from operating activities:</t>
        </is>
      </c>
    </row>
    <row r="62">
      <c r="A62" s="4" t="inlineStr">
        <is>
          <t>Net cash provided by operating activities</t>
        </is>
      </c>
      <c r="B62" s="5" t="n">
        <v>253483</v>
      </c>
      <c r="C62" s="5" t="n">
        <v>-335428</v>
      </c>
    </row>
    <row r="63">
      <c r="A63" s="3" t="inlineStr">
        <is>
          <t>Cash flows from investing activities:</t>
        </is>
      </c>
    </row>
    <row r="64">
      <c r="A64" s="4" t="inlineStr">
        <is>
          <t>Contributions to unconsolidated joint ventures</t>
        </is>
      </c>
      <c r="B64" s="5" t="n">
        <v>-6048</v>
      </c>
      <c r="C64" s="5" t="n">
        <v>-7656</v>
      </c>
    </row>
    <row r="65">
      <c r="A65" s="4" t="inlineStr">
        <is>
          <t>Return of investments in unconsolidated joint ventures</t>
        </is>
      </c>
      <c r="B65" s="5" t="n">
        <v>8816</v>
      </c>
      <c r="C65" s="5" t="n">
        <v>5001</v>
      </c>
    </row>
    <row r="66">
      <c r="A66" s="4" t="inlineStr">
        <is>
          <t>Proceeds from sale of building</t>
        </is>
      </c>
      <c r="C66" s="5" t="n">
        <v>5804</v>
      </c>
    </row>
    <row r="67">
      <c r="A67" s="4" t="inlineStr">
        <is>
          <t>Purchases of property and equipment, net</t>
        </is>
      </c>
      <c r="B67" s="5" t="n">
        <v>-12344</v>
      </c>
      <c r="C67" s="5" t="n">
        <v>-18252</v>
      </c>
    </row>
    <row r="68">
      <c r="A68" s="4" t="inlineStr">
        <is>
          <t>Intercompany</t>
        </is>
      </c>
      <c r="B68" s="5" t="n">
        <v>0</v>
      </c>
      <c r="C68" s="5" t="n">
        <v>0</v>
      </c>
    </row>
    <row r="69">
      <c r="A69" s="4" t="inlineStr">
        <is>
          <t>Net cash used in investing activities</t>
        </is>
      </c>
      <c r="B69" s="5" t="n">
        <v>-9576</v>
      </c>
      <c r="C69" s="5" t="n">
        <v>-15103</v>
      </c>
    </row>
    <row r="70">
      <c r="A70" s="3" t="inlineStr">
        <is>
          <t>Cash flows from financing activities:</t>
        </is>
      </c>
    </row>
    <row r="71">
      <c r="A71" s="4" t="inlineStr">
        <is>
          <t>Repayment of senior notes</t>
        </is>
      </c>
      <c r="C71" s="5" t="n">
        <v>0</v>
      </c>
    </row>
    <row r="72">
      <c r="A72" s="4" t="inlineStr">
        <is>
          <t>Borrowings under revolving credit facility</t>
        </is>
      </c>
      <c r="C72" s="5" t="n">
        <v>0</v>
      </c>
    </row>
    <row r="73">
      <c r="A73" s="4" t="inlineStr">
        <is>
          <t>Repayments under revolving credit facility</t>
        </is>
      </c>
      <c r="C73" s="5" t="n">
        <v>0</v>
      </c>
    </row>
    <row r="74">
      <c r="A74" s="4" t="inlineStr">
        <is>
          <t>Payments on mortgages and land contracts due to land sellers and other loans</t>
        </is>
      </c>
      <c r="B74" s="5" t="n">
        <v>-20314</v>
      </c>
      <c r="C74" s="5" t="n">
        <v>-32149</v>
      </c>
    </row>
    <row r="75">
      <c r="A75" s="4" t="inlineStr">
        <is>
          <t>Issuance of common stock under employee stock plans</t>
        </is>
      </c>
      <c r="B75" s="5" t="n">
        <v>0</v>
      </c>
      <c r="C75" s="5" t="n">
        <v>0</v>
      </c>
    </row>
    <row r="76">
      <c r="A76" s="4" t="inlineStr">
        <is>
          <t>Payments of cash dividends</t>
        </is>
      </c>
      <c r="B76" s="5" t="n">
        <v>0</v>
      </c>
      <c r="C76" s="5" t="n">
        <v>0</v>
      </c>
    </row>
    <row r="77">
      <c r="A77" s="4" t="inlineStr">
        <is>
          <t>Tax payments associated with stock-based compensation awards</t>
        </is>
      </c>
      <c r="B77" s="5" t="n">
        <v>0</v>
      </c>
      <c r="C77" s="5" t="n">
        <v>0</v>
      </c>
    </row>
    <row r="78">
      <c r="A78" s="4" t="inlineStr">
        <is>
          <t>Intercompany</t>
        </is>
      </c>
      <c r="B78" s="5" t="n">
        <v>-245632</v>
      </c>
      <c r="C78" s="5" t="n">
        <v>372454</v>
      </c>
    </row>
    <row r="79">
      <c r="A79" s="4" t="inlineStr">
        <is>
          <t>Net cash used in financing activities</t>
        </is>
      </c>
      <c r="B79" s="5" t="n">
        <v>-265946</v>
      </c>
      <c r="C79" s="5" t="n">
        <v>340305</v>
      </c>
    </row>
    <row r="80">
      <c r="A80" s="4" t="inlineStr">
        <is>
          <t>Net increase (decrease) in cash and cash equivalents</t>
        </is>
      </c>
      <c r="B80" s="5" t="n">
        <v>-22039</v>
      </c>
      <c r="C80" s="5" t="n">
        <v>-10226</v>
      </c>
    </row>
    <row r="81">
      <c r="A81" s="4" t="inlineStr">
        <is>
          <t>Cash and cash equivalents at beginning of period</t>
        </is>
      </c>
      <c r="B81" s="5" t="n">
        <v>65434</v>
      </c>
      <c r="C81" s="5" t="n">
        <v>114269</v>
      </c>
    </row>
    <row r="82">
      <c r="A82" s="4" t="inlineStr">
        <is>
          <t>Cash and cash equivalents at end of period</t>
        </is>
      </c>
      <c r="B82" s="5" t="n">
        <v>43395</v>
      </c>
      <c r="C82" s="5" t="n">
        <v>104043</v>
      </c>
    </row>
    <row r="83">
      <c r="A83" s="4" t="inlineStr">
        <is>
          <t>Reportable Legal Entities [Member] | Non-Guarantor Subsidiaries [Member]</t>
        </is>
      </c>
    </row>
    <row r="84">
      <c r="A84" s="3" t="inlineStr">
        <is>
          <t>Cash flows from operating activities:</t>
        </is>
      </c>
    </row>
    <row r="85">
      <c r="A85" s="4" t="inlineStr">
        <is>
          <t>Net cash provided by operating activities</t>
        </is>
      </c>
      <c r="B85" s="5" t="n">
        <v>13044</v>
      </c>
      <c r="C85" s="5" t="n">
        <v>90349</v>
      </c>
    </row>
    <row r="86">
      <c r="A86" s="3" t="inlineStr">
        <is>
          <t>Cash flows from investing activities:</t>
        </is>
      </c>
    </row>
    <row r="87">
      <c r="A87" s="4" t="inlineStr">
        <is>
          <t>Contributions to unconsolidated joint ventures</t>
        </is>
      </c>
      <c r="B87" s="5" t="n">
        <v>0</v>
      </c>
      <c r="C87" s="5" t="n">
        <v>0</v>
      </c>
    </row>
    <row r="88">
      <c r="A88" s="4" t="inlineStr">
        <is>
          <t>Return of investments in unconsolidated joint ventures</t>
        </is>
      </c>
      <c r="B88" s="5" t="n">
        <v>0</v>
      </c>
      <c r="C88" s="5" t="n">
        <v>0</v>
      </c>
    </row>
    <row r="89">
      <c r="A89" s="4" t="inlineStr">
        <is>
          <t>Proceeds from sale of building</t>
        </is>
      </c>
      <c r="C89" s="5" t="n">
        <v>0</v>
      </c>
    </row>
    <row r="90">
      <c r="A90" s="4" t="inlineStr">
        <is>
          <t>Purchases of property and equipment, net</t>
        </is>
      </c>
      <c r="B90" s="5" t="n">
        <v>-3662</v>
      </c>
      <c r="C90" s="5" t="n">
        <v>-9231</v>
      </c>
    </row>
    <row r="91">
      <c r="A91" s="4" t="inlineStr">
        <is>
          <t>Intercompany</t>
        </is>
      </c>
      <c r="B91" s="5" t="n">
        <v>0</v>
      </c>
      <c r="C91" s="5" t="n">
        <v>0</v>
      </c>
    </row>
    <row r="92">
      <c r="A92" s="4" t="inlineStr">
        <is>
          <t>Net cash used in investing activities</t>
        </is>
      </c>
      <c r="B92" s="5" t="n">
        <v>-3662</v>
      </c>
      <c r="C92" s="5" t="n">
        <v>-9231</v>
      </c>
    </row>
    <row r="93">
      <c r="A93" s="3" t="inlineStr">
        <is>
          <t>Cash flows from financing activities:</t>
        </is>
      </c>
    </row>
    <row r="94">
      <c r="A94" s="4" t="inlineStr">
        <is>
          <t>Repayment of senior notes</t>
        </is>
      </c>
      <c r="C94" s="5" t="n">
        <v>0</v>
      </c>
    </row>
    <row r="95">
      <c r="A95" s="4" t="inlineStr">
        <is>
          <t>Borrowings under revolving credit facility</t>
        </is>
      </c>
      <c r="C95" s="5" t="n">
        <v>0</v>
      </c>
    </row>
    <row r="96">
      <c r="A96" s="4" t="inlineStr">
        <is>
          <t>Repayments under revolving credit facility</t>
        </is>
      </c>
      <c r="C96" s="5" t="n">
        <v>0</v>
      </c>
    </row>
    <row r="97">
      <c r="A97" s="4" t="inlineStr">
        <is>
          <t>Payments on mortgages and land contracts due to land sellers and other loans</t>
        </is>
      </c>
      <c r="B97" s="5" t="n">
        <v>0</v>
      </c>
      <c r="C97" s="5" t="n">
        <v>0</v>
      </c>
    </row>
    <row r="98">
      <c r="A98" s="4" t="inlineStr">
        <is>
          <t>Issuance of common stock under employee stock plans</t>
        </is>
      </c>
      <c r="B98" s="5" t="n">
        <v>0</v>
      </c>
      <c r="C98" s="5" t="n">
        <v>0</v>
      </c>
    </row>
    <row r="99">
      <c r="A99" s="4" t="inlineStr">
        <is>
          <t>Payments of cash dividends</t>
        </is>
      </c>
      <c r="B99" s="5" t="n">
        <v>0</v>
      </c>
      <c r="C99" s="5" t="n">
        <v>0</v>
      </c>
    </row>
    <row r="100">
      <c r="A100" s="4" t="inlineStr">
        <is>
          <t>Tax payments associated with stock-based compensation awards</t>
        </is>
      </c>
      <c r="B100" s="5" t="n">
        <v>0</v>
      </c>
      <c r="C100" s="5" t="n">
        <v>0</v>
      </c>
    </row>
    <row r="101">
      <c r="A101" s="4" t="inlineStr">
        <is>
          <t>Intercompany</t>
        </is>
      </c>
      <c r="B101" s="5" t="n">
        <v>-10968</v>
      </c>
      <c r="C101" s="5" t="n">
        <v>-98444</v>
      </c>
    </row>
    <row r="102">
      <c r="A102" s="4" t="inlineStr">
        <is>
          <t>Net cash used in financing activities</t>
        </is>
      </c>
      <c r="B102" s="5" t="n">
        <v>-10968</v>
      </c>
      <c r="C102" s="5" t="n">
        <v>-98444</v>
      </c>
    </row>
    <row r="103">
      <c r="A103" s="4" t="inlineStr">
        <is>
          <t>Net increase (decrease) in cash and cash equivalents</t>
        </is>
      </c>
      <c r="B103" s="5" t="n">
        <v>-1586</v>
      </c>
      <c r="C103" s="5" t="n">
        <v>-17326</v>
      </c>
    </row>
    <row r="104">
      <c r="A104" s="4" t="inlineStr">
        <is>
          <t>Cash and cash equivalents at beginning of period</t>
        </is>
      </c>
      <c r="B104" s="5" t="n">
        <v>31458</v>
      </c>
      <c r="C104" s="5" t="n">
        <v>30873</v>
      </c>
    </row>
    <row r="105">
      <c r="A105" s="4" t="inlineStr">
        <is>
          <t>Cash and cash equivalents at end of period</t>
        </is>
      </c>
      <c r="B105" s="5" t="n">
        <v>29872</v>
      </c>
      <c r="C105" s="5" t="n">
        <v>13547</v>
      </c>
    </row>
    <row r="106">
      <c r="A106" s="4" t="inlineStr">
        <is>
          <t>Consolidating Adjustments [Member]</t>
        </is>
      </c>
    </row>
    <row r="107">
      <c r="A107" s="3" t="inlineStr">
        <is>
          <t>Cash flows from operating activities:</t>
        </is>
      </c>
    </row>
    <row r="108">
      <c r="A108" s="4" t="inlineStr">
        <is>
          <t>Net cash provided by operating activities</t>
        </is>
      </c>
      <c r="B108" s="5" t="n">
        <v>0</v>
      </c>
      <c r="C108" s="5" t="n">
        <v>0</v>
      </c>
    </row>
    <row r="109">
      <c r="A109" s="3" t="inlineStr">
        <is>
          <t>Cash flows from investing activities:</t>
        </is>
      </c>
    </row>
    <row r="110">
      <c r="A110" s="4" t="inlineStr">
        <is>
          <t>Contributions to unconsolidated joint ventures</t>
        </is>
      </c>
      <c r="B110" s="5" t="n">
        <v>0</v>
      </c>
      <c r="C110" s="5" t="n">
        <v>0</v>
      </c>
    </row>
    <row r="111">
      <c r="A111" s="4" t="inlineStr">
        <is>
          <t>Return of investments in unconsolidated joint ventures</t>
        </is>
      </c>
      <c r="B111" s="5" t="n">
        <v>0</v>
      </c>
      <c r="C111" s="5" t="n">
        <v>0</v>
      </c>
    </row>
    <row r="112">
      <c r="A112" s="4" t="inlineStr">
        <is>
          <t>Proceeds from sale of building</t>
        </is>
      </c>
      <c r="C112" s="5" t="n">
        <v>0</v>
      </c>
    </row>
    <row r="113">
      <c r="A113" s="4" t="inlineStr">
        <is>
          <t>Purchases of property and equipment, net</t>
        </is>
      </c>
      <c r="B113" s="5" t="n">
        <v>0</v>
      </c>
      <c r="C113" s="5" t="n">
        <v>0</v>
      </c>
    </row>
    <row r="114">
      <c r="A114" s="4" t="inlineStr">
        <is>
          <t>Intercompany</t>
        </is>
      </c>
      <c r="B114" s="5" t="n">
        <v>-256600</v>
      </c>
      <c r="C114" s="5" t="n">
        <v>274010</v>
      </c>
    </row>
    <row r="115">
      <c r="A115" s="4" t="inlineStr">
        <is>
          <t>Net cash used in investing activities</t>
        </is>
      </c>
      <c r="B115" s="5" t="n">
        <v>-256600</v>
      </c>
      <c r="C115" s="5" t="n">
        <v>274010</v>
      </c>
    </row>
    <row r="116">
      <c r="A116" s="3" t="inlineStr">
        <is>
          <t>Cash flows from financing activities:</t>
        </is>
      </c>
    </row>
    <row r="117">
      <c r="A117" s="4" t="inlineStr">
        <is>
          <t>Proceeds from issuance of debt</t>
        </is>
      </c>
      <c r="C117" s="5" t="n">
        <v>0</v>
      </c>
    </row>
    <row r="118">
      <c r="A118" s="4" t="inlineStr">
        <is>
          <t>Issuance costs for unsecured revolving credit facility</t>
        </is>
      </c>
      <c r="C118" s="5" t="n">
        <v>0</v>
      </c>
    </row>
    <row r="119">
      <c r="A119" s="4" t="inlineStr">
        <is>
          <t>Repayment of senior notes</t>
        </is>
      </c>
      <c r="C119" s="5" t="n">
        <v>0</v>
      </c>
    </row>
    <row r="120">
      <c r="A120" s="4" t="inlineStr">
        <is>
          <t>Borrowings under revolving credit facility</t>
        </is>
      </c>
      <c r="C120" s="5" t="n">
        <v>0</v>
      </c>
    </row>
    <row r="121">
      <c r="A121" s="4" t="inlineStr">
        <is>
          <t>Repayments under revolving credit facility</t>
        </is>
      </c>
      <c r="C121" s="5" t="n">
        <v>0</v>
      </c>
    </row>
    <row r="122">
      <c r="A122" s="4" t="inlineStr">
        <is>
          <t>Payments on mortgages and land contracts due to land sellers and other loans</t>
        </is>
      </c>
      <c r="B122" s="5" t="n">
        <v>0</v>
      </c>
      <c r="C122" s="5" t="n">
        <v>0</v>
      </c>
    </row>
    <row r="123">
      <c r="A123" s="4" t="inlineStr">
        <is>
          <t>Issuance of common stock under employee stock plans</t>
        </is>
      </c>
      <c r="B123" s="5" t="n">
        <v>0</v>
      </c>
      <c r="C123" s="5" t="n">
        <v>0</v>
      </c>
    </row>
    <row r="124">
      <c r="A124" s="4" t="inlineStr">
        <is>
          <t>Payments of cash dividends</t>
        </is>
      </c>
      <c r="B124" s="5" t="n">
        <v>0</v>
      </c>
      <c r="C124" s="5" t="n">
        <v>0</v>
      </c>
    </row>
    <row r="125">
      <c r="A125" s="4" t="inlineStr">
        <is>
          <t>Tax payments associated with stock-based compensation awards</t>
        </is>
      </c>
      <c r="B125" s="5" t="n">
        <v>0</v>
      </c>
      <c r="C125" s="5" t="n">
        <v>0</v>
      </c>
    </row>
    <row r="126">
      <c r="A126" s="4" t="inlineStr">
        <is>
          <t>Intercompany</t>
        </is>
      </c>
      <c r="B126" s="5" t="n">
        <v>256600</v>
      </c>
      <c r="C126" s="5" t="n">
        <v>-274010</v>
      </c>
    </row>
    <row r="127">
      <c r="A127" s="4" t="inlineStr">
        <is>
          <t>Net cash used in financing activities</t>
        </is>
      </c>
      <c r="B127" s="5" t="n">
        <v>256600</v>
      </c>
      <c r="C127" s="5" t="n">
        <v>-274010</v>
      </c>
    </row>
    <row r="128">
      <c r="A128" s="4" t="inlineStr">
        <is>
          <t>Net increase (decrease) in cash and cash equivalents</t>
        </is>
      </c>
      <c r="B128" s="5" t="n">
        <v>0</v>
      </c>
      <c r="C128" s="5" t="n">
        <v>0</v>
      </c>
    </row>
    <row r="129">
      <c r="A129" s="4" t="inlineStr">
        <is>
          <t>Cash and cash equivalents at beginning of period</t>
        </is>
      </c>
      <c r="B129" s="5" t="n">
        <v>0</v>
      </c>
      <c r="C129" s="5" t="n">
        <v>0</v>
      </c>
    </row>
    <row r="130">
      <c r="A130" s="4" t="inlineStr">
        <is>
          <t>Cash and cash equivalents at end of period</t>
        </is>
      </c>
      <c r="B130" s="6" t="n">
        <v>0</v>
      </c>
      <c r="C13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Aug. 31, 2020</t>
        </is>
      </c>
    </row>
    <row r="3">
      <c r="A3" s="3" t="inlineStr">
        <is>
          <t>Receivables [Abstract]</t>
        </is>
      </c>
    </row>
    <row r="4">
      <c r="A4" s="4" t="inlineStr">
        <is>
          <t>Receivables</t>
        </is>
      </c>
      <c r="B4" s="4" t="inlineStr">
        <is>
          <t xml:space="preserve">Receivables Receivables consisted of the following (in thousands): August 31, November 30, Due from utility companies, improvement districts and municipalities $ 122,472 $ 128,047 Recoveries related to self-insurance and other legal claims 69,694 80,729 Income taxes receivable 39,311 — Refundable deposits and bonds 9,419 10,925 Other 36,439 37,846 Subtotal 277,335 257,547 Allowance for doubtful accounts (7,684 ) (8,492 ) Total $ 269,651 $ 249,0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6:17:14Z</dcterms:created>
  <dcterms:modified xmlns:dcterms="http://purl.org/dc/terms/" xmlns:xsi="http://www.w3.org/2001/XMLSchema-instance" xsi:type="dcterms:W3CDTF">2020-10-08T16:17:14Z</dcterms:modified>
</cp:coreProperties>
</file>